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ash" sheetId="7" r:id="rId7"/>
    <s:sheet name="Consolidated Statements of Cas8" sheetId="8" r:id="rId8"/>
    <s:sheet name="Summary of Business and Signifi" sheetId="9" r:id="rId9"/>
    <s:sheet name="Investments" sheetId="10" r:id="rId10"/>
    <s:sheet name="Property and Equipment" sheetId="11" r:id="rId11"/>
    <s:sheet name="Business Combinations" sheetId="12" r:id="rId12"/>
    <s:sheet name="Debt" sheetId="13" r:id="rId13"/>
    <s:sheet name="Other Balance Sheet Accounts" sheetId="14" r:id="rId14"/>
    <s:sheet name="Stockholders' Equity" sheetId="15" r:id="rId15"/>
    <s:sheet name="Income Taxes" sheetId="16" r:id="rId16"/>
    <s:sheet name="Earnings Per Share" sheetId="17" r:id="rId17"/>
    <s:sheet name="Commitments" sheetId="18" r:id="rId18"/>
    <s:sheet name="Legal Proceedings and Claims" sheetId="19" r:id="rId19"/>
    <s:sheet name="Related-Party Transactions" sheetId="20" r:id="rId20"/>
    <s:sheet name="Subsequent Events" sheetId="21" r:id="rId21"/>
    <s:sheet name="Summary of Business and Signi22" sheetId="22" r:id="rId22"/>
    <s:sheet name="Summary of Business and Signi23" sheetId="23" r:id="rId23"/>
    <s:sheet name="Investments (Tables)" sheetId="24" r:id="rId24"/>
    <s:sheet name="Property and Equipment (Tables)" sheetId="25" r:id="rId25"/>
    <s:sheet name="Business Combinations (Tables)" sheetId="26" r:id="rId26"/>
    <s:sheet name="Debt (Tables)" sheetId="27" r:id="rId27"/>
    <s:sheet name="Other Balance Sheet Accounts (T" sheetId="28" r:id="rId28"/>
    <s:sheet name="Stockholders' Equity (Tables)" sheetId="29" r:id="rId29"/>
    <s:sheet name="Earnings Per Share (Tables)" sheetId="30" r:id="rId30"/>
    <s:sheet name="Commitments (Tables)" sheetId="31" r:id="rId31"/>
    <s:sheet name="Summary of Business and Signi32" sheetId="32" r:id="rId32"/>
    <s:sheet name="Summary of Business and Signi33" sheetId="33" r:id="rId33"/>
    <s:sheet name="Summary of Business and Signi34" sheetId="34" r:id="rId34"/>
    <s:sheet name="Summary of Business and Signi35" sheetId="35" r:id="rId35"/>
    <s:sheet name="Summary of Business and Signi36" sheetId="36" r:id="rId36"/>
    <s:sheet name="Investments - Schedule of Marke" sheetId="37" r:id="rId37"/>
    <s:sheet name="Investments - Schedule of Short" sheetId="38" r:id="rId38"/>
    <s:sheet name="Investments - Schedule of Mar39" sheetId="39" r:id="rId39"/>
    <s:sheet name="Investments - Additional Inform" sheetId="40" r:id="rId40"/>
    <s:sheet name="Investments - Schedule of Asset" sheetId="41" r:id="rId41"/>
    <s:sheet name="Investments - Schedule of Outst" sheetId="42" r:id="rId42"/>
    <s:sheet name="Investments - Fair Value of Out" sheetId="43" r:id="rId43"/>
    <s:sheet name="Investments - Effect of Derivat" sheetId="44" r:id="rId44"/>
    <s:sheet name="Investments - Schedule of Compo" sheetId="45" r:id="rId45"/>
    <s:sheet name="Property and Equipment (Detail)" sheetId="46" r:id="rId46"/>
    <s:sheet name="Property and Equipment - Additi" sheetId="47" r:id="rId47"/>
    <s:sheet name="Business Combinations (Narrativ" sheetId="48" r:id="rId48"/>
    <s:sheet name="Business Combinations (Consider" sheetId="49" r:id="rId49"/>
    <s:sheet name="Business Combinations (Estimate" sheetId="50" r:id="rId50"/>
    <s:sheet name="Business Combinations (Intangib" sheetId="51" r:id="rId51"/>
    <s:sheet name="Business Combinations (Schedule" sheetId="52" r:id="rId52"/>
    <s:sheet name="Debt - Summary of Convertible S" sheetId="53" r:id="rId53"/>
    <s:sheet name="Debt - Additional Information (" sheetId="54" r:id="rId54"/>
    <s:sheet name="Debt - Schedule of Conversion o" sheetId="55" r:id="rId55"/>
    <s:sheet name="Debt - Schedule of Convertible " sheetId="56" r:id="rId56"/>
    <s:sheet name="Debt - Summary of Hedge Notes (" sheetId="57" r:id="rId57"/>
    <s:sheet name="Debt - Components of Warrants (" sheetId="58" r:id="rId58"/>
    <s:sheet name="Debt - Schedule of Interest Exp" sheetId="59" r:id="rId59"/>
    <s:sheet name="Other Balance Sheet Accounts - " sheetId="60" r:id="rId60"/>
    <s:sheet name="Other Balance Sheet Accounts 61" sheetId="61" r:id="rId61"/>
    <s:sheet name="Other Balance Sheet Accounts 62" sheetId="62" r:id="rId62"/>
    <s:sheet name="Other Balance Sheet Accounts 63" sheetId="63" r:id="rId63"/>
    <s:sheet name="Other Balance Sheet Accounts 64" sheetId="64" r:id="rId64"/>
    <s:sheet name="Other Balance Sheet Accounts 65" sheetId="65" r:id="rId65"/>
    <s:sheet name="Other Balance Sheet Accounts 66" sheetId="66" r:id="rId66"/>
    <s:sheet name="Stockholders' Equity - Addition" sheetId="67" r:id="rId67"/>
    <s:sheet name="Stockholders' Equity - Stock Ac" sheetId="68" r:id="rId68"/>
    <s:sheet name="Stockholders' Equity - Stock Op" sheetId="69" r:id="rId69"/>
    <s:sheet name="Stockholders' Equity - Schedule" sheetId="70" r:id="rId70"/>
    <s:sheet name="Stockholders' Equity - Shares o" sheetId="71" r:id="rId71"/>
    <s:sheet name="Income Taxes - Narrative (Detai" sheetId="72" r:id="rId72"/>
    <s:sheet name="Earnings Per Share - Reconcilia" sheetId="73" r:id="rId73"/>
    <s:sheet name="Earnings Per Share - Shares Exc" sheetId="74" r:id="rId74"/>
    <s:sheet name="Commitments - Additional Inform" sheetId="75" r:id="rId75"/>
    <s:sheet name="Commitments - Schedule of Futur" sheetId="76" r:id="rId76"/>
    <s:sheet name="Related-Party Transactions (Det" sheetId="77" r:id="rId77"/>
    <s:sheet name="Subsequent Events (Details)" sheetId="78" r:id="rId78"/>
  </s:sheets>
  <s:definedNames/>
  <s:calcPr calcId="124519" calcMode="auto" fullCalcOnLoad="1"/>
</s:workbook>
</file>

<file path=xl/sharedStrings.xml><?xml version="1.0" encoding="utf-8"?>
<sst xmlns="http://schemas.openxmlformats.org/spreadsheetml/2006/main" uniqueCount="937">
  <si>
    <t>Document and Entity Information shares in Millions</t>
  </si>
  <si>
    <t>6 Months Ended</t>
  </si>
  <si>
    <t>Jul. 31, 2016shares</t>
  </si>
  <si>
    <t>Document And Entity Information [Abstract]</t>
  </si>
  <si>
    <t>Document Type</t>
  </si>
  <si>
    <t>10-Q</t>
  </si>
  <si>
    <t>Amendment Flag</t>
  </si>
  <si>
    <t>false</t>
  </si>
  <si>
    <t>Document Period End Date</t>
  </si>
  <si>
    <t>Jul. 31,
		2016</t>
  </si>
  <si>
    <t>Document Fiscal Year Focus</t>
  </si>
  <si>
    <t>Document Fiscal Period Focus</t>
  </si>
  <si>
    <t>Q2</t>
  </si>
  <si>
    <t>Trading Symbol</t>
  </si>
  <si>
    <t>CRM</t>
  </si>
  <si>
    <t>Entity Registrant Name</t>
  </si>
  <si>
    <t>SALESFORCE COM INC</t>
  </si>
  <si>
    <t>Entity Central Index Key</t>
  </si>
  <si>
    <t>Current Fiscal Year End Date</t>
  </si>
  <si>
    <t>--01-31</t>
  </si>
  <si>
    <t>Entity Filer Category</t>
  </si>
  <si>
    <t>Large Accelerated Filer</t>
  </si>
  <si>
    <t>Entity Common Stock, Shares Outstanding</t>
  </si>
  <si>
    <t>Consolidated Balance Sheets - USD ($) $ in Thousands</t>
  </si>
  <si>
    <t>Jul. 31, 2016</t>
  </si>
  <si>
    <t>Jan. 31, 2016</t>
  </si>
  <si>
    <t>Current assets:</t>
  </si>
  <si>
    <t>Cash and cash equivalents</t>
  </si>
  <si>
    <t>Short-term marketable securities</t>
  </si>
  <si>
    <t>Accounts receivable, net</t>
  </si>
  <si>
    <t>Deferred commissions</t>
  </si>
  <si>
    <t>Prepaid expenses and other current assets</t>
  </si>
  <si>
    <t>Total current assets</t>
  </si>
  <si>
    <t>Marketable securities, noncurrent</t>
  </si>
  <si>
    <t>Property and equipment, net</t>
  </si>
  <si>
    <t>Deferred commissions, noncurrent</t>
  </si>
  <si>
    <t>Capitalized software, net</t>
  </si>
  <si>
    <t>Goodwill</t>
  </si>
  <si>
    <t>Strategic investments</t>
  </si>
  <si>
    <t>Other assets, net</t>
  </si>
  <si>
    <t>Total assets</t>
  </si>
  <si>
    <t>Current liabilities:</t>
  </si>
  <si>
    <t>Accounts payable, accrued expenses and other liabilities</t>
  </si>
  <si>
    <t>Deferred revenue</t>
  </si>
  <si>
    <t>Total current liabilities</t>
  </si>
  <si>
    <t>Convertible 0.25% senior notes, net</t>
  </si>
  <si>
    <t>Term loan</t>
  </si>
  <si>
    <t>Loan assumed on 50 Fremont</t>
  </si>
  <si>
    <t>Deferred revenue, noncurrent</t>
  </si>
  <si>
    <t>Other noncurrent liabilities</t>
  </si>
  <si>
    <t>Total liabilities</t>
  </si>
  <si>
    <t>Stockholders’ equity:</t>
  </si>
  <si>
    <t>Common stock</t>
  </si>
  <si>
    <t>Additional paid-in capital</t>
  </si>
  <si>
    <t>Accumulated other comprehensive loss</t>
  </si>
  <si>
    <t>Accumulated deficit (See Note 1)</t>
  </si>
  <si>
    <t>Total stockholders’ equity</t>
  </si>
  <si>
    <t>Total liabilities and stockholders’ equity</t>
  </si>
  <si>
    <t>Consolidated Balance Sheets (Parenthetical)</t>
  </si>
  <si>
    <t>Notes Payable to Banks | 0.25% Convertible Senior Notes due April 1, 2018</t>
  </si>
  <si>
    <t>Contractual interest rate</t>
  </si>
  <si>
    <t>0.25%</t>
  </si>
  <si>
    <t>Consolidated Statements of Operations - USD ($) shares in Thousands, $ in Thousands</t>
  </si>
  <si>
    <t>3 Months Ended</t>
  </si>
  <si>
    <t>Jul. 31, 2015</t>
  </si>
  <si>
    <t>Revenues:</t>
  </si>
  <si>
    <t>Subscription and support</t>
  </si>
  <si>
    <t>Professional services and other</t>
  </si>
  <si>
    <t>Total revenues</t>
  </si>
  <si>
    <t>Cost of revenues:</t>
  </si>
  <si>
    <t>[1],[2]</t>
  </si>
  <si>
    <t>Total cost of revenues</t>
  </si>
  <si>
    <t>Gross profit</t>
  </si>
  <si>
    <t>Operating expenses:</t>
  </si>
  <si>
    <t>Research and development</t>
  </si>
  <si>
    <t>Marketing and sales</t>
  </si>
  <si>
    <t>General and administrative</t>
  </si>
  <si>
    <t>Operating lease termination resulting from purchase of 50 Fremont</t>
  </si>
  <si>
    <t>Total operating expenses</t>
  </si>
  <si>
    <t>Income from operations</t>
  </si>
  <si>
    <t>Investment income</t>
  </si>
  <si>
    <t>Interest expense</t>
  </si>
  <si>
    <t>Other income (expense)</t>
  </si>
  <si>
    <t>[1]</t>
  </si>
  <si>
    <t>Gains on sales of strategic investments</t>
  </si>
  <si>
    <t>Income before benefit from (provision for) income taxes</t>
  </si>
  <si>
    <t>Benefit from (provision for) income taxes (3)</t>
  </si>
  <si>
    <t>[3]</t>
  </si>
  <si>
    <t>Net income (loss)</t>
  </si>
  <si>
    <t>Basic net income (loss) per share (in dollars per share)</t>
  </si>
  <si>
    <t>Diluted net income (loss) per share (in dollars per share)</t>
  </si>
  <si>
    <t>Shares used in computing basic net income (loss) per share (in shares)</t>
  </si>
  <si>
    <t>Shares used in computing diluted net income (loss) per share (in shares)</t>
  </si>
  <si>
    <t>Amounts include amortization of purchased intangibles from business combinations, as follows: Three Months Ended July 31, Six Months Ended July 31, 2016 2015 2016 2015 Cost of revenues$25,544 $20,839 $47,759 $40,529 Marketing and sales23,151 19,002 38,537 39,029 Other non-operating expense642 1,301 1,348 2,116</t>
  </si>
  <si>
    <t>[2]</t>
  </si>
  <si>
    <t>Amounts include stock-based expense, as follows: Three Months Ended July 31, Six Months Ended July 31, 2016 2015 2016 2015 Cost of revenues$23,495 $16,340 $50,129 $31,721 Research and development38,624 33,732 73,792 64,974 Marketing and sales86,323 71,724 181,797 142,258 General and administrative33,868 25,983 65,511 51,386</t>
  </si>
  <si>
    <t>Amounts include a $265.7 million tax benefit recorded during the three months ended July 31, 2016 as a result of the release of a portion of the valuation allowance related to the Demandware, Inc. acquisition. See Note 8 “Income Taxes.”</t>
  </si>
  <si>
    <t>Consolidated Statements of Operations (Parenthetical) - USD ($) $ in Thousands</t>
  </si>
  <si>
    <t>Stock-based expenses</t>
  </si>
  <si>
    <t>Discrete tax benefit recorded from partial release of the valuation allowance</t>
  </si>
  <si>
    <t>Cost of revenues</t>
  </si>
  <si>
    <t>Amortization of purchased intangibles from business combinations</t>
  </si>
  <si>
    <t>Other non-operating expense</t>
  </si>
  <si>
    <t>Consolidated Statements of Comprehensive Income (Loss) - USD ($) $ in Thousands</t>
  </si>
  <si>
    <t>Statement of Comprehensive Income [Abstract]</t>
  </si>
  <si>
    <t>Other comprehensive income (loss), before tax and net of reclassification adjustments:</t>
  </si>
  <si>
    <t>Foreign currency translation and other losses</t>
  </si>
  <si>
    <t>Unrealized gains on investments</t>
  </si>
  <si>
    <t>Other comprehensive income (loss), before tax</t>
  </si>
  <si>
    <t>Tax effect</t>
  </si>
  <si>
    <t>Other comprehensive income (loss), net of tax</t>
  </si>
  <si>
    <t>Comprehensive income (loss)</t>
  </si>
  <si>
    <t>Consolidated Statements of Cash Flows - USD ($) shares in Thousands, $ in Thousands</t>
  </si>
  <si>
    <t>Operating activities:</t>
  </si>
  <si>
    <t>Adjustments to reconcile net income (loss) to net cash provided by operating activities:</t>
  </si>
  <si>
    <t>Depreciation and amortization</t>
  </si>
  <si>
    <t>Amortization of debt discount and transaction costs</t>
  </si>
  <si>
    <t>50 Fremont lease termination</t>
  </si>
  <si>
    <t>Amortization of deferred commissions</t>
  </si>
  <si>
    <t>Expenses related to employee stock plans</t>
  </si>
  <si>
    <t>Changes in assets and liabilities, net of business combinations:</t>
  </si>
  <si>
    <t>Prepaid expenses and other current assets and other assets</t>
  </si>
  <si>
    <t>Net cash provided by operating activities</t>
  </si>
  <si>
    <t>Investing activities:</t>
  </si>
  <si>
    <t>Business combinations, net of cash acquired</t>
  </si>
  <si>
    <t>Purchase of 50 Fremont land and building</t>
  </si>
  <si>
    <t>Deposit for purchase of 50 Fremont land and building</t>
  </si>
  <si>
    <t>Non-refundable amounts received for sale of land available for sale</t>
  </si>
  <si>
    <t>Strategic investments, net</t>
  </si>
  <si>
    <t>Purchases of marketable securities</t>
  </si>
  <si>
    <t>Sales of marketable securities</t>
  </si>
  <si>
    <t>Maturities of marketable securities</t>
  </si>
  <si>
    <t>Capital expenditures</t>
  </si>
  <si>
    <t>Net cash used in investing activities</t>
  </si>
  <si>
    <t>Financing activities:</t>
  </si>
  <si>
    <t>Proceeds from term loan, net</t>
  </si>
  <si>
    <t>Proceeds from employee stock plans</t>
  </si>
  <si>
    <t>Principal payments on capital lease obligations</t>
  </si>
  <si>
    <t>Payments on revolving credit facility</t>
  </si>
  <si>
    <t>Net cash provided by (used in) financing activities</t>
  </si>
  <si>
    <t>Effect of exchange rate changes</t>
  </si>
  <si>
    <t>Net increase (decrease) in cash and cash equivalents</t>
  </si>
  <si>
    <t>Cash and cash equivalents, beginning of period</t>
  </si>
  <si>
    <t>Cash and cash equivalents, end of period</t>
  </si>
  <si>
    <t>Cash paid during the period for:</t>
  </si>
  <si>
    <t>Interest</t>
  </si>
  <si>
    <t>Income taxes, net of tax refunds</t>
  </si>
  <si>
    <t>Non-cash operating, financing and investing activities:</t>
  </si>
  <si>
    <t>Fixed assets acquired under capital leases</t>
  </si>
  <si>
    <t>Building - leased facility acquired under financing obligation</t>
  </si>
  <si>
    <t>Fair value of loan assumed on 50 Fremont</t>
  </si>
  <si>
    <t>Fair value of equity awards assumed</t>
  </si>
  <si>
    <t>Fair value of common stock issued as consideration for business combination</t>
  </si>
  <si>
    <t>Non-cash equity liability (See Note 6)</t>
  </si>
  <si>
    <t>During the six months ended July 31, 2016, the Company early adopted Accounting Standards Update No. 2016-09, “Improvements to Employee Share-Based Payment Accounting (Topic 718)” (“ASU 2016-09”), which addresses among other items, updates to the presentation and treatment of excess tax benefits related to stock based compensation. Excess tax benefits are no longer classified as a reduction of operating cash flows. The Company has adopted changes to the consolidated statements of cash flows on a retrospective basis. The impact for the three and six months ended July 31, 2015 was a decrease of $133 and increase of $4,091 to net cash provided by operating activities with a correlating offset of equal amounts to net cash provided by (used in) financing activities, respectively.</t>
  </si>
  <si>
    <t>Consolidated Statements of Cash Flows (Parenthetical) - USD ($) $ in Thousands</t>
  </si>
  <si>
    <t>Impact to net cash provided by operating activities</t>
  </si>
  <si>
    <t>Impact to net cash provided by (used in) financing activities</t>
  </si>
  <si>
    <t>Accounting Standards Update 2016-09 [Member] | Adjustments for New Accounting Principle, Early Adoption [Member]</t>
  </si>
  <si>
    <t>Summary of Business and Significant Accounting Policies</t>
  </si>
  <si>
    <t>Accounting Policies [Abstract]</t>
  </si>
  <si>
    <t>Summary of Business and Significant Accounting Policies Description of Business Salesforce.com, inc. (the “Company”) is a leading provider of enterprise cloud computing solutions, with a focus on customer relationship management, or CRM. The Company introduced its first CRM solution in February 2000, and has since expanded its service offerings with new editions, solutions, features and platform capabilities. The Company's mission is to help its customers transform themselves into customer-centric companies by empowering them to connect with their customers in entirely new ways. The Company's Customer Success Platform includes among other things sales force automation, customer service and support, marketing automation, community management, analytics, application development, Internet of Things integration and the Company's professional cloud services, provide the next-generation platform of enterprise applications and services to enable customer success. Fiscal Year The Company’s fiscal year ends on January 31. References to fiscal 2017, for example, refer to the fiscal year ending January 31, 2017 . Basis of Presentation The accompanying consolidated balance sheet as of July 31, 2016 and the consolidated statements of operations, the consolidated statements of comprehensive income (loss) and the consolidated statements of cash flows for the three and six months ended July 31, 2016 and 2015 , respectively, are unaudited. The consolidated balance sheet data as of January 31, 2016 was derived from the audited consolidated financial statements that are included in the Company’s fiscal 2016 Form 10-K, which was filed with the Securities and Exchange Commission (the “SEC”) on March 7, 2016 . The accompanying statements should be read in conjunction with the audited consolidated financial statements and related notes contained in the Company’s fiscal 2016 Form 10-K. The accompanying consolidated financial statements have been prepared in accordance with U.S. generally accepted accounting principles (“U.S. GAAP”) for interim financial information. Accordingly, they do not include all of the financial information and footnotes required by U.S. GAAP for complete financial statements. In the opinion of the Company’s management, the unaudited consolidated financial statements have been prepared on the same basis as the audited consolidated financial statements in the Form 10-K, and include all adjustments necessary for the fair presentation of the Company’s balance sheet as of July 31, 2016 , and its results of operations, including its comprehensive income (loss), and its cash flows for the three and six months ended July 31, 2016 and 2015 . All adjustments are of a normal recurring nature. The results for the three and six months ended July 31, 2016 are not necessarily indicative of the results to be expected for any subsequent quarter or for the fiscal year ending January 31, 2017 . Use of Estimates The preparation of financial statements in conformity with U.S. GAAP requires management to make estimates and assumptions in the Company’s consolidated financial statements and notes thereto. Significant estimates and assumptions made by management include the determination of: • the best estimate of selling price of the deliverables included in multiple deliverable revenue arrangements, • the fair value of assets acquired and liabilities assumed for business combinations, • the recognition, measurement and valuation of current and deferred income taxes, • the fair value of convertible notes, • the fair value of stock awards issued and related forfeiture rates, • the useful lives of intangible assets, property and equipment and building and structural components, and • the valuation of strategic investments and the determination of other-than-temporary impairments. Actual results could differ materially from those estimates. The Company bases its estimates on historical experience and on various other assumptions that are believed to be reasonable, the result of which forms the basis for making judgments about the carrying values of assets and liabilities. Principles of Consolidation The consolidated financial statements include the accounts of the Company and its wholly-owned subsidiaries. All significant intercompany balances and transactions have been eliminated in consolidation. Segments The Company operates as one operating segment. Operating segments are defined as components of an enterprise for which separate financial information is evaluated regularly by the chief operating decision maker, who is the chief executive officer, in deciding how to allocate resources and assessing performance. Over the past few years, the Company has completed several acquisitions. These acquisitions have allowed the Company to expand its offerings, presence and reach in various market segments of the enterprise cloud computing market. While the Company has offerings in multiple enterprise cloud computing market segments, the Company’s business operates in one operating segment because the majority of the Company's offerings operate on a single platform and are deployed in an identical way, and the Company’s chief operating decision maker evaluates the Company’s financial information and resources and assesses the performance of these resources on a consolidated basis. Since the Company operates in one operating segment, all required financial segment information can be found in the consolidated financial statements. Concentrations of Credit Risk and Significant Customers The Company’s financial instruments that are exposed to concentrations of credit risk consist primarily of cash and cash equivalents, marketable securities and trade accounts receivable. Collateral is not required for accounts receivable. The Company maintains an allowance for doubtful accounts receivable balances. This allowance is based upon historical loss patterns, the number of days that billings are past due and an evaluation of the potential risk of loss associated with delinquent accounts. No single customer accounted for more than five percent of accounts receivable at July 31, 2016 and January 31, 2016 . No single customer accounted for five percent or more of total revenue during the three and six months ended July 31, 2016 and 2015 . Geographic Locations As of July 31, 2016 and January 31, 2016 , assets located outside the Americas were nine percent and 11 percent of total assets. Revenues by geographical region are as follows (in thousands): Three Months Ended July 31, Six Months Ended July 31, 2016 2015 2016 2015 Americas $ 1,495,201 $ 1,202,173 $ 2,908,430 $ 2,317,293 Europe 347,320 286,904 675,174 545,709 Asia Pacific 194,097 145,607 369,617 282,849 $ 2,036,618 $ 1,634,684 $ 3,953,221 $ 3,145,851 Americas revenue attributed to the United States was approximately 96 percent and 95 percent during the three months ended July 31, 2016 and 2015 , respectively, and was approximately 96 percent and 95 percent for the six months ended July 31, 2016 and 2015 , respectively. No other country represented more than ten percent of total revenue during the three and six months ended July 31, 2016 and 2015 . Revenue Recognition The Company derives its revenues from two sources: (1) subscription revenues, which are comprised of subscription fees from customers accessing the Company’s enterprise cloud computing services and from customers paying for additional support beyond the standard support that is included in the basic subscription fees; and (2) related professional services such as process mapping, project management, implementation services and other revenue. “Other revenue” consists primarily of training fees. The Company commences revenue recognition when all of the following conditions are satisfied: • there is persuasive evidence of an arrangement; • the service has been or is being provided to the customer; • the collection of the fees is reasonably assured; and • the amount of fees to be paid by the customer is fixed or determinable. The Company’s subscription service arrangements are non-cancelable and do not contain refund-type provisions. Subscription and Support Revenues Subscription and support revenues are recognized ratably over the contract terms beginning on the commencement date of each contract, which is the date the Company’s service is made available to customers. Amounts that have been invoiced are recorded in accounts receivable and in deferred revenue or revenue, depending on whether the revenue recognition criteria have been met. Professional Services and Other Revenues The Company’s professional services contracts are either on a time and material or fixed fee basis. When these services are not combined with subscription revenues as a single unit of accounting, as discussed below, these revenues are recognized as the services are rendered for time and material contracts, and when the milestones are achieved and accepted by the customer for fixed price contracts. Training revenues are recognized as the services are performed. Multiple Deliverable Arrangements The Company enters into arrangements with multiple deliverables that generally include multiple subscriptions, premium support and professional services. If the deliverables have standalone value upon delivery, the Company accounts for each deliverable separately. Subscription services have standalone value as such services are often sold separately. In determining whether professional services have standalone value, the Company considers the following factors for each professional services agreement: availability of the services from other vendors, the nature of the professional services, the timing of when the professional services contract was signed in comparison to the subscription service start date and the contractual dependence of the subscription service on the customer’s satisfaction with the professional services work. To date, the Company has concluded that all of the professional services included in multiple deliverable arrangements executed have standalone value. Multiple deliverables included in an arrangement are separated into different units of accounting and the arrangement consideration is allocated to the identified separate units based on a relative selling price hierarchy. The Company determines the relative selling price for a deliverable based on its vendor-specific objective evidence of selling price (“VSOE”), if available, or its best estimate of selling price (“BESP”), if VSOE is not available. The Company has determined that third-party evidence of selling price (“TPE”) is not a practical alternative due to differences in its service offerings compared to other parties and the availability of relevant third-party pricing information. The amount of revenue allocated to delivered items is limited by contingent revenue, if any. For certain professional services, the Company has established VSOE as a consistent number of standalone sales of these deliverables have been priced within a reasonably narrow range. The Company has not established VSOE for its subscription services due to lack of pricing consistency, the introduction of new services and other factors. Accordingly, the Company uses its BESP to determine the relative selling price for its subscription services. The Company determines BESP by considering its overall pricing objectives and market conditions. Significant pricing practices taken into consideration include the Company’s discounting practices, the size and volume of the Company’s transactions, the customer demographic, the geographic area where services are sold, price lists, its go-to-market strategy, historical standalone sales and contract prices. The determination of BESP is made through consultation with and approval by the Company’s management, taking into consideration the go-to-market strategy. As the Company’s go-to-market strategies evolve, the Company may modify its pricing practices in the future, which could result in changes in relative selling prices, including both VSOE and BESP. Deferred Revenue The deferred revenue balance does not represent the total contract value of annual or multi-year, non-cancelable subscription agreements. Deferred revenue primarily consists of billings or payments received in advance of revenue recognition from subscription services described above and is recognized as the revenue recognition criteria are met. The Company generally invoices customers in annual installments. The deferred revenue balance is influenced by several factors, including seasonality, the compounding effects of renewals, invoice duration, invoice timing, dollar size and new business linearity within the quarter. Deferred revenue that will be recognized during the succeeding twelve month period is recorded as current deferred revenue and the remaining portion is recorded as noncurrent. Deferred Commissions Deferred commissions are the incremental costs that are directly associated with non-cancelable subscription contracts with customers and consist of sales commissions paid to the Company’s direct sales force. The commissions are deferred and amortized over the non-cancelable terms of the related customer contracts, which are typically 12 to 36 months . The commission payments are paid in full the month after the customer’s service commences and are a direct and incremental cost of the revenue arrangements. The deferred commission amounts are recoverable through the future revenue streams under the non-cancelable customer contracts. The Company believes this is the preferable method of accounting as the commission charges are so closely related to the revenue from the non-cancelable customer contracts that they should be recorded as an asset and charged to expense over the same period that the subscription revenue is recognized. Amortization of deferred commissions is included in marketing and sales expense in the accompanying consolidated statements of operations. Cash and Cash Equivalents The Company considers all highly liquid investments purchased with an original maturity of three months or less to be cash equivalents. Cash and cash equivalents are stated at fair value. Marketable Securities Management determines the appropriate classification of marketable securities at the time of purchase and reevaluates such determination at each balance sheet date. Securities are classified as available for sale and are carried at fair value, with the change in unrealized gains and losses, net of tax, reported as a separate component on the consolidated statements of comprehensive income (loss). Fair value is determined based on quoted market rates when observable or utilizing data points that are observable, such as quoted prices, interest rates and yield curves. Declines in fair value judged to be other-than-temporary on securities available for sale are included as a component of investment income. In order to determine whether a decline in value is other-than-temporary, the Company evaluates, among other factors: the duration and extent to which the fair value has been less than the carrying value and its intent and ability to retain the investment for a period of time sufficient to allow for any anticipated recovery in fair value. The cost of securities sold is based on the specific-identification method. Interest on securities classified as available for sale is also included as a component of investment income. Fair Value Measurement The Company measures its cash equivalents, marketable securities and foreign currency derivative contracts at fair value. The additional disclosures regarding the Company’s fair value measurements are included in Note 2 “Investments.” Property and Equipment Property and equipment are stated at cost. Depreciation is calculated on a straight-line basis over the estimated useful lives of those assets as follows: Computers, equipment and software 3 to 9 years Furniture and fixtures 5 years Leasehold improvements Shorter of the estimated lease term or 10 years Building and structural components Average weighted useful life of 32 years Building- leased facility 27 years Building improvements 10 years When assets are retired or otherwise disposed of, the cost and accumulated depreciation and amortization are removed from their respective accounts and any loss on such retirement is reflected in operating expenses. Capitalized Internal-Use Software Costs The Company capitalizes costs related to its enterprise cloud computing services and certain projects for internal use incurred during the application development stage. Costs related to preliminary project activities and post implementation activities are expensed as incurred. Internal-use software is amortized on a straight-line basis over its estimated useful life, which is generally three to five years. Management evaluates the useful lives of these assets on an annual basis and tests for impairment whenever events or changes in circumstances occur that could impact the recoverability of these assets. Goodwill and Intangible Assets Impairment Assessments The Company evaluates and tests the recoverability of its goodwill for impairment at least annually during the fourth quarter or more often if and when circumstances indicate that goodwill may not be recoverable. Intangible assets are amortized over their useful lives. Each period the Company evaluates the estimated remaining useful life of its intangible assets and whether events or changes in circumstances warrant a revision to the remaining period of amortization. The carrying amounts of these assets are periodically reviewed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n the carrying amount of such assets is reduced to fair value. Long-Lived Assets and Impairment Assessment The Company evaluates long-lived assets for possible impairment whenever events or circumstances indicate that the carrying amount of such assets may not be recoverable. This includes but is not limited to significant adverse changes in business climate, market conditions, or other events that indicate an asset's carrying amount may not be recoverable. If such review indicates that the carrying amount of long-lived assets is not recoverable, the carrying amount of such assets is reduced to fair value. There was no impairment of long-lived assets during the three and six months ended July 31, 2016 and 2015 , respectively. Business Combinations The Company uses its best estimates and assumptions to accurately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s of operations. In the event that the Company enters into a business combination with an entity in which the Company previously held a strategic investment, significant gains or losses will be disclosed separately within the statements of operations. Leases and Asset Retirement Obligations The Company categorizes leases at their inception as either operating or capital leases. In certain lease agreements, the Company may receive rent holidays and other incentives. The Company recognizes lease costs on a straight-line basis once control of the space is achieved, without regard to deferred payment terms such as rent holidays that defer the commencement date of required payments. Additionally, incentives received are treated as a reduction of costs over the term of the agreement. The Company establishes assets and liabilities for the present value of estimated future costs to retire long-lived assets at the termination or expiration of a lease. Such assets are depreciated over the lease period to operating expense. In the event the Company is the deemed owner for accounting purposes during construction, the Company records assets and liabilities for the estimated construction costs incurred under build-to-suit lease arrangements to the extent it is involved in the construction of structural improvements or takes construction risk prior to commencement of a lease. The Company additionally has entered into subleases for unoccupied leased office space. Losses are recognized in the period the sublease is executed. Any sublease payments received in excess of the straight-line rent payments for the sublease are recorded in other income (expense). Accounting for Stock-Based Expense The Company recognizes stock-based expenses related to stock options and restricted stock awards on a straight-line basis over the requisite service period of the awards, which is generally the vesting term of four years . The aggregate stock compensation remaining to be amortized to costs and expenses will be recognized over a weighted average period of 2.3 years . The Company recognizes stock-based expenses related to shares issued pursuant to its Amended and Restated 2004 Employee Stock Purchase Plan (“ESPP” or “2004 Employee Stock Purchase Plan”) on a straight-line basis over the offering period, which is 12 months . Stock-based expenses are recognized net of estimated forfeiture activity. The estimated forfeiture rate applied is based on historical forfeiture rates. The Company does not anticipate paying any cash dividends in the foreseeable future and therefore uses an expected dividend yield of zero in the option pricing model. The fair value of each stock option grant and ESPP share was estimated on the date of grant using the Black-Scholes option pricing model with the following assumptions and fair value per share: Three Months Ended Six Months Ended Stock Options 2016 2015 2016 2015 Volatility 32.3 % 35 % 32.1 - 32.3 % 35-37 % Estimated life 3.5 years 3.6 years 3.5 years 3.6 years Risk-free interest rate 0.89 - 1.06 % 1.31- 1.42 % 0.89 - 1.06 % 1.13- 1.42 % Weighted-average fair value per share of grants $ 20.22 $ 20.24 $ 18.76 $ 19.81 Three Months Ended ESPP 2016 2015 Volatility 34 % 34 % Estimated life 0.75 years 0.75 years Risk-free interest rate 0.47 - 0.59 % 0.06- 0.27 % Weighted-average fair value per share of grants $ 21.93 $ 19.30 The Company estimated its future stock price volatility considering both its observed option-implied volatilities and its historical volatility calculations. Management believes this is the best estimate of the expected volatility over the expected life of its stock options and stock purchase rights. The estimated life for the stock options was based on an analysis of historical exercise activity. ESPP assumptions and the related fair value per share table will only be disclosed in the three month period in which there is ESPP activity, such as an ESPP purchase. The Company's ESPP Plan allows for two purchases during the year, one during the second quarter and one during the fourth quarter. The estimated life of the ESPP will be based on the two purchase periods within each offering period. The risk-free interest rate is based on the rate for a U.S. government security with the same estimated life at the time of the option grant and the stock purchase rights. Income Taxes The Company uses the asset and liability method of accounting for income taxes. Under this method, deferred tax assets and liabilities are determined based on temporary differences between the financial statement and tax basis of assets and liabilities using enacted tax rates in effect for the year in which the differences are expected to reverse. The effect on deferred tax assets and liabilities of a change in tax laws is recognized in the consolidated statement of operations in the period that includes the enactment date. Valuation allowances are established when necessary to reduce deferred tax assets to the amounts that are more likely than not expected to be realized based on the weighting of positive and negative evidence. Future realization of deferred tax assets ultimately depends on the existence of sufficient taxable income of the appropriate character (for example, ordinary income or capital gain) within the carryback or carryforward periods available under the applicable tax law. The Company regularly reviews the deferred tax assets for recoverability based on historical taxable income, projected future taxable income, the expected timing of the reversals of existing temporary differences and tax planning strategies. The Company’s judgments regarding future profitability may change due to many factors, including future market conditions and the ability to successfully execute its business plans and/or tax planning strategies. Should there be a change in the ability to recover deferred tax assets, the tax provision would increase or decrease in the period in which the assessment is changed. The Company’s tax positions are subject to income tax audits by multiple tax jurisdictions throughout the world. The Company recognizes the tax benefit of an uncertain tax position only if it is more likely than not that the position is sustainable upon examination by the taxing authority, solely based on its technical merits. The tax benefit recognized is measured as the largest amount of benefit which is greater than 50 percent likely to be realized upon settlement with the taxing authority. The Company recognizes interest accrued and penalties related to unrecognized tax benefits in the income tax provision. Foreign Currency Translation The functional currency of the Company’s major foreign subsidiaries is generally the local currency. Adjustments resulting from translating foreign functional currency financial statements into U.S. dollars are recorded as a separate component on the consolidated statements of comprehensive income (loss). Foreign currency transaction gains and losses are included in net income (loss) for the period.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 Warranties and Indemnification The Company’s enterprise cloud computing services are typically warranted to perform in a manner consistent with general industry standards that are reasonably applicable and materially in accordance with the Company’s online help documentation under normal use and circumstances. The Company’s arrangements generally include certain provisions for indemnifying customers against liabilities if its products or services infringe a third party’s intellectual property rights. To date, the Company has not incurred any material costs as a result of such obligations and has not accrued any material liabilities related to such obligations in the accompanying consolidated financial statement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 New Accounting Pronouncements Adopted in Fiscal 2017 In April 2015, the Financial Accounting Standards Board (“FASB”) issued Accounting Standards Update No. 2015-03, “Interest - Imputation of Interest (Subtopic 835-30): Simplifying the Presentation of Debt Issuance Costs” (“ASU 2015-03”), which simplifies the presentation of debt issuance costs by requiring debt issuance costs to be presented as a deduction from the corresponding debt liability rather than an asset that is amortized. However, ASU 2015-03 does not address deferred issuance costs for line-of-credit arrangements; therefore, in August 2015, the FASB issued Accounting Standards Update No. 2015-15, “Interest-Imputation of Interest: Presentation and Subsequent Measurement of Debt Issuance Costs Associated with Line-of-Credit Arrangements” (“ASU 2015-15”). ASU 2015-15 allows an entity to defer debt issuance costs associated with line-of-credit arrangements, including arrangements with no outstanding borrowings, and classify them as an asset, and amortize them over the term of the arrangements. The recognition and measurement guidance for debt issuance costs is not affected by the standards. The Company adopted the standards in the three months ended April 30, 2016. Upon adoption, the unamortized debt issuance costs previously reported in Other assets, net, with a carrying amount of approximately $7.9 million at January 31, 2016, were reclassified and presented as a deduction of the corresponding liabilities, Convertible 0.25% senior notes, net and Loan assumed on 50 Fremont. In September 2015, the FASB issued Accounting Standards Update No. 2015-16, “Simplifying the Accounting for Measurement-Period Adjustments (Topic 805)” (“ASU 2015-16”), which eliminates the requirement to restate prior period financial statements for measurement period adjustments in business combinations. ASU 2015-16 requires that the cumulative impact of a measurement period adjustment (including the impact on prior periods) be recognized in the reporting period in which the adjustment is identified. The Company adopted this standard during the three months ending April 30, 2016 and there was no material impact of this on the Company's financial statements. In March 2016, the FASB issued Accounting Standards Update No. 2016-09, “Stock Compensation (Topic 718): Improvements to Employee Shared-Based Payment Accounting” (“ASU 2016-09”), which simplifies and improves several aspects of the accounting for employee share-based payment transactions for public entities. The new guidance requires companies to record excess tax benefits and tax deficiencies as income tax benefit or expense in the statement of operations when the awards vest or are settled, and eliminates the requirement to reclassify cash flows related to excess tax benefits from operating activities to financing activities on the statement of cash flows. The Company adopted the standard in the three months ended April 30, 2016. Upon adoption, the Company recognized the previously unrecognized excess tax benefits using the modified retrospective transition method, which resulted in a cumulative-effect adjustment of $8.7 million to accumulated deficit. This adjustment reduced the April 30, 2016 accumulated deficit balance. The previously unrecognized excess tax effects were recorded as a deferred tax asset, which was fully offset by a valuation allowance. Without the valuation allowance, the Company’s deferred tax asset would have increased by $614.5 million . The Company also elected to apply the change in presentation to the statements of cash flows retrospectively and no longer classified the excess tax benefits from employee stock plans as a reduction from operating cash flows for all periods presented. Pending Accounting Pronounceme</t>
  </si>
  <si>
    <t>Investments</t>
  </si>
  <si>
    <t>Investments Schedule [Abstract]</t>
  </si>
  <si>
    <t>Investments Marketable Securities At July 31, 2016 , marketable securities consisted of the following (in thousands): Investments classified as Marketable Securities Amortized Cost Unrealized Gains Unrealized Losses Fair Value Corporate notes and obligations $ 303,091 $ 3,663 $ (64 ) $ 306,690 U.S. treasury securities 40,402 391 (3 ) 40,790 Mortgage backed obligations 74,286 283 (48 ) 74,521 Asset backed securities 124,318 356 (32 ) 124,642 Municipal securities 46,203 392 (1 ) 46,594 Foreign government obligations 11,412 71 0 11,483 Total marketable securities $ 599,712 $ 5,156 $ (148 ) $ 604,720 At January 31, 2016 , marketable securities consisted of the following (in thousands): Investments classified as Marketable Securities Amortized Cost Unrealized Gains Unrealized Losses Fair Value Corporate notes and obligations $ 949,266 $ 1,398 $ (2,983 ) $ 947,681 U.S. treasury securities 157,625 375 (56 ) 157,944 Mortgage backed obligations 104,242 106 (323 ) 104,025 Asset backed securities 271,292 186 (226 ) 271,252 Municipal securities 44,934 209 (6 ) 45,137 Foreign government obligations 18,014 42 (5 ) 18,051 U.S. agency obligations 16,076 16 (6 ) 16,086 Covered bonds 6,690 148 0 6,838 Total marketable securities $ 1,568,139 $ 2,480 $ (3,605 ) $ 1,567,014 The duration of the investments classified as marketable securities is as follows (in thousands): As of July 31, January 31, Recorded as follows: Short-term (due in one year or less) $ 59,057 $ 183,018 Long-term (due after one year) 545,663 1,383,996 $ 604,720 $ 1,567,014 As of July 31, 2016 , the following marketable securities were in an unrealized loss position (in thousands): Less than 12 Months 12 Months or Greater Total Fair Value Unrealized Losses Fair Value Unrealized Losses Fair Value Unrealized Losses Corporate notes and obligations $ 20,262 $ (27 ) $ 7,305 $ (37 ) $ 27,567 $ (64 ) U.S. treasury securities 4,847 (3 ) 0 0 4,847 (3 ) Mortgage backed obligations 20,115 (38 ) 1,280 (10 ) 21,395 (48 ) Asset backed securities 19,241 (17 ) 7,512 (15 ) 26,753 (32 ) Municipal securities 304 (1 ) 0 0 304 (1 ) $ 64,769 $ (86 ) $ 16,097 $ (62 ) $ 80,866 $ (148 ) The unrealized losses for each of the fixed rate marketable securities were less than $12,000 . The Company does not believe any of the unrealized losses represent an other-than-temporary impairment based on its evaluation of available evidence as of July 31, 2016 . The Company expects to receive the full principal and interest on all of these marketable securities. Fair Value Measurement All of the Company’s cash equivalents, marketable securities and foreign currency derivative contracts are classified within Level 1 or Level 2 because the Company’s cash equivalents, marketable securities and foreign currency derivative contracts are valued using quoted market prices or alternative pricing sources and models utilizing observable market inputs. The Company uses a three-tier fair value hierarchy, which prioritizes the inputs used in the valuation methodologies in measuring fair value: Level 1. Quoted prices (unadjusted) in active markets for identical assets or liabilities. Level 2. Other inputs that are directly or indirectly observable in the marketplace. Level 3. Unobservable inputs which are supported by little or no market activity. The following table presents information about the Company’s assets and liabilities that are measured at fair value as of July 31, 2016 and indicates the fair value hierarchy of the valuation (in thousands): Description Quoted Prices in Significant Other Significant Balances as of July 31, 2016 Cash equivalents (1): Time deposits $ 0 $ 7,327 $ 0 $ 7,327 Money market mutual funds 400,732 0 0 400,732 Marketable securities: Corporate notes and obligations 0 306,690 0 306,690 U.S. treasury securities 0 40,790 0 40,790 Mortgage backed obligations 0 74,521 0 74,521 Asset backed securities 0 124,642 0 124,642 Municipal securities 0 46,594 0 46,594 Foreign government obligations 0 11,483 0 11,483 Foreign currency derivative contracts (2) 0 3,855 0 3,855 Total assets $ 400,732 $ 615,902 $ 0 $ 1,016,634 Liabilities Foreign currency derivative contracts (3) $ 0 $ 4,127 $ 0 $ 4,127 Total liabilities $ 0 $ 4,127 $ 0 $ 4,127 _____________ (1) Included in “cash and cash equivalents” in the accompanying consolidated balance sheet as of July 31, 2016 , in addition to $707.2 million of cash. (2) Included in “prepaid expenses and other current assets” in the accompanying consolidated balance sheet as of July 31, 2016 . (3) Included in “accounts payable, accrued expenses and other liabilities” in the consolidated balance sheet as of July 31, 2016 . The following table presents information about the Company’s assets and liabilities that are measured at fair value as of January 31, 2016 and indicates the fair value hierarchy of the valuation (in thousands): Description Quoted Prices in Active Markets for Identical Assets (Level 1) Significant Other Observable Inputs (Level 2) Significant Unobservable Inputs (Level 3) Balances as of January 31, 2016 Cash equivalents (1): Time deposits $ 0 $ 236,798 $ 0 $ 236,798 Money market mutual funds 216,107 0 0 216,107 Commercial paper 0 159,230 0 159,230 Agency and sovereign paper 0 13,599 0 13,599 Marketable securities: Corporate notes and obligations 0 947,681 0 947,681 U.S. treasury securities 0 157,944 0 157,944 Mortgage backed obligations 0 104,025 0 104,025 Asset backed securities 0 271,252 0 271,252 Municipal securities 0 45,137 0 45,137 Foreign government obligations 0 18,051 0 18,051 U.S. agency obligations 0 16,086 0 16,086 Covered bonds 0 6,838 0 6,838 Foreign currency derivative contracts (2) 0 4,731 0 4,731 Total Assets $ 216,107 $ 1,981,372 $ 0 $ 2,197,479 Liabilities Foreign currency derivative contracts (3) $ 0 $ 14,025 $ 0 $ 14,025 Total Liabilities $ 0 $ 14,025 $ 0 $ 14,025 ______________ (1) Included in “cash and cash equivalents” in the accompanying consolidated balance sheet as of January 31, 2016 , in addition to $532.6 million of cash. (2) Included in “prepaid expenses and other current assets” in the accompanying consolidated balance sheet as of January 31, 2016 . (3) Included in “accounts payable, accrued expenses and other liabilities” in the accompanying consolidated balance sheet as of January 31, 2016 . Derivative Financial Instruments The Company enters into foreign currency derivative contracts with financial institutions to reduce foreign exchange risk. The Company uses forward currency derivative contracts to minimize the Company’s exposure to balances primarily denominated in British Pound Sterling, the Euro and Japanese Yen. The Company’s foreign currency derivative contracts, which are not designated as hedging instruments, are used to reduce the exchange rate risk associated primarily with intercompany receivables and payables. The Company’s derivative financial instruments program is not designated for trading or speculative purposes. As of July 31, 2016 and January 31, 2016 , the foreign currency derivative contracts that were not settled were recorded at fair value on the consolidated balance sheets. Foreign currency derivative contracts are marked-to-market at the end of each reporting period with gains and losses recognized as other expense to offset the gains or losses resulting from the settlement or remeasurement of the underlying foreign currency denominated receivables and payables. While the contract or notional amount is often used to express the volume of foreign currency derivative contracts, the amounts potentially subject to credit risk are generally limited to the amounts, if any, by which the counterparties’ obligations under the agreements exceed the obligations of the Company to the counterparties. Details on outstanding foreign currency derivative contracts related primarily to intercompany receivables and payables are presented below (in thousands): As of July 31, 2016 January 31, 2016 Notional amount of foreign currency derivative contracts $ 1,280,090 $ 1,274,515 Fair value of foreign currency derivative contracts $ (272 ) $ (9,294 ) The fair value of the Company’s outstanding derivative instruments are summarized below (in thousands): Fair Value of Derivative Instruments As of Balance Sheet Location July 31, 2016 January 31, 2016 Derivative Assets Derivatives not designated as hedging instruments: Foreign currency derivative contracts Prepaid expenses and other current assets $ 3,855 $ 4,731 Derivative Liabilities Derivatives not designated as hedging instruments: Foreign currency derivative contracts Accounts payable, accrued expenses and other liabilities $ 4,127 $ 14,025 The effect of the derivative instruments not designated as hedging instruments on the consolidated statements of operations during the three and six months ended July 31, 2016 and 2015 , respectively, are summarized below (in thousands): Derivatives Not Designated as Hedging Gains (losses) on Derivative Instruments Three Months Ended Location 2016 2015 Foreign currency derivative contracts Other income (expense) $ (33,836 ) $ 9,494 Derivatives Not Designated as Hedging Gains (losses) on Derivative Instruments Six Months Ended Location 2016 2015 Foreign currency derivative contracts Other income (expense) $ (47,176 ) $ 14,069 Strategic Investments The Company's strategic investments are comprised of marketable equity securities and non-marketable debt and equity securities. Marketable equity securities are measured using quoted prices in their respective active markets and the non-marketable equity and debt securities are recorded at cost. These investments are presented on the consolidated balance sheets within strategic investments. As of July 31, 2016 , the Company had six investments in marketable equity securities with a fair value of $56.6 million , which includes an unrealized gain of $39.8 million . As of January 31, 2016 , the Company had six investments in marketable equity securities with a fair value of $16.2 million , which included an unrealized gain of $8.5 million . The change in the fair value of the investments in publicly held companies is recorded in the consolidated balance sheets within strategic investments and accumulated other comprehensive loss. The Company’s interest in non-marketable debt and equity securities consists of noncontrolling debt and equity investments in privately held companies. The Company’s investments in these privately held companies are reported at cost or marked down to fair value when an event or circumstance indicates an other-than-temporary decline in value has occurred. These investments are valued using significant unobservable inputs or data in an inactive market and the valuation requires the Company's judgment due to the absence of market prices and inherent lack of liquidity. As of July 31, 2016 and January 31, 2016 , the carrying value of the Company’s non-marketable debt and equity securities was $491.7 million and $504.5 million , respectively. The estimated fair value of the non-marketable debt and equity securities was approximately $700.1 million and $714.1 million as of July 31, 2016 and January 31, 2016 , respectively. These investments are measured using the cost method of accounting, therefore the unrealized gains of $208.4 million and $209.6 million as of July 31, 2016 and January 31, 2016 , respectively, are not recorded in the consolidated financial statements. The carrying value of the Company’s strategic investments is impacted by various events such as entering into new investments, disposition-related reductions of a cost-basis investment if a privately-held company within the portfolio is acquired by another company, fair market value adjustments or initial public offerings. The cash inflows from exits and cash outflows from new investments are disclosed as Strategic investments, net, within the investing activities section of the Statement of Cash Flows and any gains or losses or fair market value adjustments are recorded within the operating activities of the Statement of Cash Flows for each of the respective fiscal quarter periods. Investment Income Investment income consists of interest income, realized gains, and realized losses on the Company’s cash, cash equivalents and marketable securities. The components of investment income are presented below (in thousands): Three Months Ended July 31, Six Months Ended July 31, 2016 2015 2016 2015 Interest income $ 6,546 $ 3,169 $ 14,319 $ 6,219 Realized gains 6,507 813 7,561 2,940 Realized losses (1,137 ) (699 ) (1,842 ) (1,315 ) Total investment income $ 11,916 $ 3,283 $ 20,038 $ 7,844 Reclassification adjustments out of accumulated other comprehensive income (loss) into net income were immaterial for the three and six months ended July 31, 2016 and 2015 , respectively.</t>
  </si>
  <si>
    <t>Property and Equipment</t>
  </si>
  <si>
    <t>Property, Plant and Equipment [Abstract]</t>
  </si>
  <si>
    <t>Property and Equipment Property and Equipment Property and equipment, net consisted of the following (in thousands): As of July 31, 2016 January 31, 2016 Land $ 183,888 $ 183,888 Buildings and building improvements 619,071 614,081 Computers, equipment and software 1,374,949 1,281,766 Furniture and fixtures 95,995 82,242 Leasehold improvements 531,760 473,688 $ 2,805,663 $ 2,635,665 Less accumulated depreciation and amortization (1,077,420 ) (919,837 ) $ 1,728,243 $ 1,715,828 Depreciation and amortization expense totaled $80.1 million and $76.7 million during the three months ended July 31, 2016 and 2015 , respectively, and totaled $155.7 million and $149.2 million during the six months ended July 31, 2016 and 2015 , respectively. Computers, equipment and software at July 31, 2016 and January 31, 2016 included a total of $747.9 million and $747.1 million acquired under capital lease agreements, respectively. Accumulated amortization relating to computers, equipment and software under capital leases totaled $359.9 million and $310.3 million , respectively, at July 31, 2016 and January 31, 2016 . Amortization of assets under capital leases is included in depreciation and amortization expense. Building - 350 Mission In December 2013, the Company entered into a lease agreement for approximately 445,000 rentable square feet of office space at 350 Mission Street (“350 Mission”) in San Francisco, California, which is the total office space available in the building. As a result of the Company’s involvement during the construction period, the Company is considered for accounting purposes to be the owner of the construction project. As a result, the Company has capitalized the construction costs as Building with a corresponding current and noncurrent financing obligation liability and has accounted for the underlying land implicitly as an operating lease. As of July 31, 2016 , the Company had capitalized $178.8 million of construction costs, based on the construction costs incurred to date by the landlord, and recorded a corresponding current and noncurrent financing obligation liability of $19.4 million and $201.8 million , respectively. As of January 31, 2016 , the Company had capitalized $174.6 million of construction costs, based on the construction costs incurred to date by the landlord, and recorded a corresponding current and noncurrent financing obligation liability of $15.4 million and $196.7 million , respectively. The total expected financing obligation in the form of minimum lease payments inclusive of the amounts currently recorded, is $332.9 million , including interest (see Note 10 “Commitments” for future commitment details). The obligation will be settled through monthly lease payments to the landlord which commenced on October 2015. To the extent that operating expenses for 350 Mission are material, the Company, as the deemed accounting owner, will record the operating expenses.</t>
  </si>
  <si>
    <t>Business Combinations</t>
  </si>
  <si>
    <t>Business Combinations [Abstract]</t>
  </si>
  <si>
    <t>Business Combinations Demandware In July 2016, the Company acquired for cash the outstanding stock of Demandware, Inc. (“Demandware”), an industry-leading provider of enterprise cloud commerce solutions in the digital commerce market. The Company acquired Demandware to, among other things, expand the Company's position in customer relationship management and to help capture the digital commerce market with the new Salesforce Commerce Cloud. The Company has included the financial results of Demandware in the consolidated financial statements from the date of acquisition. The transaction costs associated with the acquisition were $15.5 million and are recorded in General and administrative expense. The preliminary acquisition date fair value of the consideration transferred for Demandware was approximately $2.9 billion , including the proceeds from the term loan of $500.0 million (see Note 5), which consisted of the following (in thousands): Fair Value Cash $ 2,920,336 Fair value of stock options and restricted stock awards assumed 9,344 Total $ 2,929,680 The preliminary estimated fair value of the stock options assumed by the Company was determined using the Black-Scholes option pricing model. The share conversion ratio of 0.9545 was applied to convert Demandware’s outstanding equity awards for Demandware’s common stock into equity awards for shares of the Company’s common stock. The following table summarizes the preliminary estimated fair values of assets acquired and liabilities assumed as of the date of acquisition (in thousands): Fair Value Cash and cash equivalents $ 139,259 Marketable securities 37,230 Accounts receivable 56,982 Other current assets 13,631 Customer contract asset, current and noncurrent 716,056 Intangible assets 800,287 Property and equipment 29,463 Other noncurrent assets 4,579 Goodwill 1,884,886 Accounts payable, accrued expenses and other liabilities (52,595 ) Deferred revenue, current and noncurrent (22,709 ) Customer contract liability, current and noncurrent (393,911 ) Other liabilities, noncurrent (11,967 ) Deferred tax liability (271,511 ) Net assets acquired $ 2,929,680 The excess of preliminary purchase consideration over the preliminary fair value of net tangible and identifiable intangible assets acquired was recorded as goodwill. The preliminary fair values assigned to tangible and identifiable intangible assets acquired and liabilities assumed are based on management’s estimates and assumptions. The deferred tax liability established was primarily a result of the difference in the book basis and tax basis related to the identifiable intangible assets. The preliminary estimated fair values of assets acquired and liabilities assumed, including current and noncurrent income taxes payable and deferred taxes, customer contract assets and liabilities and identifiable intangible assets may be subject to change as additional information is received and certain tax returns are finalized. Thus the provisional measurements of fair value set forth above are subject to change. The Company expects to finalize the valuation as soon as practicable, but not later than one year from the acquisition date. The following table sets forth the components of identifiable intangible assets acquired and their preliminary estimated useful lives as of the date of acquisition (in thousands): Fair Value Useful Life Developed technology $ 240,760 2 to 6 years Customer relationships 547,370 3 to 6 years Other purchased intangible assets 12,157 1 to 10 years Total intangible assets subject to amortization $ 800,287 Developed technology represents the preliminary estimated fair value of Demandware’s e-commerce technology. Customer relationships represent the preliminary estimated fair values of the underlying relationships with Demandware customers. Other purchased intangible assets also includes intangibles such as trademarks and favorable leases, which span over lease terms varying from 1 to 10 years. The goodwill balance is primarily attributed to the assembled workforce and expanded market opportunities when integrating Demandware’s e-commerce technology with the Company’s other offerings. The majority of the goodwill balance is not deductible for U.S. income tax purposes. As of July 31, 2016, the aggregate intangible assets related to the Demandware, Inc. acquisition remaining to be amortized to operating expenses was $788.4 million . For the three months ended July 31, 2016 the Company recorded $11.9 million of amortization expense. The Company expects the intangible asset balance to be amortized as follows: $72.3 million for the remaining six months ended January 31, 2017, $137.7 million during fiscal 2018, $132.4 million during fiscal 2019, $131.1 million during fiscal 2020, $130.3 million during fiscal 2021. The Company assumed unvested options and restricted stock with a preliminary estimated fair value of $135.2 million . Of the total consideration, $9.3 million was preliminarily allocated to the purchase consideration and $125.9 million was preliminarily allocated to future services and will be expensed over the remaining service periods on a straight-line basis. The amounts of revenue and earnings of Demandware included in the Company’s consolidated statement of operations from the acquisition date of July 11, 2016 through July 31, 2016 are as follows (in thousands): Total revenues $ 9,121 Pretax loss $ (19,853 ) The following pro forma financial information summarizes the combined results of operations for the Company and Demandware, as though the companies were combined as of the beginning of the Company’s fiscal 2016. The unaudited pro forma financial information was as follows (in thousands): Three Months Ended July 31, Six Months Ended July 31, 2016 2015 2016 2015 Total revenues $ 2,073,502 $ 1,668,526 $ 4,031,391 $ 3,210,397 Pretax loss $ (17,626 ) $ (70,290 ) $ (52,340 ) $ (122,432 ) The pro forma financial information for all periods presented has been calculated after adjusting the results of Demandware to reflect the business combination accounting effects resulting from this acquisition including the amortization expense from acquired intangible assets and the stock-based compensation expense for unvested stock options and restricted stock awards assumed as though the acquisition occurred as of the beginning of the Company’s fiscal year 2016. The historical consolidated financial statements have been adjusted in the pro forma combined financial statements to give effect to pro forma events that are directly attributable to the business combination and factually supportable. The pro forma financial information is for informational purposes only and is not indicative of the results of operations that would have been achieved if the acquisition had taken place at the beginning of the Company’s fiscal 2016. The pro forma financial information for the three and six months ended July 31, 2016 and 2015 combines the historical results of the Company for the three and six months ended July 31, 2016 and 2015, the adjusted historical results of Demandware for the three and six months ended June 30, 2016 and 2015, due to differences in reporting periods and considering the date the Company acquired Demandware, and the effects of the pro forma adjustments listed above. SteelBrick In February 2016, the Company acquired the outstanding stock of SteelBrick, Inc. (“SteelBrick”) for the consideration of cash and common stock. SteelBrick is a next generation quote-to-cash platform, delivered 100 percent natively on the Salesforce platform, which offers applications, or apps, for automating the entire deal close process - from generating quotes and configuring orders to collecting cash. The Company has included the financial results of SteelBrick in the consolidated financial statements from the date of acquisition, which have not been material to date. The transaction costs associated with the acquisition were not material. The preliminary acquisition date fair value consideration transferred for SteelBrick was approximately $314.8 million , which consisted of the following (in thousands, except for share data): Fair Value Cash $ 1,698 Common stock (4,288,447 shares) 278,372 Fair value of stock options and restricted stock awards assumed 10,989 Fair value of pre-existing relationship 23,726 Total $ 314,785 The fair value of stock options assumed by the Company was determined using the Black-Scholes option pricing model. The share conversion ratio of 0.08 was applied to convert SteelBrick's outstanding equity awards for SteelBrick's common stock into equity awards for shares of the Company's common stock. The Company had a $13.9 million , or approximately six percent, noncontrolling equity investment in SteelBrick prior to the acquisition. The acquisition date fair value of the Company's previously held equity interest was approximately $23.7 million and is included in the measurement of the consideration transferred. The Company recognized a gain of approximately $9.8 million as a result of remeasuring its prior equity interest in SteelBrick held before the business combination. The gain is included in gains on sales of strategic investments on the consolidated statement of operations. The following table summarizes the estimated fair values of assets acquired and liabilities assumed as of the date of acquisition (in thousands): Fair Value Cash and cash equivalents $ 59,296 Other current and noncurrent tangible assets 3,012 Customer contract asset, current and noncurrent 16,903 Intangible assets 49,160 Goodwill 217,986 Deferred revenue, current and noncurrent (8,479 ) Customer contract liability, current and noncurrent (9,949 ) Other liabilities, current and noncurrent (2,665 ) Deferred tax liability (10,479 ) Net assets acquired $ 314,785 The excess of purchase consideration over the fair value of net tangible and identifiable intangible assets acquired was recorded as goodwill. The fair values assigned to tangible assets acquired, liabilities assumed and identifiable intangible assets are based on management's estimates and assumptions. The deferred tax liability established was primarily a result of the difference in the book basis and tax basis related to the identifiable intangible assets. The estimated fair values of assets acquired and liabilities assumed, specifically current and noncurrent income taxes payable and deferred taxes, may be subject to change as additional information is received and certain tax returns are finalized. Thus, the provisional measurements of fair value set forth above are subject to change. The Company expects to finalize the valuation as soon as practicable, but not later than one year from the acquisition date. The following table sets forth the components of identifiable intangible assets acquired (in thousands) and their estimated useful lives as of the date of acquisition. Fair Value Useful Life Developed technology $ 30,700 4 years Customer relationships 17,110 7 years Other purchased intangible assets 1,350 1 year Total intangible assets subject to amortization $ 49,160 The amount recorded for developed technology represents the estimated fair value of SteelBrick's quote-to-cash and billing technology. The amount recorded for customer relationships represents the fair values of the underlying relationship with SteelBrick customers. The goodwill balance is primarily attributed to the assembled workforce and expanded market opportunities when integrating SteelBrick's quote-to-cash technology with the Company's other offerings. The majority of the goodwill balance is not deductible for U.S. income tax purposes. The Company assumed unvested equity awards for shares of SteelBrick's common stock with a fair value of $39.6 million . Of the total consideration, $11.0 million was allocated to the consideration transferred and $28.6 million was allocated to future services and will be expensed over the remaining service periods on a straight-line basis. MetaMind In April 2016, the Company acquired MetaMind, Inc. (“MetaMind”) for approximately $32.8 million in cash, net of cash acquired. This amount includes amounts to be paid after an initial holdback period, and assumed equity awards. The primary reason for the acquisition was to extend the Company's intelligence in natural language processing and image recognition across all clouds. The Company has included the financial results of MetaMind in its consolidated financial statements from the date of acquisition, which have not been material to date. The transaction costs associated with the acquisition were not material. In allocating the purchase consideration for MetaMind based on estimated fair values, the Company recorded $31.2 million of goodwill. The goodwill balance is not deductible for U.S. income tax purposes. The estimated fair values of assets acquired and liabilities assumed, specifically current and noncurrent income taxes payable and deferred taxes, may be subject to change as additional information is received and certain tax returns are finalized. Thus, the provisional measurements of fair value set forth above are subject to change. The Company expects to finalize the valuation as soon as practicable, but not later than one year from the acquisition date. The Company assumed unvested equity awards for shares of MetaMind's common stock with a fair value of $5.5 million . Of the total consideration, $0.5 million was allocated to the purchase consideration and $5.0 million was allocated to future services and will be expensed over the remaining service periods on a straight-line basis. The Company's chairman, who held a greater than ten percent ownership interest in MetaMind, received approximately $6.0 million in total proceeds, subject to customary escrow amounts, in connection with this acquisition. Other Business Combinations During the six months ended July 31, 2016 , the Company acquired three other companies for an aggregate of $58.4 million in cash, net of cash acquired, and has included the financial results of these companies in its consolidated financial statements from the respective dates of acquisition. These transactions, individually and in the aggregate, are not material to the Company. The costs associated with these acquisitions were not material. The Company accounted for these transactions as business combinations. In allocating the purchase consideration for each company based on estimated fair values, the Company recorded $45.9 million of goodwill. The goodwill balance associated with these transactions is not deductible for U.S. income tax purposes. The Company expects to finalize the valuations as soon as practicable, but not later than one year from the acquisition dates.</t>
  </si>
  <si>
    <t>Debt</t>
  </si>
  <si>
    <t>Debt Disclosure [Abstract]</t>
  </si>
  <si>
    <t>Debt Convertible Senior Notes Par Value Outstanding Equity Component Recorded at Issuance Liability Component of Par Value as of (in thousands) July 31, January 31, 0.25% Convertible Senior Notes due April 1, 2018 $ 1,150,000 $ 122,421 (1) $ 1,102,150 $ 1,088,097 ___________ (1) This amount represents the equity component recorded at the initial issuance of the 0.25% convertible senior notes. In March 2013, the Company issued at par value $1.15 billion of 0.25% convertible senior notes (the “ 0.25% Senior Notes”, or the “Notes”) due April 1, 2018 , unless earlier purchased by the Company or converted. Interest is payable semi-annually, in arrears on April 1 and October 1 of each year. The 0.25% Senior Notes are governed by an indenture between the Company, as issuer, and U.S. Bank National Association, as trustee. The 0.25% Senior Notes are unsecured and do not contain any financial covenants or any restrictions on the payment of dividends, the incurrence of senior debt or other indebtedness, or the issuance or repurchase of securities by the Company. If converted, holders of the 0.25% Senior Notes will receive cash equal to the principal amount, and at the Company’s election, cash, shares of the Company’s common stock, or a combination of cash and shares, for any amounts in excess of the principal amounts. Certain terms of the conversion features of the 0.25% Senior Notes are as follows: Conversion Rate per $1,000 Par Value Initial Conversion Price per Share Convertible Date 0.25% Senior Notes 15.0512 $ 66.44 January 1, 2018 Throughout the term of the 0.25% Senior Notes, the conversion rate may be adjusted upon the occurrence of certain events, including any cash dividends. Holders of the 0.25% Senior Notes will not receive any cash payment representing accrued and unpaid interest upon conversion of a Note. Accrued but unpaid interest will be deemed to be paid in full upon conversion rather than canceled, extinguished or forfeited. Holders may convert the 0.25% Senior Notes under the following circumstances: • during any fiscal quarter, if, for at least 20 trading days during the 30 consecutive trading day period ending on the last trading day of the immediately preceding fiscal quarter, the last reported sales price of the Company’s common stock for such trading day is greater than or equal to 130% of the applicable conversion price on such trading day; • in certain situations, when the trading price of the 0.25% Senior Notes is less than 98% of the product of the sale price of the Company’s common stock and the conversion rate; • upon the occurrence of specified corporate transactions described under the 0.25% Senior Notes indenture, such as a consolidation, merger or binding share exchange; or • at any time on or after the convertible date noted above. Holders of the 0.25% Senior Notes have the right to require the Company to purchase with cash all or a portion of the Notes upon the occurrence of a fundamental change, such as a change of control, at a purchase price equal to 100% of the principal amount of the 0.25% Senior Notes plus accrued and unpaid interest. Following certain corporate transactions that constitute a change of control, the Company will increase the conversion rate for a holder who elects to convert the 0.25% Senior Notes in connection with such change of control. In accounting for the issuances of the 0.25% Senior Notes, the Company separated the 0.25% Senior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0.25% Senior Notes as a whole. The excess of the principal amount of the liability component over its carrying amount (“debt discount”) is amortized to interest expense over the term of the 0.25% Senior Notes. The equity component is not remeasured as long as it continues to meet the conditions for equity classification. In accounting for the transaction costs related to the 0.25% Senior Notes issuance, the Company allocated the total amount incurred to the liability and equity components based on their relative values. Transaction costs attributable to the liability component are being amortized to expense over the terms of the 0.25% Senior Notes, and transaction costs attributable to the equity component were netted with the equity component in temporary stockholders’ equity and stockholders’ equity. The 0.25% Senior Notes consisted of the following (in thousands): As of July 31, January 31, Liability component : Principal (1) $ 1,150,000 $ 1,150,000 Less: debt discount, net (2) (42,526 ) (54,941 ) Less: debt issuance cost (3) (5,324 ) (6,962 ) Net carrying amount $ 1,102,150 $ 1,088,097 (1) The effective interest rate of the 0.25% Senior Notes is 2.53% . The interest rate is based on the interest rates of similar liabilities at the time of issuance that did not have an associated convertible feature. (2) Included in the consolidated balance sheets within Convertible 0.25% Senior Notes (which is classified as a noncurrent liability) and is amortized over the life of the 0.25% Senior Notes using the effective interest rate method. (3) In April 2015, the FASB issued ASU 2015-03 which simplifies the presentation of debt issuance costs by requiring debt issuance costs to be presented as a deduction from the corresponding debt liability rather than an asset that is amortized. The Company retrospectively adopted this standard for the prior period presented. The total estimated fair value of the Company's 0.25% Senior Notes at July 31, 2016 was $1.5 billion . The fair value was determined based on the closing trading price per $100 of the 0.25% Senior Notes as of the last day of trading for the second quarter of fiscal 2017 . Based on the closing price of the Company’s common stock of $81.80 on July 29, 2016 , the if-converted value of the 0.25% Senior Notes exceeded their principal amount by approximately $265.9 million . Based on the terms of the 0.25% Senior Notes, the Senior Notes were not convertible for the three and six months ended July 31, 2016 . Note Hedges To minimize the impact of potential economic dilution upon conversion of the Notes, the Company entered into convertible note hedge transactions with respect to its common stock (the “ 0.25% Note Hedges”). (in thousands, except for shares) Date Purchase Shares 0.25% Note Hedges March 2013 $ 153,800 17,308,880 The 0.25% Note Hedges cover shares of the Company’s common stock at a strike price that corresponds to the initial conversion price of the 0.25% Senior Notes, also subject to adjustment, and are exercisable upon conversion of the Notes. The 0.25% Note Hedges will expire upon the maturity of the 0.25% Senior Notes. The 0.25% Note Hedges are intended to reduce the potential economic dilution upon conversion of the 0.25% Senior Notes in the event that the market value per share of the Company’s common stock, as measured under the 0.25% Senior Notes, at the time of exercise is greater than the conversion price of the 0.25% Senior Notes. The 0.25% Note Hedges are separate transactions and are not part of the terms of the 0.25% Senior Notes. Holders of the 0.25% Senior Notes will not have any rights with respect to the 0.25% Note Hedges. The 0.25% Note Hedges do not impact earnings per share. Warrants Date Proceeds (in thousands) Shares Strike Price 0.25% Warrants March 2013 $ 84,800 17,308,880 $ 90.40 In March 2013, the Company also entered into a warrants transaction (the “ 0.25% Warrants”), whereby the Company sold warrants to acquire, subject to anti-dilution adjustments, shares of the Company’s common stock. The 0.25% Warrants were anti-dilutive for the periods presented. The 0.25% Warrants are separate transactions entered into by the Company and are not part of the terms of the 0.25% Senior Notes or the 0.25% Note Hedges. Holders of the 0.25% Senior Notes and 0.25% Note Hedges will not have any rights with respect to the 0.25% Warrants. Term Loan In July 2016, the Company entered into a credit agreement (the “Term Loan Credit Agreement”) with Bank of America, N.A. and certain other institutional lenders for a $500.0 million term loan facility (the “Term Loan”) that matures on July 11, 2019. The Term Loan will bear interest, at the Company’s option, at either a base rate plus a spread of 0.00% to 0.75% or an adjusted LIBOR rate plus a spread of 1.00% to 1.75% , in each case with such spread being determined based on the Company’s consolidated leverage ratio for the preceding four fiscal quarter period. In July 2016, the Company borrowed the full $500.0 million under the Term Loan. All of the net proceeds of the Term Loan were for the purposes of partially funding the acquisition of Demandware. Interest on the Term Loan is due and payable in arrears quarterly for loans bearing interest at a rate based on the base rate and at the end of an interest period in the case of loans bearing interest at the adjusted LIBOR rate. All outstanding amounts under the Term Loan Credit Agreement will be due and payable on July 11, 2019. The Company may prepay the Term Loan, in whole or in part, at any time without premium or penalty, subject to certain conditions, and amounts repaid or prepaid may not be reborrowed. The Company’s obligations under the Term Loan Credit Agreement are required to be guaranteed by certain of its subsidiaries meeting certain thresholds set forth in the Term Loan Credit Agreement. The Term Loan Credit Agreement contains customary affirmative and negative covenants, including covenants that limit or restrict the Company and its subsidiaries’ ability to, among other things, incur indebtedness, grant liens, merge or consolidate, dispose of assets, make investments, make acquisitions, enter into transactions with affiliates, pay dividends or make distributions and repurchase stock. The Company is also required to maintain compliance with a consolidated leverage ratio and a consolidated interest coverage ratio. The Term Loan Credit Agreement includes customary events of default. Under certain circumstances, a default interest rate will apply on all obligations during the existence of an event of default under the Term Loan Credit Agreement at a per annum rate equal to 2.00% above the applicable interest rate for any overdue principal and 2.00% above the rate applicable for base rate loans for any other overdue amounts. The occurrence of an event of default could result in the acceleration of obligations under the Term Loan Credit Agreement. The Company was in compliance with the Term Loan Credit Agreement’s covenants as of July 31, 2016 . The weighted average interest rate on the Term Loan was 2.0% as of July 31, 2016. Accrued interest on the Term Loan was $0.6 million as of July 31, 2016. As of July 31, 2016, the noncurrent outstanding principal portion was $500.0 million . Revolving Credit Facility In July 2016, the Company entered into an Amended and Restated Credit Agreement (the “ Revolving Loan Credit Agreement ”) with Wells Fargo Bank, National Association, and certain other institutional lenders that provides for $1.0 billion unsecured revolving credit facility (the “Credit Facility”) that matures in July 2021. The Revolving Loan Credit Agreement amended and restated the Company’s existing revolving credit facility dated October 2014. The Company may use the proceeds of future borrowings under the Credit Facility for refinancing other indebtedness, working capital, capital expenditures and other general corporate purposes, including permitted acquisitions. The Borrowings under the Credit Facility bear interest, at the Company’s option, at a base rate plus a spread of 0.00% to 0.75% or an adjusted LIBOR rate plus a spread of 1.00% to 1.75% , in each case with such spread being determined based on the Company’s consolidated leverage ratio for the preceding four fiscal quarter period. Interest is due and payable in arrears quarterly for loans bearing interest at a rate based on the base rate and at the end of an interest period in the case of loans bearing interest at the adjusted LIBOR rate. Regardless of what amounts, if any, are outstanding under the Credit Facility, the Company is also obligated to pay an ongoing commitment fee at a rate of 0.125% to 0.25% , with such rate being based on the Company’s consolidated leverage ratio for the preceding four fiscal quarter period, payable in arrears quarterly. The Revolving Loan Credit Agreement contains customary affirmative and negative covenants, including covenants that limit or restrict the Company and its subsidiaries’ ability to, among other things, incur indebtedness, grant liens, merge or consolidate, dispose of assets, make investments, make acquisitions, enter into transactions with affiliates, pay dividends or make distributions and repurchase stock. The Company is also required to maintain compliance with a consolidated leverage ratio and a consolidated interest coverage ratio. The Revolving Loan Credit Agreement includes customary events of default. Under certain circumstances, a default interest rate will apply on all obligations during the existence of an event of default under the Revolving Loan Credit Agreement at a per annum rate equal to 2.00% above the applicable interest rate for any overdue principal and 2.00% above the rate applicable for base rate loans for any other overdue amounts. The occurrence of an event of default could result in the acceleration of obligations under the Revolving Loan Credit Agreement. The Company was in compliance with the Revolving Loan Credit Agreement’s covenants as of July 31, 2016 . There are currently no outstanding borrowings held under the Credit Facility as of July 31, 2016 . The Company continues to pay a commitment fee on the undrawn amount of the Credit Facility. Loan Assumed on 50 Fremont The Company assumed a $200.0 million loan with the acquisition of 50 Fremont (the “Loan”). The Loan bears an interest rate of 3.75% per annum and is due in June 2023. The Loan initially requires interest only payments. Beginning in fiscal year 2019, principal and interest payments are required, with the remaining principal due at maturity. For the three months ended July 31, 2016 and 2015 , total interest expense recognized was $1.9 million . For the six months ended July 31, 2016 and 2015 , total interest expense recognized was $3.8 million and $3.5 million , respectively. The Loan can be prepaid at any time subject to a yield maintenance fee. The agreement governing the Loan contains certain customary affirmative and negative covenants that the Company was in compliance with as of July 31, 2016 . Interest Expense on Convertible Senior Notes, Term Loan, Revolving Credit Facility and Loan Assumed on 50 Fremont The following table sets forth total interest expense recognized related to the 0.25% Senior Notes, the Term Loan, the Credit Facility and the Loan prior to capitalization of interest (in thousands): Three Months Ended July 31, Six Months Ended July 31, 2016 2015 2016 2015 Contractual interest expense $ 3,377 $ 2,843 $ 6,191 $ 6,193 Amortization of debt issuance costs 1,701 1,032 2,729 2,050 Amortization of debt discount 6,264 6,110 12,490 12,169 $ 11,342 $ 9,985 $ 21,410 $ 20,412</t>
  </si>
  <si>
    <t>Other Balance Sheet Accounts</t>
  </si>
  <si>
    <t>Balance Sheet Related Disclosures [Abstract]</t>
  </si>
  <si>
    <t>Other Balance Sheet Accounts Prepaid Expenses and Other Current Assets Prepaid expenses and other current assets consisted of the following (in thousands): As of July 31, January 31, Prepaid income taxes $ 23,504 $ 22,044 Customer contract asset 225,004 1,423 Other taxes receivable 28,749 27,341 Prepaid expenses and other current assets 266,595 199,786 $ 543,852 $ 250,594 Customer contract asset reflects future billings of amounts that are contractually committed by SteelBrick's and Demandware’s existing customers as of their respective acquisition dates and that will be billed in the next 12 months. As the Company bills these customers this balance will decrease and accounts receivable will increase. Capitalized Software, net Capitalized software consisted of the following (in thousands): As of July 31, January 31, Capitalized internal-use software development costs, net of accumulated amortization of $217,206 and $186,251, respectively $ 133,388 $ 123,065 Acquired developed technology, net of accumulated amortization of $532,505 and $481,118, respectively 492,826 261,193 $ 626,214 $ 384,258 Capitalized internal-use software amortization expense totaled $15.9 million and $12.2 million for the three months ended July 31, 2016 and 2015 , respectively and totaled $30.9 million and $23.5 million for the six months ended July 31, 2016 and 2015 , respectively. Acquired developed technology amortization expense totaled $27.4 million and $22.5 million for the three months ended July 31, 2016 and 2015 , respectively and totaled $51.4 million and $44.4 million for the six months ended July 31, 2016 and 2015 , respectively. The Company capitalized $1.6 million and $1.5 million of stock-based expenses related to capitalized internal-use software development during the three months ended July 31, 2016 and 2015 , respectively, and totaled $3.4 million and $3.1 million for the six months ended July 31, 2016 and 2015 , respectively. Goodwill Goodwill represents the excess of the purchase price in a business combination over the fair value of net tangible and intangible assets acquired. Goodwill amounts are not amortized, but rather tested for impairment at least annually during the fourth quarter. Goodwill consisted of the following (in thousands): Balance as of January 31, 2016 $ 3,849,937 SteelBrick 217,986 MetaMind 31,242 Demandware 1,884,886 Other business combinations 45,907 Finalization of acquisition date fair values (63 ) Balance as of July 31, 2016 $ 6,029,895 Other Assets, net Other assets consisted of the following (in thousands): As of July 31, January 31, Deferred income taxes, noncurrent, net $ 22,545 $ 15,986 Long-term deposits 27,426 19,469 Purchased intangible assets, net of accumulated amortization of $252,877 and $212,248, respectively 803,076 258,580 Acquired intellectual property, net of accumulated amortization of $25,718 and $22,439, respectively 9,839 10,565 Customer contract asset, noncurrent (2) 496,461 93 Other (1) 96,450 66,217 $ 1,455,797 $ 370,910 (1) In April 2015, the FASB issued ASU 2015-03 which simplifies the presentation of debt issuance costs by requiring debt issuance costs to be presented as a deduction from the corresponding debt liability rather than an asset that is amortized. The Company retrospectively adopted this standard for the prior period presented, which resulted in a decrease in the carrying value of $7.9 million to Other as of January 31, 2016. (2) Customer contract asset reflects future billings of amounts that are contractually committed by SteelBrick's and Demandware’s existing customers as of the respective acquisition dates and that will be billed over a period of 72 months. As the Company bills these customers this balance will decrease and accounts receivable will increase. Purchased intangible assets amortization expense for the three months ended July 31, 2016 and 2015 was $24.1 million and $20.7 million , respectively and for the six months ended July 31, 2016 and 2015 was $40.6 million and $40.7 million , respectively. Acquired intellectual property amortization expense for the three months ended July 31, 2016 and 2015 was $1.6 million and $1.7 million , respectively and for the six months ended July 31, 2016 and 2015 was $3.3 million and $3.4 million , respectively. Accounts Payable, Accrued Expenses and Other Liabilities Accounts payable, accrued expenses and other liabilities consisted of the following (in thousands): As of July 31, January 31, Accounts payable $ 101,404 $ 71,481 Accrued compensation 469,009 554,502 Non-cash equity liability (1) 76,043 0 Accrued other liabilities 520,854 447,729 Accrued income and other taxes payable 205,737 205,781 Accrued professional costs 33,717 33,814 Customer contract liability, current (2) 124,775 6,558 Accrued rent 16,966 14,071 Financing obligation - leased facility, current (3) 19,391 15,402 $ 1,567,896 $ 1,349,338 Other Noncurrent Liabilities Other noncurrent liabilities consisted of the following (in thousands): As of July 31, January 31, Deferred income taxes and income taxes payable $ 89,053 $ 85,996 Customer contract liability, noncurrent (2) 272,608 66 Financing obligation - leased facility (3) 201,779 196,711 Long-term lease liabilities and other 496,912 550,292 $ 1,060,352 $ 833,065 (1) Non-cash equity liability represents the purchase price of shares issued to non-executive employees, as to shares exceeding previously registered ESPP shares at the time of sale to the extent the shares had not been subsequently sold by the employee purchaser. The Company expects this liability will be relieved within a year or earlier as the shares are subsequently sold. (2) Customer contract liability reflects the legal obligation to provide future services that are contractually committed to SteelBrick's and Demandware's existing customers but unbilled as of their respective acquisition dates. As these services are invoiced, this balance will decrease and deferred revenue will increase. (3) As of January 31, 2016, 350 Mission was in construction. In March 2016, construction was completed on the building. See Note 3 “Property and Equipment” for further discussion.</t>
  </si>
  <si>
    <t>Stockholders' Equity</t>
  </si>
  <si>
    <t>Equity [Abstract]</t>
  </si>
  <si>
    <t>Stockholders’ Equity The Company maintains the following stock plans: the ESPP, the 2013 Equity Incentive Plan and the 2014 Inducement Equity Incentive Plan (the “2014 Inducement Plan”). The expiration of the 1999 Stock Option Plan (“1999 Plan”) in fiscal 2010 did not affect awards outstanding, which continue to be governed by the terms and conditions of the 1999 Plan. As of July 31, 2016 , $41.5 million has been withheld on behalf of employees for future purchases under the ESPP and is recorded in accounts payable, accrued expenses and other liabilities. Prior to February 1, 2006, options issued under the Company’s stock option plans generally had a term of 10 years. From February 1, 2006 through July 2013, options issued had a term of five years. After July 2013, options issued have a term of seven years. During fiscal 2016, the Company granted a performance-based restricted stock unit award to the Chairman of the Board and Chief Executive Officer subject to vesting based on a performance-based condition and a service-based condition. At the end of the three year service period based on the Company's share price performance, as it relates to the performance condition, these performance-based restricted stock units will vest simultaneously. Stock activity excluding the ESPP is as follows: Options Outstanding Shares Available for Grant Outstanding Stock Options Weighted- Average Exercise Price Aggregate Intrinsic Value (in thousands) Balance as of January 31, 2016 46,879,908 26,258,798 $ 56.26 Increase in shares authorized: 2013 Equity Incentive Plan 135,013 2014 Inducement Plan 1,013,581 Assumed equity plans 2,457,103 Options granted under all plans (1,565,806 ) 1,565,806 55.38 Restricted stock activity (5,200,112 ) Stock grants to board and advisory board members (98,689 ) Exercised 0 (3,117,908 ) 38.70 Plan shares expired (59,756 ) Canceled 436,380 (436,380 ) 65.36 Balance as of July 31, 2016 43,997,622 24,270,316 $ 58.30 $ 570,515 Vested or expected to vest 22,438,870 $ 57.32 $ 549,383 Exercisable as of July 31, 2016 9,407,899 $ 45.43 $ 342,144 The total intrinsic value of the options exercised during the six months ended July 31, 2016 and 2015 was $124.8 million and $198.2 million , respectively. The intrinsic value is the difference between the current market value of the stock and the exercise price of the stock option. The weighted-average remaining contractual life of vested and expected to vest options is approximately 4.7 years. As of July 31, 2016 , options to purchase 9,407,899 shares were vested at a weighted average exercise price of $45.43 per share and had a remaining weighted-average contractual life of approximately 3.4 years. The total intrinsic value of these vested options as of July 31, 2016 was $342.1 million . The following table summarizes information about stock options outstanding as of July 31, 2016 : Options Outstanding Options Exercisable Range of Exercise Prices Number Outstanding Weighted- Average Remaining Contractual Life (Years) Weighted- Average Exercise Price Number of Shares Weighted- Average Exercise Price $0.86 to $39.09 5,009,819 2.1 $ 31.52 4,222,980 $ 32.46 $40.19 to $52.28 417,295 3.8 43.83 200,068 43.62 $52.30 3,558,218 4.3 52.30 2,177,833 52.30 $53.60 to $58.86 1,133,703 5.0 55.51 328,767 55.83 $59.34 5,922,503 5.3 59.34 2,227,005 59.34 $59.37 to $80.62 2,579,717 6.1 69.98 251,246 68.56 $80.99 to $82.55 5,649,061 6.3 81.02 0 0.00 24,270,316 4.8 $ 58.30 9,407,899 $ 45.43 Restricted stock activity is as follows: Restricted Stock Outstanding Outstanding Weighted- Average Exercise Price Aggregate Intrinsic Value (in thousands) Balance as of January 31, 2016 21,294,585 $ 0.001 Granted- restricted stock units and awards 4,343,446 0.001 Canceled (952,325 ) 0.001 Vested and converted to shares (3,528,045 ) 0.001 Balance as of July 31, 2016 21,157,661 $ 0.001 $ 1,730,697 Expected to vest 18,103,499 $ 1,480,866 The restricted stock, which upon vesting entitles the holder to one share of common stock for each share of restricted stock, has an exercise price of $0.001 per share, which is equal to the par value of the Company’s common stock, and generally vests over 4 years. The weighted-average grant date fair value of the restricted stock issued for the six months ended July 31, 2016 and 2015 was $75.86 and $70.73 , respectively. Common Stock The following number of shares of common stock were reserved and available for future issuance at July 31, 2016 : Options outstanding 24,270,316 Restricted stock awards and units and performance stock units outstanding 21,157,661 Stock available for future grant: 2013 Equity Incentive Plan 42,446,150 2014 Inducement Plan 1,465,329 Amended and Restated 2004 Employee Stock Purchase Plan 5,289,597 Acquired equity plans 86,143 Convertible Senior Notes 17,308,880 Warrants 17,308,880 129,332,956</t>
  </si>
  <si>
    <t>Income Taxes</t>
  </si>
  <si>
    <t>Income Tax Disclosure [Abstract]</t>
  </si>
  <si>
    <t>Income Taxes Effective Tax Rate The Company computes its year-to-date provision for income taxes by applying the estimated annual effective tax rate to year to date pretax income or loss and adjusts the provision for discrete tax items recorded in the period. For the six months ended July 31, 2016 , the Company reported a tax benefit of $206.9 million on a pretax income of $61.4 million , which resulted in a negative effective tax rate of 337 percent . The most significant component of this tax amount was the discrete tax benefit of $265.7 million from a partial release of the valuation allowance in connection with the acquisition of Demandware. The net deferred tax liability from the acquisition of Demandware provided a source of additional income to support the realizability of the Company's pre-existing deferred tax assets and as a result, the Company released a portion of its valuation allowance. The tax benefit associated with the release of the valuation allowance was partially offset by income taxes in profitable jurisdictions outside of the United States. The Company regularly assesses the realizability of the deferred tax assets and establishes a valuation allowance if it is more-likely-than-not that some or all of the Company's deferred tax assets will not be realized. The Company evaluates and weighs all available positive and negative evidence such as historic results, future reversals of existing deferred tax liabilities, projected future taxable income, as well as prudent and feasible tax-planning strategies. Generally, more weight is given to objectively verifiable evidence, such as the cumulative loss in recent years. The Company adjusts its valuation allowance in the event sufficient positive evidence overcomes the negative evidence of losses in recent years, for example, if the trend in increasing taxable income continues. As described in Note 1 “Summary of Business and Significant Accounting Policies,” the Company early adopted ASU 2016-09 in the three months ended April 30, 2016. As a result of adopting ASU 2016-09 and the Company's current valuation allowance position, the Company did not record a current tax expense associated with the United States jurisdiction. For the six months ended July 31, 2015 , the Company reported a tax provision of $21.8 million on a pretax income of $25.0 million , which resulted in an effective tax rate of 87 percent . The tax provision recorded was primarily related to income taxes in profitable jurisdictions outside the United States. Tax Benefits Related to Stock-Based Compensation The income tax benefit related to stock-based compensation was $103.8 million and $87.5 million for six months ended July 31, 2016 and 2015 , respectively, the majority of which was not recognized as a result of the valuation allowance. Unrecognized Tax Benefits and Other Considerations The Company records liabilities related to its uncertain tax positions. Tax positions for the Company and its subsidiaries are subject to income tax audits by multiple tax jurisdictions throughout the world. Certain prior year tax returns are currently being examined by various taxing authorities in countries including the United States, France, and Switzerland. During the six months ended July 31, 2016, the Company effectively settled the uncertain tax positions subject to the audits in the United Kingdom and Canada, and as a result, the Company released the associated tax reserves. The Company believes that it has provided adequate reserves for its income tax uncertainties in all open tax years. However, the outcome of the tax audits cannot be predicted with certainty. If any issues addressed in the Company's tax audits are resolved in a manner inconsistent with management's expectations, the Company could adjust its provision for income taxes in the future. Based on the information to-date, as some of the ongoing examinations are completed and tax positions in these tax years meet the conditions of being effectively settled or as applicable statute of limitations lapse, the Company anticipates it is reasonably possible that a decrease of unrecognized tax benefits up to approximately $5.5 million may occur in the next 12 months.</t>
  </si>
  <si>
    <t>Earnings Per Share</t>
  </si>
  <si>
    <t>Earnings Per Share [Abstract]</t>
  </si>
  <si>
    <t>Earnings Per Share Basic earnings/loss per share is computed by dividing net income (loss) by the weighted-average number of common shares outstanding for the fiscal period. Diluted earnings/loss per share is computed by giving effect to all potential weighted average dilutive common stock, including options, restricted stock units, warrants and the convertible senior notes. The dilutive effect of outstanding awards and convertible securities is reflected in diluted earnings per share by application of the treasury stock method. Diluted loss per share for the three months ended July 31, 2015 is the same as basic loss per share as there is a net loss in the period and inclusion of potentially issuable shares is anti-dilutive. A reconciliation of the denominator used in the calculation of basic and diluted earnings per share is as follows (in thousands): Three Months Ended July 31, Six Months Ended July 31, 2016 2015 2016 2015 Numerator: Net income (loss) $ 229,622 $ (852 ) $ 268,381 $ 3,240 Denominator: Weighted-average shares outstanding for basic earnings (loss) per share 681,126 659,366 678,929 656,636 Effect of dilutive securities: Convertible senior notes 2,977 0 1,961 728 Employee stock awards 11,865 0 10,824 14,867 Adjusted weighted-average shares outstanding and assumed conversions for diluted earnings (loss) per share 695,968 659,366 691,714 672,231 The weighted-average number of shares outstanding used in the computation of diluted earnings per share does not include the effect of the following potential outstanding common stock. The effects of these potentially outstanding shares were not included in the calculation of diluted earnings per share because the effect would have been anti-dilutive (in thousands): Three Months Ended July 31, Six Months Ended July 31, 2016 2015 2016 2015 Employee stock awards 7,414 23,637 8,263 8,652 Convertible senior notes 0 17,309 0 0 Warrants 17,309 17,309 17,309 17,309</t>
  </si>
  <si>
    <t>Commitments</t>
  </si>
  <si>
    <t>Commitments and Contingencies Disclosure [Abstract]</t>
  </si>
  <si>
    <t>Commitments Letters of Credit As of July 31, 2016 , the Company had a total of $83.9 million in letters of credit outstanding substantially in favor of certain landlords for office space. These letters of credit renew annually and expire at various dates through December 2030. Leases The Company leases facilities space and certain fixed assets under non-cancelable operating and capital leases with various expiration dates. As of July 31, 2016 , the future minimum lease payments under non-cancelable operating and capital leases are as follows (in thousands): Capital Operating Financing Obligation -Leased Facility(1) Fiscal Period: Remaining six months of fiscal 2017 $ 37,433 $ 210,432 $ 10,565 Fiscal 2018 122,713 399,959 21,437 Fiscal 2019 115,794 350,317 21,881 Fiscal 2020 201,577 278,537 22,325 Fiscal 2021 36 252,082 22,770 Thereafter 0 1,401,711 233,927 Total minimum lease payments 477,553 $ 2,893,038 $ 332,905 Less: amount representing interest (41,847 ) Present value of capital lease obligations $ 435,706 ______________ (1) Total Financing Obligation -Leased Facility noted above represents the total obligation on the lease agreement including amounts allocated to interest noted in Note 3 “Property and Equipment.” As of July 31, 2016 , $221.2 million of the total obligation noted above was recorded to Financing obligation - leased facility, of which the current portion is included in "Accounts payable, accrued expenses and other liabilities" and the non-current portion is included in “Other noncurrent liabilities” on the consolidated balance sheets. The Company’s agreements for the facilities and certain services provide the Company with the option to renew. The Company’s future contractual obligations would change if the Company exercised these options. The terms of the lease agreements provide for rental payments on a graduated basis. The Company recognizes rent expense on a straight-line basis over the lease period and has accrued for rent expense incurred but not paid. Of the total operating lease commitment balance of $2.9 billion , approximately $2.5 billion is related to facilities space. The remaining commitment amount is related to computer equipment and furniture and fixtures. Other Purchase Commitments In April 2016, the Company entered into an agreement with a third party provider for certain infrastructure services for a period of four years . The agreement provides that the Company will pay $35.0 million in the remainder of fiscal 2017, $96.0 million in fiscal 2018, $108.0 million in fiscal 2019 and $126.0 million in fiscal 2020.</t>
  </si>
  <si>
    <t>Legal Proceedings and Claims</t>
  </si>
  <si>
    <t>Legal Proceedings and Claims In the ordinary course of business, the Company is or may be involved in various legal proceedings and claims related to alleged infringement of third-party patents and other intellectual property rights, commercial, corporate and securities, labor and employment, class actions, wage and hour, and other claims. The Company has been, and may in the future be put on notice and/or sued by third parties for alleged infringement of their proprietary rights, including patent infringement. During fiscal 2015, the Company received a communication from a large technology company alleging that the Company infringed certain of its patents. No litigation has been filed to date. There can be no assurance that this claim will not lead to litigation in the future. The resolution of this claim is not expected to have a material adverse effect on the Company's financial condition, but it could be material to operating results or cash flows or both of a particular quarter. In general, the resolution of a legal matter could prevent the Company from offering its service to others, could be material to the Company’s financial condition or cash flows, or both, or could otherwise adversely affect the Company’s operating results.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In management’s opinion, resolution of all current matters is not expected to have a material adverse impact on the Company’s consolidated results of operations, cash flows or financial position. However, depending on the nature and timing of any such dispute, an unfavorable resolution of a matter could materially affect the Company’s future results of operations or cash flows, or both, of a particular quarter.</t>
  </si>
  <si>
    <t>Related-Party Transactions</t>
  </si>
  <si>
    <t>Related Party Transactions [Abstract]</t>
  </si>
  <si>
    <t xml:space="preserve">Related-Party Transactions In January 1999, the Salesforce.com Foundation, also referred to as the Foundation, was chartered on an idea of leveraging the Company’s people, technology, and resources to help improve communities around the world. The Company calls this integrated philanthropic approach the 1-1-1 model. Beginning in 2008, Salesforce.org, which is a non-profit public benefit corporation, was established to resell the Company's services to nonprofit organizations and certain higher education organizations. The Company’s chairman is the chairman of both the Foundation and Salesforce.org. The Company’s chairman holds one of the three Foundation board seats. The Company’s chairman, one of the Company’s employees and one of the Company’s board members hold three of Salesforce.org’s nine board seats. The Company does not control the Foundation’s or Salesforce.org's activities, and accordingly, the Company does not consolidate either of the related entities' statement of activities with its financial results. Since the Foundation’s and Salesforce.org’s inception, the Company has provided at no charge certain resources to those entities employees such as office space, furniture, equipment, facilities, services, and other resources. The value of these items was approximately $1.7 million for the six months ended July 31, 2016 . The resource sharing agreement was amended in August 2015 to include resources outside of the United States and is more explicit about the types of resources that the Company will provide. Additionally, the Company has donated subscriptions of the Company’s services to other qualified non-profit organizations. The Company also allows Salesforce.org to resell the Company’s service to non-profit organizations and certain education entities. The Company does not charge Salesforce.org for these subscriptions, therefore revenue from subscriptions provided to non-profit organizations is donated back to the community through charitable grants made by the Foundation and Salesforce.org. The reseller agreement was amended in August 2015 to include additional customer segments and certain customers outside the U.S. and in October 2015 to add an addendum with model clauses for the processing of personal data transferred from the European Economic Area. The value of the subscriptions pursuant to reseller agreements was approximately $59.2 million for the six months ended July 31, 2016 . The Company plans to continue these programs. As described in Note 4 “Business Combinations,” the Company's chairman held an ownership interest in an acquisition that was completed by the Company in April 2016. </t>
  </si>
  <si>
    <t>Subsequent Events</t>
  </si>
  <si>
    <t>Subsequent Events [Abstract]</t>
  </si>
  <si>
    <t xml:space="preserve">13. Subsequent Events In August 2016, the Company acquired the outstanding stock of Quip, Inc. (“Quip”), in exchange for the issuance of shares of common stock of the Company. Quip combines content and communication to create living documents to allow work-teams to write, edit and discuss documents, spreadsheets and checklists in a single experience. The Company acquired Quip for its employees and product offerings. After taking into consideration customary purchase price adjustments, the total estimated consideration for Quip was approximately $410.0 million , consisting primarily of shares of common stock, not including shares subject to vesting conditions based on continued employment of certain recipients following closing of the acquisition. The acquisition closed on August 26, 2016. In August 2016, the Company agreed to acquire the common stock of BeyondCore, Inc. (“BeyondCore”), in exchange for the issuance of shares of common stock of the Company. BeyondCore is a smart data discovery technology company that automatically explores millions of variable combinations from any structured data source. After taking into consideration customary purchase price adjustments, the total estimated consideration for BeyondCore is expected to be approximately $110.0 million , consisting primarily of shares of common stock, not including shares subject to vesting conditions based on continued employment of certain recipients following closing of the acquisition. The acquisition is expected to close during the fiscal quarter ended October 31, 2016. </t>
  </si>
  <si>
    <t>Summary of Business and Significant Accounting Policies (Policies)</t>
  </si>
  <si>
    <t>Fiscal Year</t>
  </si>
  <si>
    <t>Fiscal Year The Company’s fiscal year ends on January 31. References to fiscal 2017, for example, refer to the fiscal year ending January 31, 2017 .</t>
  </si>
  <si>
    <t>Basis of Presentation</t>
  </si>
  <si>
    <t>Basis of Presentation The accompanying consolidated balance sheet as of July 31, 2016 and the consolidated statements of operations, the consolidated statements of comprehensive income (loss) and the consolidated statements of cash flows for the three and six months ended July 31, 2016 and 2015 , respectively, are unaudited. The consolidated balance sheet data as of January 31, 2016 was derived from the audited consolidated financial statements that are included in the Company’s fiscal 2016 Form 10-K, which was filed with the Securities and Exchange Commission (the “SEC”) on March 7, 2016 . The accompanying statements should be read in conjunction with the audited consolidated financial statements and related notes contained in the Company’s fiscal 2016 Form 10-K. The accompanying consolidated financial statements have been prepared in accordance with U.S. generally accepted accounting principles (“U.S. GAAP”) for interim financial information. Accordingly, they do not include all of the financial information and footnotes required by U.S. GAAP for complete financial statements. In the opinion of the Company’s management, the unaudited consolidated financial statements have been prepared on the same basis as the audited consolidated financial statements in the Form 10-K, and include all adjustments necessary for the fair presentation of the Company’s balance sheet as of July 31, 2016 , and its results of operations, including its comprehensive income (loss), and its cash flows for the three and six months ended July 31, 2016 and 2015 . All adjustments are of a normal recurring nature. The results for the three and six months ended July 31, 2016 are not necessarily indicative of the results to be expected for any subsequent quarter or for the fiscal year ending January 31, 2017 .</t>
  </si>
  <si>
    <t>Use of Estimates</t>
  </si>
  <si>
    <t xml:space="preserve">Use of Estimates The preparation of financial statements in conformity with U.S. GAAP requires management to make estimates and assumptions in the Company’s consolidated financial statements and notes thereto. Significant estimates and assumptions made by management include the determination of: • the best estimate of selling price of the deliverables included in multiple deliverable revenue arrangements, • the fair value of assets acquired and liabilities assumed for business combinations, • the recognition, measurement and valuation of current and deferred income taxes, • the fair value of convertible notes, • the fair value of stock awards issued and related forfeiture rates, • the useful lives of intangible assets, property and equipment and building and structural components, and • the valuation of strategic investments and the determination of other-than-temporary impairments. Actual results could differ materially from those estimates. The Company bases its estimates on historical experience and on various other assumptions that are believed to be reasonable, the result of which forms the basis for making judgments about the carrying values of assets and liabilities. </t>
  </si>
  <si>
    <t>Principles of Consolidation</t>
  </si>
  <si>
    <t>Principles of Consolidation The consolidated financial statements include the accounts of the Company and its wholly-owned subsidiaries. All significant intercompany balances and transactions have been eliminated in consolidation.</t>
  </si>
  <si>
    <t>Segments</t>
  </si>
  <si>
    <t>Segments The Company operates as one operating segment. Operating segments are defined as components of an enterprise for which separate financial information is evaluated regularly by the chief operating decision maker, who is the chief executive officer, in deciding how to allocate resources and assessing performance. Over the past few years, the Company has completed several acquisitions. These acquisitions have allowed the Company to expand its offerings, presence and reach in various market segments of the enterprise cloud computing market. While the Company has offerings in multiple enterprise cloud computing market segments, the Company’s business operates in one operating segment because the majority of the Company's offerings operate on a single platform and are deployed in an identical way, and the Company’s chief operating decision maker evaluates the Company’s financial information and resources and assesses the performance of these resources on a consolidated basis. Since the Company operates in one operating segment, all required financial segment information can be found in the consolidated financial statements.</t>
  </si>
  <si>
    <t>Concentrations of Credit Risk and Significant Customers</t>
  </si>
  <si>
    <t>Concentrations of Credit Risk and Significant Customers The Company’s financial instruments that are exposed to concentrations of credit risk consist primarily of cash and cash equivalents, marketable securities and trade accounts receivable. Collateral is not required for accounts receivable. The Company maintains an allowance for doubtful accounts receivable balances. This allowance is based upon historical loss patterns, the number of days that billings are past due and an evaluation of the potential risk of loss associated with delinquent accounts.</t>
  </si>
  <si>
    <t>Revenue Recognition</t>
  </si>
  <si>
    <t>Revenue Recognition The Company derives its revenues from two sources: (1) subscription revenues, which are comprised of subscription fees from customers accessing the Company’s enterprise cloud computing services and from customers paying for additional support beyond the standard support that is included in the basic subscription fees; and (2) related professional services such as process mapping, project management, implementation services and other revenue. “Other revenue” consists primarily of training fees. The Company commences revenue recognition when all of the following conditions are satisfied: • there is persuasive evidence of an arrangement; • the service has been or is being provided to the customer; • the collection of the fees is reasonably assured; and • the amount of fees to be paid by the customer is fixed or determinable. The Company’s subscription service arrangements are non-cancelable and do not contain refund-type provisions. Subscription and Support Revenues Subscription and support revenues are recognized ratably over the contract terms beginning on the commencement date of each contract, which is the date the Company’s service is made available to customers. Amounts that have been invoiced are recorded in accounts receivable and in deferred revenue or revenue, depending on whether the revenue recognition criteria have been met. Professional Services and Other Revenues The Company’s professional services contracts are either on a time and material or fixed fee basis. When these services are not combined with subscription revenues as a single unit of accounting, as discussed below, these revenues are recognized as the services are rendered for time and material contracts, and when the milestones are achieved and accepted by the customer for fixed price contracts. Training revenues are recognized as the services are performed. Multiple Deliverable Arrangements The Company enters into arrangements with multiple deliverables that generally include multiple subscriptions, premium support and professional services. If the deliverables have standalone value upon delivery, the Company accounts for each deliverable separately. Subscription services have standalone value as such services are often sold separately. In determining whether professional services have standalone value, the Company considers the following factors for each professional services agreement: availability of the services from other vendors, the nature of the professional services, the timing of when the professional services contract was signed in comparison to the subscription service start date and the contractual dependence of the subscription service on the customer’s satisfaction with the professional services work. To date, the Company has concluded that all of the professional services included in multiple deliverable arrangements executed have standalone value. Multiple deliverables included in an arrangement are separated into different units of accounting and the arrangement consideration is allocated to the identified separate units based on a relative selling price hierarchy. The Company determines the relative selling price for a deliverable based on its vendor-specific objective evidence of selling price (“VSOE”), if available, or its best estimate of selling price (“BESP”), if VSOE is not available. The Company has determined that third-party evidence of selling price (“TPE”) is not a practical alternative due to differences in its service offerings compared to other parties and the availability of relevant third-party pricing information. The amount of revenue allocated to delivered items is limited by contingent revenue, if any. For certain professional services, the Company has established VSOE as a consistent number of standalone sales of these deliverables have been priced within a reasonably narrow range. The Company has not established VSOE for its subscription services due to lack of pricing consistency, the introduction of new services and other factors. Accordingly, the Company uses its BESP to determine the relative selling price for its subscription services. The Company determines BESP by considering its overall pricing objectives and market conditions. Significant pricing practices taken into consideration include the Company’s discounting practices, the size and volume of the Company’s transactions, the customer demographic, the geographic area where services are sold, price lists, its go-to-market strategy, historical standalone sales and contract prices. The determination of BESP is made through consultation with and approval by the Company’s management, taking into consideration the go-to-market strategy. As the Company’s go-to-market strategies evolve, the Company may modify its pricing practices in the future, which could result in changes in relative selling prices, including both VSOE and BESP.</t>
  </si>
  <si>
    <t>Deferred Revenue</t>
  </si>
  <si>
    <t>Deferred Revenue The deferred revenue balance does not represent the total contract value of annual or multi-year, non-cancelable subscription agreements. Deferred revenue primarily consists of billings or payments received in advance of revenue recognition from subscription services described above and is recognized as the revenue recognition criteria are met. The Company generally invoices customers in annual installments. The deferred revenue balance is influenced by several factors, including seasonality, the compounding effects of renewals, invoice duration, invoice timing, dollar size and new business linearity within the quarter. Deferred revenue that will be recognized during the succeeding twelve month period is recorded as current deferred revenue and the remaining portion is recorded as noncurrent.</t>
  </si>
  <si>
    <t>Deferred Commissions</t>
  </si>
  <si>
    <t>Deferred Commissions Deferred commissions are the incremental costs that are directly associated with non-cancelable subscription contracts with customers and consist of sales commissions paid to the Company’s direct sales force. The commissions are deferred and amortized over the non-cancelable terms of the related customer contracts, which are typically 12 to 36 months . The commission payments are paid in full the month after the customer’s service commences and are a direct and incremental cost of the revenue arrangements. The deferred commission amounts are recoverable through the future revenue streams under the non-cancelable customer contracts. The Company believes this is the preferable method of accounting as the commission charges are so closely related to the revenue from the non-cancelable customer contracts that they should be recorded as an asset and charged to expense over the same period that the subscription revenue is recognized. Amortization of deferred commissions is included in marketing and sales expense in the accompanying consolidated statements of operations.</t>
  </si>
  <si>
    <t>Cash and Cash Equivalents</t>
  </si>
  <si>
    <t>Cash and Cash Equivalents The Company considers all highly liquid investments purchased with an original maturity of three months or less to be cash equivalents. Cash and cash equivalents are stated at fair value.</t>
  </si>
  <si>
    <t>Marketable Securities</t>
  </si>
  <si>
    <t>Marketable Securities Management determines the appropriate classification of marketable securities at the time of purchase and reevaluates such determination at each balance sheet date. Securities are classified as available for sale and are carried at fair value, with the change in unrealized gains and losses, net of tax, reported as a separate component on the consolidated statements of comprehensive income (loss). Fair value is determined based on quoted market rates when observable or utilizing data points that are observable, such as quoted prices, interest rates and yield curves. Declines in fair value judged to be other-than-temporary on securities available for sale are included as a component of investment income. In order to determine whether a decline in value is other-than-temporary, the Company evaluates, among other factors: the duration and extent to which the fair value has been less than the carrying value and its intent and ability to retain the investment for a period of time sufficient to allow for any anticipated recovery in fair value. The cost of securities sold is based on the specific-identification method. Interest on securities classified as available for sale is also included as a component of investment income.</t>
  </si>
  <si>
    <t>Fair Value Measurement</t>
  </si>
  <si>
    <t>Fair Value Measurement The Company measures its cash equivalents, marketable securities and foreign currency derivative contracts at fair value. The additional disclosures regarding the Company’s fair value measurements are included in Note 2 “Investments.”</t>
  </si>
  <si>
    <t>Property and Equipment Property and equipment are stated at cost. Depreciation is calculated on a straight-line basis over the estimated useful lives of those assets as follows: Computers, equipment and software 3 to 9 years Furniture and fixtures 5 years Leasehold improvements Shorter of the estimated lease term or 10 years Building and structural components Average weighted useful life of 32 years Building- leased facility 27 years Building improvements 10 years When assets are retired or otherwise disposed of, the cost and accumulated depreciation and amortization are removed from their respective accounts and any loss on such retirement is reflected in operating expenses.</t>
  </si>
  <si>
    <t>Capitalized Internal-Use Software Costs</t>
  </si>
  <si>
    <t>Capitalized Internal-Use Software Costs The Company capitalizes costs related to its enterprise cloud computing services and certain projects for internal use incurred during the application development stage. Costs related to preliminary project activities and post implementation activities are expensed as incurred. Internal-use software is amortized on a straight-line basis over its estimated useful life, which is generally three to five years. Management evaluates the useful lives of these assets on an annual basis and tests for impairment whenever events or changes in circumstances occur that could impact the recoverability of these assets.</t>
  </si>
  <si>
    <t>Goodwill and Intangible Assets Impairment Assessments</t>
  </si>
  <si>
    <t>Goodwill and Intangible Assets Impairment Assessments The Company evaluates and tests the recoverability of its goodwill for impairment at least annually during the fourth quarter or more often if and when circumstances indicate that goodwill may not be recoverable. Intangible assets are amortized over their useful lives. Each period the Company evaluates the estimated remaining useful life of its intangible assets and whether events or changes in circumstances warrant a revision to the remaining period of amortization. The carrying amounts of these assets are periodically reviewed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n the carrying amount of such assets is reduced to fair value.</t>
  </si>
  <si>
    <t>Long- Lived Assets and Impairment Assessment</t>
  </si>
  <si>
    <t>Long-Lived Assets and Impairment Assessment The Company evaluates long-lived assets for possible impairment whenever events or circumstances indicate that the carrying amount of such assets may not be recoverable. This includes but is not limited to significant adverse changes in business climate, market conditions, or other events that indicate an asset's carrying amount may not be recoverable. If such review indicates that the carrying amount of long-lived assets is not recoverable, the carrying amount of such assets is reduced to fair value.</t>
  </si>
  <si>
    <t xml:space="preserve">Business Combinations The Company uses its best estimates and assumptions to accurately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s of operations. In the event that the Company enters into a business combination with an entity in which the Company previously held a strategic investment, significant gains or losses will be disclosed separately within the statements of operations. </t>
  </si>
  <si>
    <t>Leases and Asset Retirement Obligations</t>
  </si>
  <si>
    <t xml:space="preserve">Leases and Asset Retirement Obligations The Company categorizes leases at their inception as either operating or capital leases. In certain lease agreements, the Company may receive rent holidays and other incentives. The Company recognizes lease costs on a straight-line basis once control of the space is achieved, without regard to deferred payment terms such as rent holidays that defer the commencement date of required payments. Additionally, incentives received are treated as a reduction of costs over the term of the agreement. The Company establishes assets and liabilities for the present value of estimated future costs to retire long-lived assets at the termination or expiration of a lease. Such assets are depreciated over the lease period to operating expense. In the event the Company is the deemed owner for accounting purposes during construction, the Company records assets and liabilities for the estimated construction costs incurred under build-to-suit lease arrangements to the extent it is involved in the construction of structural improvements or takes construction risk prior to commencement of a lease. The Company additionally has entered into subleases for unoccupied leased office space. Losses are recognized in the period the sublease is executed. Any sublease payments received in excess of the straight-line rent payments for the sublease are recorded in other income (expense). </t>
  </si>
  <si>
    <t>Accounting for Stock-Based Compensation</t>
  </si>
  <si>
    <t>The Company estimated its future stock price volatility considering both its observed option-implied volatilities and its historical volatility calculations. Management believes this is the best estimate of the expected volatility over the expected life of its stock options and stock purchase rights. The estimated life for the stock options was based on an analysis of historical exercise activity. ESPP assumptions and the related fair value per share table will only be disclosed in the three month period in which there is ESPP activity, such as an ESPP purchase. The Company's ESPP Plan allows for two purchases during the year, one during the second quarter and one during the fourth quarter. The estimated life of the ESPP will be based on the two purchase periods within each offering period. The risk-free interest rate is based on the rate for a U.S. government security with the same estimated life at the time of the option grant and the stock purchase rights. Accounting for Stock-Based Expense The Company recognizes stock-based expenses related to stock options and restricted stock awards on a straight-line basis over the requisite service period of the awards, which is generally the vesting term of four years . The aggregate stock compensation remaining to be amortized to costs and expenses will be recognized over a weighted average period of 2.3 years . The Company recognizes stock-based expenses related to shares issued pursuant to its Amended and Restated 2004 Employee Stock Purchase Plan (“ESPP” or “2004 Employee Stock Purchase Plan”) on a straight-line basis over the offering period, which is 12 months . Stock-based expenses are recognized net of estimated forfeiture activity. The estimated forfeiture rate applied is based on historical forfeiture rates. The Company does not anticipate paying any cash dividends in the foreseeable future and therefore uses an expected dividend yield of zero in the option pricing model.</t>
  </si>
  <si>
    <t>Income Taxes The Company uses the asset and liability method of accounting for income taxes. Under this method, deferred tax assets and liabilities are determined based on temporary differences between the financial statement and tax basis of assets and liabilities using enacted tax rates in effect for the year in which the differences are expected to reverse. The effect on deferred tax assets and liabilities of a change in tax laws is recognized in the consolidated statement of operations in the period that includes the enactment date. Valuation allowances are established when necessary to reduce deferred tax assets to the amounts that are more likely than not expected to be realized based on the weighting of positive and negative evidence. Future realization of deferred tax assets ultimately depends on the existence of sufficient taxable income of the appropriate character (for example, ordinary income or capital gain) within the carryback or carryforward periods available under the applicable tax law. The Company regularly reviews the deferred tax assets for recoverability based on historical taxable income, projected future taxable income, the expected timing of the reversals of existing temporary differences and tax planning strategies. The Company’s judgments regarding future profitability may change due to many factors, including future market conditions and the ability to successfully execute its business plans and/or tax planning strategies. Should there be a change in the ability to recover deferred tax assets, the tax provision would increase or decrease in the period in which the assessment is changed. The Company’s tax positions are subject to income tax audits by multiple tax jurisdictions throughout the world. The Company recognizes the tax benefit of an uncertain tax position only if it is more likely than not that the position is sustainable upon examination by the taxing authority, solely based on its technical merits. The tax benefit recognized is measured as the largest amount of benefit which is greater than 50 percent likely to be realized upon settlement with the taxing authority. The Company recognizes interest accrued and penalties related to unrecognized tax benefits in the income tax provision.</t>
  </si>
  <si>
    <t>Foreign Currency Translation</t>
  </si>
  <si>
    <t>Foreign Currency Translation The functional currency of the Company’s major foreign subsidiaries is generally the local currency. Adjustments resulting from translating foreign functional currency financial statements into U.S. dollars are recorded as a separate component on the consolidated statements of comprehensive income (loss). Foreign currency transaction gains and losses are included in net income (loss) for the period.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t>
  </si>
  <si>
    <t>Warranties and Indemnification</t>
  </si>
  <si>
    <t>Warranties and Indemnification The Company’s enterprise cloud computing services are typically warranted to perform in a manner consistent with general industry standards that are reasonably applicable and materially in accordance with the Company’s online help documentation under normal use and circumstances. The Company’s arrangements generally include certain provisions for indemnifying customers against liabilities if its products or services infringe a third party’s intellectual property rights. To date, the Company has not incurred any material costs as a result of such obligations and has not accrued any material liabilities related to such obligations in the accompanying consolidated financial statement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t>
  </si>
  <si>
    <t>New Accounting Pronouncements Adopted and Pending</t>
  </si>
  <si>
    <t xml:space="preserve">New Accounting Pronouncements Adopted in Fiscal 2017 In April 2015, the Financial Accounting Standards Board (“FASB”) issued Accounting Standards Update No. 2015-03, “Interest - Imputation of Interest (Subtopic 835-30): Simplifying the Presentation of Debt Issuance Costs” (“ASU 2015-03”), which simplifies the presentation of debt issuance costs by requiring debt issuance costs to be presented as a deduction from the corresponding debt liability rather than an asset that is amortized. However, ASU 2015-03 does not address deferred issuance costs for line-of-credit arrangements; therefore, in August 2015, the FASB issued Accounting Standards Update No. 2015-15, “Interest-Imputation of Interest: Presentation and Subsequent Measurement of Debt Issuance Costs Associated with Line-of-Credit Arrangements” (“ASU 2015-15”). ASU 2015-15 allows an entity to defer debt issuance costs associated with line-of-credit arrangements, including arrangements with no outstanding borrowings, and classify them as an asset, and amortize them over the term of the arrangements. The recognition and measurement guidance for debt issuance costs is not affected by the standards. The Company adopted the standards in the three months ended April 30, 2016. Upon adoption, the unamortized debt issuance costs previously reported in Other assets, net, with a carrying amount of approximately $7.9 million at January 31, 2016, were reclassified and presented as a deduction of the corresponding liabilities, Convertible 0.25% senior notes, net and Loan assumed on 50 Fremont. In September 2015, the FASB issued Accounting Standards Update No. 2015-16, “Simplifying the Accounting for Measurement-Period Adjustments (Topic 805)” (“ASU 2015-16”), which eliminates the requirement to restate prior period financial statements for measurement period adjustments in business combinations. ASU 2015-16 requires that the cumulative impact of a measurement period adjustment (including the impact on prior periods) be recognized in the reporting period in which the adjustment is identified. The Company adopted this standard during the three months ending April 30, 2016 and there was no material impact of this on the Company's financial statements. In March 2016, the FASB issued Accounting Standards Update No. 2016-09, “Stock Compensation (Topic 718): Improvements to Employee Shared-Based Payment Accounting” (“ASU 2016-09”), which simplifies and improves several aspects of the accounting for employee share-based payment transactions for public entities. The new guidance requires companies to record excess tax benefits and tax deficiencies as income tax benefit or expense in the statement of operations when the awards vest or are settled, and eliminates the requirement to reclassify cash flows related to excess tax benefits from operating activities to financing activities on the statement of cash flows. The Company adopted the standard in the three months ended April 30, 2016. Upon adoption, the Company recognized the previously unrecognized excess tax benefits using the modified retrospective transition method, which resulted in a cumulative-effect adjustment of $8.7 million to accumulated deficit. This adjustment reduced the April 30, 2016 accumulated deficit balance. The previously unrecognized excess tax effects were recorded as a deferred tax asset, which was fully offset by a valuation allowance. Without the valuation allowance, the Company’s deferred tax asset would have increased by $614.5 million . The Company also elected to apply the change in presentation to the statements of cash flows retrospectively and no longer classified the excess tax benefits from employee stock plans as a reduction from operating cash flows for all periods presented. Pending Accounting Pronouncements In May 2014, the FASB issued Accounting Standards Update No. 2014-09, “Revenue from Contracts with Customers (Topic 606)” (“ASU 2014-09”) which amended the existing FASB Accounting Standards Codification. This standard establishes a principle for recognizing revenue upon the transfer of promised goods or services to customers, in an amount that reflects the expected consideration received in exchange for those goods or services. The standard also provides guidance on the recognition of costs related to obtaining and fulfilling customer contracts. The FASB deferred the effective date for the new revenue reporting standard for entities reporting under U.S. GAAP for one year. In accordance with the deferral, ASU 2014-09 will be effective for fiscal 2019, including interim periods within that reporting period. The Company is currently in the process of assessing the adoption methodology, which allows the amendment to be applied retrospectively to each prior period presented, or with the cumulative effect recognized as of the date of initial application. The Company is also evaluating the impact of the adoption of ASU 2014-09 on its consolidated financial statements and has not determined whether the effect will be material to either its revenue results or its accounting for deferred commissions balances. In January 2016, the FASB issued Accounting Standards Update No. 2016-01, “Financial Instrument-Overall (Subtopic 825-10)” (“ASU 2016-01”), which requires entities to measure equity investments at fair value and recognize any changes in fair value in net income. However, for equity investments that do not have readily determinable fair values and do not qualify for the existing practical expedient, the investments will be measured at cost, less any impairment, plus or minus changes resulting from observable price changes in orderly transactions for the identical or a similar investment of the same issuer. The new standard is effective for interim and annual periods beginning after December 15, 2017 and early adoption is permitted. The Company is currently evaluating the impact of the adoption of ASC 2016-01 on its consolidated financial statements. In February 2016, the FASB issued Accounting Standards Update No. 2016-02, “Leases (Topic 842)” (“ASU 2016-02”), which requires lessees to record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new standard is effective for interim and annual periods beginning after December 15, 2018 and early adoption is permitted. The Company is currently evaluating the impact of the adoption of ASU 2016-02 on its consolidated financial statements. </t>
  </si>
  <si>
    <t>Summary of Business and Significant Accounting Policies (Tables)</t>
  </si>
  <si>
    <t>Revenues By Geographical Region</t>
  </si>
  <si>
    <t>Revenues by geographical region are as follows (in thousands): Three Months Ended July 31, Six Months Ended July 31, 2016 2015 2016 2015 Americas $ 1,495,201 $ 1,202,173 $ 2,908,430 $ 2,317,293 Europe 347,320 286,904 675,174 545,709 Asia Pacific 194,097 145,607 369,617 282,849 $ 2,036,618 $ 1,634,684 $ 3,953,221 $ 3,145,851</t>
  </si>
  <si>
    <t>Schedule Of Property And Equipment Estimated Useful Lives</t>
  </si>
  <si>
    <t>Property and equipment are stated at cost. Depreciation is calculated on a straight-line basis over the estimated useful lives of those assets as follows: Computers, equipment and software 3 to 9 years Furniture and fixtures 5 years Leasehold improvements Shorter of the estimated lease term or 10 years Building and structural components Average weighted useful life of 32 years Building- leased facility 27 years Building improvements 10 years</t>
  </si>
  <si>
    <t>Schedule Of Assumptions Used To Calculate Fair Value Of Options Granted</t>
  </si>
  <si>
    <t xml:space="preserve">The fair value of each stock option grant and ESPP share was estimated on the date of grant using the Black-Scholes option pricing model with the following assumptions and fair value per share: Three Months Ended Six Months Ended Stock Options 2016 2015 2016 2015 Volatility 32.3 % 35 % 32.1 - 32.3 % 35-37 % Estimated life 3.5 years 3.6 years 3.5 years 3.6 years Risk-free interest rate 0.89 - 1.06 % 1.31- 1.42 % 0.89 - 1.06 % 1.13- 1.42 % Weighted-average fair value per share of grants $ 20.22 $ 20.24 $ 18.76 $ 19.81 Three Months Ended ESPP 2016 2015 Volatility 34 % 34 % Estimated life 0.75 years 0.75 years Risk-free interest rate 0.47 - 0.59 % 0.06- 0.27 % Weighted-average fair value per share of grants $ 21.93 $ 19.30 </t>
  </si>
  <si>
    <t>Investments (Tables)</t>
  </si>
  <si>
    <t>Schedule of Marketable Securities</t>
  </si>
  <si>
    <t>At July 31, 2016 , marketable securities consisted of the following (in thousands): Investments classified as Marketable Securities Amortized Cost Unrealized Gains Unrealized Losses Fair Value Corporate notes and obligations $ 303,091 $ 3,663 $ (64 ) $ 306,690 U.S. treasury securities 40,402 391 (3 ) 40,790 Mortgage backed obligations 74,286 283 (48 ) 74,521 Asset backed securities 124,318 356 (32 ) 124,642 Municipal securities 46,203 392 (1 ) 46,594 Foreign government obligations 11,412 71 0 11,483 Total marketable securities $ 599,712 $ 5,156 $ (148 ) $ 604,720 At January 31, 2016 , marketable securities consisted of the following (in thousands): Investments classified as Marketable Securities Amortized Cost Unrealized Gains Unrealized Losses Fair Value Corporate notes and obligations $ 949,266 $ 1,398 $ (2,983 ) $ 947,681 U.S. treasury securities 157,625 375 (56 ) 157,944 Mortgage backed obligations 104,242 106 (323 ) 104,025 Asset backed securities 271,292 186 (226 ) 271,252 Municipal securities 44,934 209 (6 ) 45,137 Foreign government obligations 18,014 42 (5 ) 18,051 U.S. agency obligations 16,076 16 (6 ) 16,086 Covered bonds 6,690 148 0 6,838 Total marketable securities $ 1,568,139 $ 2,480 $ (3,605 ) $ 1,567,014</t>
  </si>
  <si>
    <t>Schedule of Short-Term and Long-Term Marketable Securities</t>
  </si>
  <si>
    <t>The duration of the investments classified as marketable securities is as follows (in thousands): As of July 31, January 31, Recorded as follows: Short-term (due in one year or less) $ 59,057 $ 183,018 Long-term (due after one year) 545,663 1,383,996 $ 604,720 $ 1,567,014</t>
  </si>
  <si>
    <t>Schedule of Marketable Securities in a Unrealized Loss Position</t>
  </si>
  <si>
    <t>As of July 31, 2016 , the following marketable securities were in an unrealized loss position (in thousands): Less than 12 Months 12 Months or Greater Total Fair Value Unrealized Losses Fair Value Unrealized Losses Fair Value Unrealized Losses Corporate notes and obligations $ 20,262 $ (27 ) $ 7,305 $ (37 ) $ 27,567 $ (64 ) U.S. treasury securities 4,847 (3 ) 0 0 4,847 (3 ) Mortgage backed obligations 20,115 (38 ) 1,280 (10 ) 21,395 (48 ) Asset backed securities 19,241 (17 ) 7,512 (15 ) 26,753 (32 ) Municipal securities 304 (1 ) 0 0 304 (1 ) $ 64,769 $ (86 ) $ 16,097 $ (62 ) $ 80,866 $ (148 )</t>
  </si>
  <si>
    <t>Schedule of Assets and Liabilities Measured at Fair Value an a Recurring Basis</t>
  </si>
  <si>
    <t>The following table presents information about the Company’s assets and liabilities that are measured at fair value as of July 31, 2016 and indicates the fair value hierarchy of the valuation (in thousands): Description Quoted Prices in Significant Other Significant Balances as of July 31, 2016 Cash equivalents (1): Time deposits $ 0 $ 7,327 $ 0 $ 7,327 Money market mutual funds 400,732 0 0 400,732 Marketable securities: Corporate notes and obligations 0 306,690 0 306,690 U.S. treasury securities 0 40,790 0 40,790 Mortgage backed obligations 0 74,521 0 74,521 Asset backed securities 0 124,642 0 124,642 Municipal securities 0 46,594 0 46,594 Foreign government obligations 0 11,483 0 11,483 Foreign currency derivative contracts (2) 0 3,855 0 3,855 Total assets $ 400,732 $ 615,902 $ 0 $ 1,016,634 Liabilities Foreign currency derivative contracts (3) $ 0 $ 4,127 $ 0 $ 4,127 Total liabilities $ 0 $ 4,127 $ 0 $ 4,127 _____________ (1) Included in “cash and cash equivalents” in the accompanying consolidated balance sheet as of July 31, 2016 , in addition to $707.2 million of cash. (2) Included in “prepaid expenses and other current assets” in the accompanying consolidated balance sheet as of July 31, 2016 . (3) Included in “accounts payable, accrued expenses and other liabilities” in the consolidated balance sheet as of July 31, 2016 . The following table presents information about the Company’s assets and liabilities that are measured at fair value as of January 31, 2016 and indicates the fair value hierarchy of the valuation (in thousands): Description Quoted Prices in Active Markets for Identical Assets (Level 1) Significant Other Observable Inputs (Level 2) Significant Unobservable Inputs (Level 3) Balances as of January 31, 2016 Cash equivalents (1): Time deposits $ 0 $ 236,798 $ 0 $ 236,798 Money market mutual funds 216,107 0 0 216,107 Commercial paper 0 159,230 0 159,230 Agency and sovereign paper 0 13,599 0 13,599 Marketable securities: Corporate notes and obligations 0 947,681 0 947,681 U.S. treasury securities 0 157,944 0 157,944 Mortgage backed obligations 0 104,025 0 104,025 Asset backed securities 0 271,252 0 271,252 Municipal securities 0 45,137 0 45,137 Foreign government obligations 0 18,051 0 18,051 U.S. agency obligations 0 16,086 0 16,086 Covered bonds 0 6,838 0 6,838 Foreign currency derivative contracts (2) 0 4,731 0 4,731 Total Assets $ 216,107 $ 1,981,372 $ 0 $ 2,197,479 Liabilities Foreign currency derivative contracts (3) $ 0 $ 14,025 $ 0 $ 14,025 Total Liabilities $ 0 $ 14,025 $ 0 $ 14,025 ______________ (1) Included in “cash and cash equivalents” in the accompanying consolidated balance sheet as of January 31, 2016 , in addition to $532.6 million of cash. (2) Included in “prepaid expenses and other current assets” in the accompanying consolidated balance sheet as of January 31, 2016 . (3) Included in “accounts payable, accrued expenses and other liabilities” in the accompanying consolidated balance sheet as of January 31, 2016 .</t>
  </si>
  <si>
    <t>Schedule of Outstanding Foreign Currency Derivative Contracts Related Primarily to Intercompany Receivables and Payables</t>
  </si>
  <si>
    <t>Details on outstanding foreign currency derivative contracts related primarily to intercompany receivables and payables are presented below (in thousands): As of July 31, 2016 January 31, 2016 Notional amount of foreign currency derivative contracts $ 1,280,090 $ 1,274,515 Fair value of foreign currency derivative contracts $ (272 ) $ (9,294 )</t>
  </si>
  <si>
    <t>Fair Value of Outstanding Derivative Instruments</t>
  </si>
  <si>
    <t>The fair value of the Company’s outstanding derivative instruments are summarized below (in thousands): Fair Value of Derivative Instruments As of Balance Sheet Location July 31, 2016 January 31, 2016 Derivative Assets Derivatives not designated as hedging instruments: Foreign currency derivative contracts Prepaid expenses and other current assets $ 3,855 $ 4,731 Derivative Liabilities Derivatives not designated as hedging instruments: Foreign currency derivative contracts Accounts payable, accrued expenses and other liabilities $ 4,127 $ 14,025</t>
  </si>
  <si>
    <t>Schedule of The Effect of The Derivative Instruments Not Designated as Hedging Instruments on the Condensed Consolidated Statements of Operations</t>
  </si>
  <si>
    <t>The effect of the derivative instruments not designated as hedging instruments on the consolidated statements of operations during the three and six months ended July 31, 2016 and 2015 , respectively, are summarized below (in thousands): Derivatives Not Designated as Hedging Gains (losses) on Derivative Instruments Three Months Ended Location 2016 2015 Foreign currency derivative contracts Other income (expense) $ (33,836 ) $ 9,494 Derivatives Not Designated as Hedging Gains (losses) on Derivative Instruments Six Months Ended Location 2016 2015 Foreign currency derivative contracts Other income (expense) $ (47,176 ) $ 14,069</t>
  </si>
  <si>
    <t>Schedule of Components of Investment Income</t>
  </si>
  <si>
    <t>Investment income consists of interest income, realized gains, and realized losses on the Company’s cash, cash equivalents and marketable securities. The components of investment income are presented below (in thousands): Three Months Ended July 31, Six Months Ended July 31, 2016 2015 2016 2015 Interest income $ 6,546 $ 3,169 $ 14,319 $ 6,219 Realized gains 6,507 813 7,561 2,940 Realized losses (1,137 ) (699 ) (1,842 ) (1,315 ) Total investment income $ 11,916 $ 3,283 $ 20,038 $ 7,844</t>
  </si>
  <si>
    <t>Property and Equipment (Tables)</t>
  </si>
  <si>
    <t>Schedule of Property And Equipment</t>
  </si>
  <si>
    <t>Property and equipment, net consisted of the following (in thousands): As of July 31, 2016 January 31, 2016 Land $ 183,888 $ 183,888 Buildings and building improvements 619,071 614,081 Computers, equipment and software 1,374,949 1,281,766 Furniture and fixtures 95,995 82,242 Leasehold improvements 531,760 473,688 $ 2,805,663 $ 2,635,665 Less accumulated depreciation and amortization (1,077,420 ) (919,837 ) $ 1,728,243 $ 1,715,828</t>
  </si>
  <si>
    <t>Business Combinations (Tables)</t>
  </si>
  <si>
    <t>Schedule of Consideration Transferred</t>
  </si>
  <si>
    <t>The preliminary acquisition date fair value of the consideration transferred for Demandware was approximately $2.9 billion , including the proceeds from the term loan of $500.0 million (see Note 5), which consisted of the following (in thousands): Fair Value Cash $ 2,920,336 Fair value of stock options and restricted stock awards assumed 9,344 Total $ 2,929,680 The preliminary acquisition date fair value consideration transferred for SteelBrick was approximately $314.8 million , which consisted of the following (in thousands, except for share data): Fair Value Cash $ 1,698 Common stock (4,288,447 shares) 278,372 Fair value of stock options and restricted stock awards assumed 10,989 Fair value of pre-existing relationship 23,726 Total $ 314,785</t>
  </si>
  <si>
    <t>Schedule of Recognized Identified Assets Acquired and Liabilities Assumed</t>
  </si>
  <si>
    <t>The following table summarizes the estimated fair values of assets acquired and liabilities assumed as of the date of acquisition (in thousands): Fair Value Cash and cash equivalents $ 59,296 Other current and noncurrent tangible assets 3,012 Customer contract asset, current and noncurrent 16,903 Intangible assets 49,160 Goodwill 217,986 Deferred revenue, current and noncurrent (8,479 ) Customer contract liability, current and noncurrent (9,949 ) Other liabilities, current and noncurrent (2,665 ) Deferred tax liability (10,479 ) Net assets acquired $ 314,785 The following table summarizes the preliminary estimated fair values of assets acquired and liabilities assumed as of the date of acquisition (in thousands): Fair Value Cash and cash equivalents $ 139,259 Marketable securities 37,230 Accounts receivable 56,982 Other current assets 13,631 Customer contract asset, current and noncurrent 716,056 Intangible assets 800,287 Property and equipment 29,463 Other noncurrent assets 4,579 Goodwill 1,884,886 Accounts payable, accrued expenses and other liabilities (52,595 ) Deferred revenue, current and noncurrent (22,709 ) Customer contract liability, current and noncurrent (393,911 ) Other liabilities, noncurrent (11,967 ) Deferred tax liability (271,511 ) Net assets acquired $ 2,929,680</t>
  </si>
  <si>
    <t>Schedule of Identifiable Intangible Assets Acquired</t>
  </si>
  <si>
    <t>The following table sets forth the components of identifiable intangible assets acquired (in thousands) and their estimated useful lives as of the date of acquisition. Fair Value Useful Life Developed technology $ 30,700 4 years Customer relationships 17,110 7 years Other purchased intangible assets 1,350 1 year Total intangible assets subject to amortization $ 49,160 The following table sets forth the components of identifiable intangible assets acquired and their preliminary estimated useful lives as of the date of acquisition (in thousands): Fair Value Useful Life Developed technology $ 240,760 2 to 6 years Customer relationships 547,370 3 to 6 years Other purchased intangible assets 12,157 1 to 10 years Total intangible assets subject to amortization $ 800,287</t>
  </si>
  <si>
    <t>Pro Forma Financial Information</t>
  </si>
  <si>
    <t>The unaudited pro forma financial information was as follows (in thousands): Three Months Ended July 31, Six Months Ended July 31, 2016 2015 2016 2015 Total revenues $ 2,073,502 $ 1,668,526 $ 4,031,391 $ 3,210,397 Pretax loss $ (17,626 ) $ (70,290 ) $ (52,340 ) $ (122,432 ) The amounts of revenue and earnings of Demandware included in the Company’s consolidated statement of operations from the acquisition date of July 11, 2016 through July 31, 2016 are as follows (in thousands): Total revenues $ 9,121 Pretax loss $ (19,853 )</t>
  </si>
  <si>
    <t>Debt (Tables)</t>
  </si>
  <si>
    <t>Summary of Convertible Senior Notes</t>
  </si>
  <si>
    <t>Certain terms of the conversion features of the 0.25% Senior Notes are as follows: Conversion Rate per $1,000 Par Value Initial Conversion Price per Share Convertible Date 0.25% Senior Notes 15.0512 $ 66.44 January 1, 2018 Convertible Senior Notes Par Value Outstanding Equity Component Recorded at Issuance Liability Component of Par Value as of (in thousands) July 31, January 31, 0.25% Convertible Senior Notes due April 1, 2018 $ 1,150,000 $ 122,421 (1) $ 1,102,150 $ 1,088,097 ___________ (1) This amount represents the equity component recorded at the initial issuance of the 0.25% convertible senior notes.</t>
  </si>
  <si>
    <t>Schedule of Convertible Senior Notes</t>
  </si>
  <si>
    <t xml:space="preserve">The 0.25% Senior Notes consisted of the following (in thousands): As of July 31, January 31, Liability component : Principal (1) $ 1,150,000 $ 1,150,000 Less: debt discount, net (2) (42,526 ) (54,941 ) Less: debt issuance cost (3) (5,324 ) (6,962 ) Net carrying amount $ 1,102,150 $ 1,088,097 (1) The effective interest rate of the 0.25% Senior Notes is 2.53% . The interest rate is based on the interest rates of similar liabilities at the time of issuance that did not have an associated convertible feature. (2) Included in the consolidated balance sheets within Convertible 0.25% Senior Notes (which is classified as a noncurrent liability) and is amortized over the life of the 0.25% Senior Notes using the effective interest rate method. (3) In April 2015, the FASB issued ASU 2015-03 which simplifies the presentation of debt issuance costs by requiring debt issuance costs to be presented as a deduction from the corresponding debt liability rather than an asset that is amortized. The Company retrospectively adopted this standard for the prior period presented. </t>
  </si>
  <si>
    <t>Summary of Hedge Notes</t>
  </si>
  <si>
    <t>To minimize the impact of potential economic dilution upon conversion of the Notes, the Company entered into convertible note hedge transactions with respect to its common stock (the “ 0.25% Note Hedges”). (in thousands, except for shares) Date Purchase Shares 0.25% Note Hedges March 2013 $ 153,800 17,308,880</t>
  </si>
  <si>
    <t>Components of Warrants</t>
  </si>
  <si>
    <t>Warrants Date Proceeds (in thousands) Shares Strike Price 0.25% Warrants March 2013 $ 84,800 17,308,880 $ 90.40</t>
  </si>
  <si>
    <t>Schedule of Interest Expense</t>
  </si>
  <si>
    <t>The following table sets forth total interest expense recognized related to the 0.25% Senior Notes, the Term Loan, the Credit Facility and the Loan prior to capitalization of interest (in thousands): Three Months Ended July 31, Six Months Ended July 31, 2016 2015 2016 2015 Contractual interest expense $ 3,377 $ 2,843 $ 6,191 $ 6,193 Amortization of debt issuance costs 1,701 1,032 2,729 2,050 Amortization of debt discount 6,264 6,110 12,490 12,169 $ 11,342 $ 9,985 $ 21,410 $ 20,412</t>
  </si>
  <si>
    <t>Other Balance Sheet Accounts (Tables)</t>
  </si>
  <si>
    <t>Schedule of Prepaid Expenses and Other Current Assets</t>
  </si>
  <si>
    <t>Prepaid expenses and other current assets consisted of the following (in thousands): As of July 31, January 31, Prepaid income taxes $ 23,504 $ 22,044 Customer contract asset 225,004 1,423 Other taxes receivable 28,749 27,341 Prepaid expenses and other current assets 266,595 199,786 $ 543,852 $ 250,594</t>
  </si>
  <si>
    <t>Schedule of Capitalized Software Costs</t>
  </si>
  <si>
    <t>Capitalized software consisted of the following (in thousands): As of July 31, January 31, Capitalized internal-use software development costs, net of accumulated amortization of $217,206 and $186,251, respectively $ 133,388 $ 123,065 Acquired developed technology, net of accumulated amortization of $532,505 and $481,118, respectively 492,826 261,193 $ 626,214 $ 384,258</t>
  </si>
  <si>
    <t>Schedule of Goodwill</t>
  </si>
  <si>
    <t>Goodwill consisted of the following (in thousands): Balance as of January 31, 2016 $ 3,849,937 SteelBrick 217,986 MetaMind 31,242 Demandware 1,884,886 Other business combinations 45,907 Finalization of acquisition date fair values (63 ) Balance as of July 31, 2016 $ 6,029,895</t>
  </si>
  <si>
    <t>Schedule of Other Assets</t>
  </si>
  <si>
    <t>Other assets consisted of the following (in thousands): As of July 31, January 31, Deferred income taxes, noncurrent, net $ 22,545 $ 15,986 Long-term deposits 27,426 19,469 Purchased intangible assets, net of accumulated amortization of $252,877 and $212,248, respectively 803,076 258,580 Acquired intellectual property, net of accumulated amortization of $25,718 and $22,439, respectively 9,839 10,565 Customer contract asset, noncurrent (2) 496,461 93 Other (1) 96,450 66,217 $ 1,455,797 $ 370,910 (1) In April 2015, the FASB issued ASU 2015-03 which simplifies the presentation of debt issuance costs by requiring debt issuance costs to be presented as a deduction from the corresponding debt liability rather than an asset that is amortized. The Company retrospectively adopted this standard for the prior period presented, which resulted in a decrease in the carrying value of $7.9 million to Other as of January 31, 2016. (2) Customer contract asset reflects future billings of amounts that are contractually committed by SteelBrick's and Demandware’s existing customers as of the respective acquisition dates and that will be billed over a period of 72 months. As the Company bills these customers this balance will decrease and accounts receivable will increase.</t>
  </si>
  <si>
    <t>Schedule of Accrued Expenses and Other Current Liabilities</t>
  </si>
  <si>
    <t>Accounts payable, accrued expenses and other liabilities consisted of the following (in thousands): As of July 31, January 31, Accounts payable $ 101,404 $ 71,481 Accrued compensation 469,009 554,502 Non-cash equity liability (1) 76,043 0 Accrued other liabilities 520,854 447,729 Accrued income and other taxes payable 205,737 205,781 Accrued professional costs 33,717 33,814 Customer contract liability, current (2) 124,775 6,558 Accrued rent 16,966 14,071 Financing obligation - leased facility, current (3) 19,391 15,402 $ 1,567,896 $ 1,349,338</t>
  </si>
  <si>
    <t>Schedule of Other Noncurrent Liabilities</t>
  </si>
  <si>
    <t xml:space="preserve">Other noncurrent liabilities consisted of the following (in thousands): As of July 31, January 31, Deferred income taxes and income taxes payable $ 89,053 $ 85,996 Customer contract liability, noncurrent (2) 272,608 66 Financing obligation - leased facility (3) 201,779 196,711 Long-term lease liabilities and other 496,912 550,292 $ 1,060,352 $ 833,065 (1) Non-cash equity liability represents the purchase price of shares issued to non-executive employees, as to shares exceeding previously registered ESPP shares at the time of sale to the extent the shares had not been subsequently sold by the employee purchaser. The Company expects this liability will be relieved within a year or earlier as the shares are subsequently sold. (2) Customer contract liability reflects the legal obligation to provide future services that are contractually committed to SteelBrick's and Demandware's existing customers but unbilled as of their respective acquisition dates. As these services are invoiced, this balance will decrease and deferred revenue will increase. (3) As of January 31, 2016, 350 Mission was in construction. In March 2016, construction was completed on the building. See Note 3 “Property and Equipment” for further discussion. </t>
  </si>
  <si>
    <t>Stockholders' Equity (Tables)</t>
  </si>
  <si>
    <t>Schedule Of Stock Activity</t>
  </si>
  <si>
    <t>Stock activity excluding the ESPP is as follows: Options Outstanding Shares Available for Grant Outstanding Stock Options Weighted- Average Exercise Price Aggregate Intrinsic Value (in thousands) Balance as of January 31, 2016 46,879,908 26,258,798 $ 56.26 Increase in shares authorized: 2013 Equity Incentive Plan 135,013 2014 Inducement Plan 1,013,581 Assumed equity plans 2,457,103 Options granted under all plans (1,565,806 ) 1,565,806 55.38 Restricted stock activity (5,200,112 ) Stock grants to board and advisory board members (98,689 ) Exercised 0 (3,117,908 ) 38.70 Plan shares expired (59,756 ) Canceled 436,380 (436,380 ) 65.36 Balance as of July 31, 2016 43,997,622 24,270,316 $ 58.30 $ 570,515 Vested or expected to vest 22,438,870 $ 57.32 $ 549,383 Exercisable as of July 31, 2016 9,407,899 $ 45.43 $ 342,144</t>
  </si>
  <si>
    <t>Schedule Of Stock Options Outstanding</t>
  </si>
  <si>
    <t>The following table summarizes information about stock options outstanding as of July 31, 2016 : Options Outstanding Options Exercisable Range of Exercise Prices Number Outstanding Weighted- Average Remaining Contractual Life (Years) Weighted- Average Exercise Price Number of Shares Weighted- Average Exercise Price $0.86 to $39.09 5,009,819 2.1 $ 31.52 4,222,980 $ 32.46 $40.19 to $52.28 417,295 3.8 43.83 200,068 43.62 $52.30 3,558,218 4.3 52.30 2,177,833 52.30 $53.60 to $58.86 1,133,703 5.0 55.51 328,767 55.83 $59.34 5,922,503 5.3 59.34 2,227,005 59.34 $59.37 to $80.62 2,579,717 6.1 69.98 251,246 68.56 $80.99 to $82.55 5,649,061 6.3 81.02 0 0.00 24,270,316 4.8 $ 58.30 9,407,899 $ 45.43</t>
  </si>
  <si>
    <t>Schedule Of Restricted Stock Activity</t>
  </si>
  <si>
    <t>Restricted stock activity is as follows: Restricted Stock Outstanding Outstanding Weighted- Average Exercise Price Aggregate Intrinsic Value (in thousands) Balance as of January 31, 2016 21,294,585 $ 0.001 Granted- restricted stock units and awards 4,343,446 0.001 Canceled (952,325 ) 0.001 Vested and converted to shares (3,528,045 ) 0.001 Balance as of July 31, 2016 21,157,661 $ 0.001 $ 1,730,697 Expected to vest 18,103,499 $ 1,480,866</t>
  </si>
  <si>
    <t>Schedule Of Shares Of Common Stock Available For Future Issuance Under Stock Option Plans</t>
  </si>
  <si>
    <t>The following number of shares of common stock were reserved and available for future issuance at July 31, 2016 : Options outstanding 24,270,316 Restricted stock awards and units and performance stock units outstanding 21,157,661 Stock available for future grant: 2013 Equity Incentive Plan 42,446,150 2014 Inducement Plan 1,465,329 Amended and Restated 2004 Employee Stock Purchase Plan 5,289,597 Acquired equity plans 86,143 Convertible Senior Notes 17,308,880 Warrants 17,308,880 129,332,956</t>
  </si>
  <si>
    <t>Earnings Per Share (Tables)</t>
  </si>
  <si>
    <t>Reconciliation of Denominator Used In Calculation of Basic And Diluted Loss Per Share</t>
  </si>
  <si>
    <t>A reconciliation of the denominator used in the calculation of basic and diluted earnings per share is as follows (in thousands): Three Months Ended July 31, Six Months Ended July 31, 2016 2015 2016 2015 Numerator: Net income (loss) $ 229,622 $ (852 ) $ 268,381 $ 3,240 Denominator: Weighted-average shares outstanding for basic earnings (loss) per share 681,126 659,366 678,929 656,636 Effect of dilutive securities: Convertible senior notes 2,977 0 1,961 728 Employee stock awards 11,865 0 10,824 14,867 Adjusted weighted-average shares outstanding and assumed conversions for diluted earnings (loss) per share 695,968 659,366 691,714 672,231</t>
  </si>
  <si>
    <t>Shares Excluded From Diluted Earnings Or Loss Per Share</t>
  </si>
  <si>
    <t>The weighted-average number of shares outstanding used in the computation of diluted earnings per share does not include the effect of the following potential outstanding common stock. The effects of these potentially outstanding shares were not included in the calculation of diluted earnings per share because the effect would have been anti-dilutive (in thousands): Three Months Ended July 31, Six Months Ended July 31, 2016 2015 2016 2015 Employee stock awards 7,414 23,637 8,263 8,652 Convertible senior notes 0 17,309 0 0 Warrants 17,309 17,309 17,309 17,309</t>
  </si>
  <si>
    <t>Commitments (Tables)</t>
  </si>
  <si>
    <t>Schedule Of Future Minimum Lease Payments Under Non-Cancelable Operating And Capital Leases</t>
  </si>
  <si>
    <t>As of July 31, 2016 , the future minimum lease payments under non-cancelable operating and capital leases are as follows (in thousands): Capital Operating Financing Obligation -Leased Facility(1) Fiscal Period: Remaining six months of fiscal 2017 $ 37,433 $ 210,432 $ 10,565 Fiscal 2018 122,713 399,959 21,437 Fiscal 2019 115,794 350,317 21,881 Fiscal 2020 201,577 278,537 22,325 Fiscal 2021 36 252,082 22,770 Thereafter 0 1,401,711 233,927 Total minimum lease payments 477,553 $ 2,893,038 $ 332,905 Less: amount representing interest (41,847 ) Present value of capital lease obligations $ 435,706 ______________ (1) Total Financing Obligation -Leased Facility noted above represents the total obligation on the lease agreement including amounts allocated to interest noted in Note 3 “Property and Equipment.” As of July 31, 2016 , $221.2 million of the total obligation noted above was recorded to Financing obligation - leased facility, of which the current portion is included in "Accounts payable, accrued expenses and other liabilities" and the non-current portion is included in “Other noncurrent liabilities” on the consolidated balance sheets.</t>
  </si>
  <si>
    <t>Summary of Business and Significant Accounting Policies - Additional Information (Detail)</t>
  </si>
  <si>
    <t>12 Months Ended</t>
  </si>
  <si>
    <t>Jul. 31, 2016USD ($)customercountry</t>
  </si>
  <si>
    <t>Jul. 31, 2015USD ($)customercountry</t>
  </si>
  <si>
    <t>Jul. 31, 2016USD ($)customersegmentcountry</t>
  </si>
  <si>
    <t>Jan. 31, 2016customer</t>
  </si>
  <si>
    <t>Concentration Risk [Line Items]</t>
  </si>
  <si>
    <t>Number of operating segments | segment</t>
  </si>
  <si>
    <t>Percentage of tax benefit likely to be realized upon settlement (greater than 50%)</t>
  </si>
  <si>
    <t>50.00%</t>
  </si>
  <si>
    <t>Impairment of long-lived assets | $</t>
  </si>
  <si>
    <t>Accounts Receivable | Customer Concentration Risk</t>
  </si>
  <si>
    <t>Customers exceeding concentration of accounts receivable threshold, number</t>
  </si>
  <si>
    <t>Concentration risk percentage</t>
  </si>
  <si>
    <t>5.00%</t>
  </si>
  <si>
    <t>Revenue | Customer Concentration Risk</t>
  </si>
  <si>
    <t>Customers exceeding concentration of total revenue threshold, number</t>
  </si>
  <si>
    <t>Revenue | Geographic Concentration Risk | Americas</t>
  </si>
  <si>
    <t>96.00%</t>
  </si>
  <si>
    <t>95.00%</t>
  </si>
  <si>
    <t>Revenue | Geographic Concentration Risk | All Other Countries</t>
  </si>
  <si>
    <t>Countries exceeding concentration of total revenue threshold, number | country</t>
  </si>
  <si>
    <t>Assets | Geographic Concentration Risk | Outside Americas</t>
  </si>
  <si>
    <t>9.00%</t>
  </si>
  <si>
    <t>11.00%</t>
  </si>
  <si>
    <t>Minimum</t>
  </si>
  <si>
    <t>Deferred and amortized commission period</t>
  </si>
  <si>
    <t>12 months</t>
  </si>
  <si>
    <t>Maximum</t>
  </si>
  <si>
    <t>36 months</t>
  </si>
  <si>
    <t>Summary of Business and Significant Accounting Policies - Revenues by Geographical Region (Detail) - USD ($) $ in Thousands</t>
  </si>
  <si>
    <t>Revenues from External Customers and Long-Lived Assets [Line Items]</t>
  </si>
  <si>
    <t>Reportable Geographical Components [Member] | Americas</t>
  </si>
  <si>
    <t>Reportable Geographical Components [Member] | Europe</t>
  </si>
  <si>
    <t>Reportable Geographical Components [Member] | Asia Pacific</t>
  </si>
  <si>
    <t>Summary of Business and Significant Accounting Policies - Schedule of Property and Equipment Estimated Useful Lives (Detail)</t>
  </si>
  <si>
    <t>Furniture and fixtures</t>
  </si>
  <si>
    <t>Property, Plant and Equipment [Line Items]</t>
  </si>
  <si>
    <t>Property and equipment, estimated useful lives</t>
  </si>
  <si>
    <t>5 years</t>
  </si>
  <si>
    <t>Building, Leased Facility [Member]</t>
  </si>
  <si>
    <t>27 years</t>
  </si>
  <si>
    <t>Building and structural components</t>
  </si>
  <si>
    <t>32 years</t>
  </si>
  <si>
    <t>Building improvements</t>
  </si>
  <si>
    <t>10 years</t>
  </si>
  <si>
    <t>Minimum | Computers, equipment and software</t>
  </si>
  <si>
    <t>3 years</t>
  </si>
  <si>
    <t>Minimum | Internal-use software</t>
  </si>
  <si>
    <t>Maximum | Computers, equipment and software</t>
  </si>
  <si>
    <t>9 years</t>
  </si>
  <si>
    <t>Maximum | Leasehold improvements</t>
  </si>
  <si>
    <t>Maximum | Internal-use software</t>
  </si>
  <si>
    <t>Summary of Business and Significant Accounting Policies - Accounting for Stock-Based Expense (Detail)</t>
  </si>
  <si>
    <t>Jul. 31, 2016$ / shares</t>
  </si>
  <si>
    <t>Jul. 31, 2015$ / shares</t>
  </si>
  <si>
    <t>Jul. 31, 2016purchase_period$ / shares</t>
  </si>
  <si>
    <t>Share-based Compensation Arrangement by Share-based Payment Award [Line Items]</t>
  </si>
  <si>
    <t>Vesting period</t>
  </si>
  <si>
    <t>4 years</t>
  </si>
  <si>
    <t>Period for recognition</t>
  </si>
  <si>
    <t>2 years 3 months 12 days</t>
  </si>
  <si>
    <t>Offering period</t>
  </si>
  <si>
    <t>Expected dividend yield</t>
  </si>
  <si>
    <t>0.00%</t>
  </si>
  <si>
    <t>Number of purchase periods | purchase_period</t>
  </si>
  <si>
    <t>Stock Options</t>
  </si>
  <si>
    <t>Volatility</t>
  </si>
  <si>
    <t>32.30%</t>
  </si>
  <si>
    <t>35.00%</t>
  </si>
  <si>
    <t>Estimated life</t>
  </si>
  <si>
    <t>3 years 6 months 6 days</t>
  </si>
  <si>
    <t>3 years 7 months</t>
  </si>
  <si>
    <t>Risk-free interest rate, minimum</t>
  </si>
  <si>
    <t>0.89%</t>
  </si>
  <si>
    <t>1.31%</t>
  </si>
  <si>
    <t>1.13%</t>
  </si>
  <si>
    <t>Risk-free interest rate, maximum</t>
  </si>
  <si>
    <t>1.06%</t>
  </si>
  <si>
    <t>1.42%</t>
  </si>
  <si>
    <t>Weighted-average fair value per share of grants (in dollars per share)</t>
  </si>
  <si>
    <t>Employee Stock Purchase Plan [Member]</t>
  </si>
  <si>
    <t>34.00%</t>
  </si>
  <si>
    <t>9 months</t>
  </si>
  <si>
    <t>0.47%</t>
  </si>
  <si>
    <t>0.06%</t>
  </si>
  <si>
    <t>0.59%</t>
  </si>
  <si>
    <t>0.27%</t>
  </si>
  <si>
    <t>Minimum | Stock Options</t>
  </si>
  <si>
    <t>32.10%</t>
  </si>
  <si>
    <t>Maximum | Stock Options</t>
  </si>
  <si>
    <t>37.00%</t>
  </si>
  <si>
    <t>Summary of Business and Significant Accounting Policies - New Accounting Pronouncements Adopted (Details) - USD ($) $ in Millions</t>
  </si>
  <si>
    <t>0.25% Convertible Senior Notes due April 1, 2018 | Notes Payable to Banks</t>
  </si>
  <si>
    <t>New Accounting Pronouncements or Change in Accounting Principle [Line Items]</t>
  </si>
  <si>
    <t>Accounting Standards Update 2015-03 [Member] | Other Noncurrent Assets [Member]</t>
  </si>
  <si>
    <t>Unamortized debt issuance costs</t>
  </si>
  <si>
    <t>Accounting Standards Update 2015-03 [Member] | Convertible 0.25% Senior Notes, Net and Loan Assumed on 50 Fremont [Member]</t>
  </si>
  <si>
    <t>Accounting Standards Update 2016-09 [Member] | New Accounting Pronouncement, Early Adoption, Effect [Member]</t>
  </si>
  <si>
    <t>Increase in deferred tax assets If no valuation allowance recorded</t>
  </si>
  <si>
    <t>Accounting Standards Update 2016-09 [Member] | New Accounting Pronouncement, Early Adoption, Effect [Member] | Retained Earnings [Member]</t>
  </si>
  <si>
    <t>Reduction of accumulated deficit balance</t>
  </si>
  <si>
    <t>Investments - Schedule of Marketable Securities (Detail) - USD ($) $ in Thousands</t>
  </si>
  <si>
    <t>Schedule of Available-for-sale Securities [Line Items]</t>
  </si>
  <si>
    <t>Amortized Cost</t>
  </si>
  <si>
    <t>Unrealized Gains</t>
  </si>
  <si>
    <t>Unrealized Losses</t>
  </si>
  <si>
    <t>Fair Value</t>
  </si>
  <si>
    <t>Corporate notes and obligations</t>
  </si>
  <si>
    <t>U.S. treasury securities</t>
  </si>
  <si>
    <t>Mortgage backed obligations</t>
  </si>
  <si>
    <t>Asset backed securities</t>
  </si>
  <si>
    <t>Municipal securities</t>
  </si>
  <si>
    <t>Foreign government obligations</t>
  </si>
  <si>
    <t>U.S. agency obligations</t>
  </si>
  <si>
    <t>Covered bonds</t>
  </si>
  <si>
    <t>Investments - Schedule of Short-Term and Long-Term Marketable Securities (Detail) - USD ($) $ in Thousands</t>
  </si>
  <si>
    <t>Investments, Debt and Equity Securities [Abstract]</t>
  </si>
  <si>
    <t>Short-term (due in one year or less)</t>
  </si>
  <si>
    <t>Long-term (due after one year)</t>
  </si>
  <si>
    <t>Fair Value of Marketable Securities</t>
  </si>
  <si>
    <t>Investments - Schedule of Marketable Securities in Unrealized Loss Position (Detail) $ in Thousands</t>
  </si>
  <si>
    <t>Jul. 31, 2016USD ($)</t>
  </si>
  <si>
    <t>Marketable securities in an unrealized loss position for less than 12 months, Fair Value</t>
  </si>
  <si>
    <t>Marketable securities in an unrealized loss position for less than 12 months, Unrealized Losses</t>
  </si>
  <si>
    <t>Marketable securities in an unrealized loss position for more than 12 months, Fair Value</t>
  </si>
  <si>
    <t>Marketable securities in an unrealized loss position for more than 12 months, Unrealized Losses</t>
  </si>
  <si>
    <t>Marketable securities in an unrealized loss position, Fair Value</t>
  </si>
  <si>
    <t>Marketable securities in an unrealized loss position, Unrealized Losses</t>
  </si>
  <si>
    <t>Investments - Additional Information (Detail)</t>
  </si>
  <si>
    <t>Jul. 31, 2016USD ($)investment</t>
  </si>
  <si>
    <t>Jan. 31, 2016USD ($)investment</t>
  </si>
  <si>
    <t>Investment Holdings [Line Items]</t>
  </si>
  <si>
    <t>Unrealized losses on fixed rate investments, upper range value</t>
  </si>
  <si>
    <t>Strategic Investments</t>
  </si>
  <si>
    <t>Number of investments in marketable equity securities | investment</t>
  </si>
  <si>
    <t>Unrealized gain on marketable equity securities</t>
  </si>
  <si>
    <t>non-marketable debt and equity securities</t>
  </si>
  <si>
    <t>non-marketable debt and equity securities, unrealized gains</t>
  </si>
  <si>
    <t>Strategic Investments | Significant Unobservable Inputs (Level 3) | Estimate of Fair Value Measurement [Member] | Cost Approach Valuation Technique [Member]</t>
  </si>
  <si>
    <t>non-marketable debt and equity securities, estimated fair value</t>
  </si>
  <si>
    <t>Strategic Investments | Equity Securities</t>
  </si>
  <si>
    <t>Fair value of marketable equity securities</t>
  </si>
  <si>
    <t>Investments - Schedule of Assets and Liabilities Measured at Fair Value on Recurring Basis (Detail) - USD ($) $ in Thousands</t>
  </si>
  <si>
    <t>Cash</t>
  </si>
  <si>
    <t>Fair Value, Assets and Liabilities Measured on Recurring and Nonrecurring Basis [Line Items]</t>
  </si>
  <si>
    <t>Cash equivalents</t>
  </si>
  <si>
    <t>Recurring measurement</t>
  </si>
  <si>
    <t>Marketable securities</t>
  </si>
  <si>
    <t>Total Assets</t>
  </si>
  <si>
    <t>Total Liabilities</t>
  </si>
  <si>
    <t>Recurring measurement | Quoted Prices in Active Markets for Identical Assets (Level 1)</t>
  </si>
  <si>
    <t>Recurring measurement | Significant Other Observable Inputs (Level 2)</t>
  </si>
  <si>
    <t>Recurring measurement | Significant Unobservable Inputs (Level 3)</t>
  </si>
  <si>
    <t>Recurring measurement | Prepaid expenses and other current assets</t>
  </si>
  <si>
    <t>Foreign currency derivative contracts</t>
  </si>
  <si>
    <t>Recurring measurement | Prepaid expenses and other current assets | Quoted Prices in Active Markets for Identical Assets (Level 1)</t>
  </si>
  <si>
    <t>Recurring measurement | Prepaid expenses and other current assets | Significant Other Observable Inputs (Level 2)</t>
  </si>
  <si>
    <t>Recurring measurement | Prepaid expenses and other current assets | Significant Unobservable Inputs (Level 3)</t>
  </si>
  <si>
    <t>Recurring measurement | Accounts payable, accrued expenses and other liabilities</t>
  </si>
  <si>
    <t>Recurring measurement | Accounts payable, accrued expenses and other liabilities | Quoted Prices in Active Markets for Identical Assets (Level 1)</t>
  </si>
  <si>
    <t>Recurring measurement | Accounts payable, accrued expenses and other liabilities | Significant Other Observable Inputs (Level 2)</t>
  </si>
  <si>
    <t>Recurring measurement | Accounts payable, accrued expenses and other liabilities | Significant Unobservable Inputs (Level 3)</t>
  </si>
  <si>
    <t>Recurring measurement | Time deposits | Cash and cash equivalents</t>
  </si>
  <si>
    <t>Recurring measurement | Time deposits | Cash and cash equivalents | Quoted Prices in Active Markets for Identical Assets (Level 1)</t>
  </si>
  <si>
    <t>Recurring measurement | Time deposits | Cash and cash equivalents | Significant Other Observable Inputs (Level 2)</t>
  </si>
  <si>
    <t>Recurring measurement | Time deposits | Cash and cash equivalents | Significant Unobservable Inputs (Level 3)</t>
  </si>
  <si>
    <t>Recurring measurement | Money market mutual funds | Cash and cash equivalents</t>
  </si>
  <si>
    <t>Recurring measurement | Money market mutual funds | Cash and cash equivalents | Quoted Prices in Active Markets for Identical Assets (Level 1)</t>
  </si>
  <si>
    <t>Recurring measurement | Money market mutual funds | Cash and cash equivalents | Significant Other Observable Inputs (Level 2)</t>
  </si>
  <si>
    <t>Recurring measurement | Money market mutual funds | Cash and cash equivalents | Significant Unobservable Inputs (Level 3)</t>
  </si>
  <si>
    <t>Recurring measurement | Commercial paper | Cash and cash equivalents</t>
  </si>
  <si>
    <t>Recurring measurement | Commercial paper | Cash and cash equivalents | Quoted Prices in Active Markets for Identical Assets (Level 1)</t>
  </si>
  <si>
    <t>Recurring measurement | Commercial paper | Cash and cash equivalents | Significant Other Observable Inputs (Level 2)</t>
  </si>
  <si>
    <t>Recurring measurement | Commercial paper | Cash and cash equivalents | Significant Unobservable Inputs (Level 3)</t>
  </si>
  <si>
    <t>Recurring measurement | Agency and sovereign paper | Cash and cash equivalents</t>
  </si>
  <si>
    <t>Recurring measurement | Agency and sovereign paper | Cash and cash equivalents | Quoted Prices in Active Markets for Identical Assets (Level 1)</t>
  </si>
  <si>
    <t>Recurring measurement | Agency and sovereign paper | Cash and cash equivalents | Significant Other Observable Inputs (Level 2)</t>
  </si>
  <si>
    <t>Recurring measurement | Agency and sovereign paper | Cash and cash equivalents | Significant Unobservable Inputs (Level 3)</t>
  </si>
  <si>
    <t>Recurring measurement | Corporate notes and obligations</t>
  </si>
  <si>
    <t>Recurring measurement | Corporate notes and obligations | Quoted Prices in Active Markets for Identical Assets (Level 1)</t>
  </si>
  <si>
    <t>Recurring measurement | Corporate notes and obligations | Significant Other Observable Inputs (Level 2)</t>
  </si>
  <si>
    <t>Recurring measurement | Corporate notes and obligations | Significant Unobservable Inputs (Level 3)</t>
  </si>
  <si>
    <t>Recurring measurement | U.S. treasury securities</t>
  </si>
  <si>
    <t>Recurring measurement | U.S. treasury securities | Quoted Prices in Active Markets for Identical Assets (Level 1)</t>
  </si>
  <si>
    <t>Recurring measurement | U.S. treasury securities | Significant Other Observable Inputs (Level 2)</t>
  </si>
  <si>
    <t>Recurring measurement | U.S. treasury securities | Significant Unobservable Inputs (Level 3)</t>
  </si>
  <si>
    <t>Recurring measurement | Mortgage backed obligations</t>
  </si>
  <si>
    <t>Recurring measurement | Mortgage backed obligations | Quoted Prices in Active Markets for Identical Assets (Level 1)</t>
  </si>
  <si>
    <t>Recurring measurement | Mortgage backed obligations | Significant Other Observable Inputs (Level 2)</t>
  </si>
  <si>
    <t>Recurring measurement | Mortgage backed obligations | Significant Unobservable Inputs (Level 3)</t>
  </si>
  <si>
    <t>Recurring measurement | Asset backed securities</t>
  </si>
  <si>
    <t>Recurring measurement | Asset backed securities | Quoted Prices in Active Markets for Identical Assets (Level 1)</t>
  </si>
  <si>
    <t>Recurring measurement | Asset backed securities | Significant Other Observable Inputs (Level 2)</t>
  </si>
  <si>
    <t>Recurring measurement | Asset backed securities | Significant Unobservable Inputs (Level 3)</t>
  </si>
  <si>
    <t>Recurring measurement | Municipal securities</t>
  </si>
  <si>
    <t>Recurring measurement | Municipal securities | Quoted Prices in Active Markets for Identical Assets (Level 1)</t>
  </si>
  <si>
    <t>Recurring measurement | Municipal securities | Significant Other Observable Inputs (Level 2)</t>
  </si>
  <si>
    <t>Recurring measurement | Municipal securities | Significant Unobservable Inputs (Level 3)</t>
  </si>
  <si>
    <t>Recurring measurement | Foreign government obligations</t>
  </si>
  <si>
    <t>Recurring measurement | Foreign government obligations | Quoted Prices in Active Markets for Identical Assets (Level 1)</t>
  </si>
  <si>
    <t>Recurring measurement | Foreign government obligations | Significant Other Observable Inputs (Level 2)</t>
  </si>
  <si>
    <t>Recurring measurement | Foreign government obligations | Significant Unobservable Inputs (Level 3)</t>
  </si>
  <si>
    <t>Recurring measurement | U.S. agency obligations</t>
  </si>
  <si>
    <t>Recurring measurement | U.S. agency obligations | Quoted Prices in Active Markets for Identical Assets (Level 1)</t>
  </si>
  <si>
    <t>Recurring measurement | U.S. agency obligations | Significant Other Observable Inputs (Level 2)</t>
  </si>
  <si>
    <t>Recurring measurement | U.S. agency obligations | Significant Unobservable Inputs (Level 3)</t>
  </si>
  <si>
    <t>Investments - Schedule of Outstanding Foreign Currency Derivative Contracts Related Primarily to Intercompany Receivables and Payables (Detail) - Derivatives not designated as hedging instruments - USD ($) $ in Thousands</t>
  </si>
  <si>
    <t>Derivative [Line Items]</t>
  </si>
  <si>
    <t>Fair value of foreign currency derivative contracts</t>
  </si>
  <si>
    <t>Notional amount of foreign currency derivative contracts</t>
  </si>
  <si>
    <t>Investments - Fair Value of Outstanding Derivative Instruments (Detail) - Derivatives not designated as hedging instruments - Foreign currency derivative contracts - USD ($) $ in Thousands</t>
  </si>
  <si>
    <t>Derivatives, Fair Value [Line Items]</t>
  </si>
  <si>
    <t>Derivative Assets</t>
  </si>
  <si>
    <t>Derivative Liabilities</t>
  </si>
  <si>
    <t>Investments - Effect of Derivative Instruments Not Designated as Hedging Instruments on Condensed Consolidated Statements of Operations (Detail) - USD ($) $ in Thousands</t>
  </si>
  <si>
    <t>Derivatives not designated as hedging instruments | Foreign currency derivative contracts | Other income (expense)</t>
  </si>
  <si>
    <t>Derivative Instruments, Gain (Loss) [Line Items]</t>
  </si>
  <si>
    <t>Gains (Losses) on Derivative Instruments Recognized in Income</t>
  </si>
  <si>
    <t>Investments - Schedule of Components of Investment Income (Detail) - USD ($) $ in Thousands</t>
  </si>
  <si>
    <t>Interest income</t>
  </si>
  <si>
    <t>Realized gains</t>
  </si>
  <si>
    <t>Realized losses</t>
  </si>
  <si>
    <t>Total investment income</t>
  </si>
  <si>
    <t>Property and Equipment (Detail) - USD ($) $ in Thousands</t>
  </si>
  <si>
    <t>Property and equipment, gross</t>
  </si>
  <si>
    <t>Less accumulated depreciation and amortization</t>
  </si>
  <si>
    <t>Land</t>
  </si>
  <si>
    <t>Buildings and building improvements</t>
  </si>
  <si>
    <t>Computers, equipment and software</t>
  </si>
  <si>
    <t>Leasehold improvements</t>
  </si>
  <si>
    <t>Property and Equipment - Additional Information (Detail) ft² in Thousands</t>
  </si>
  <si>
    <t>Jul. 31, 2015USD ($)</t>
  </si>
  <si>
    <t>Jan. 31, 2016USD ($)</t>
  </si>
  <si>
    <t>Dec. 31, 2013ft²</t>
  </si>
  <si>
    <t>Depreciation and amortization expense</t>
  </si>
  <si>
    <t>Fixed assets acquired under capital lease agreements</t>
  </si>
  <si>
    <t>Net rentable area (in square feet) | ft²</t>
  </si>
  <si>
    <t>Financing obligation - leased facility, current</t>
  </si>
  <si>
    <t>Financing obligation - leased facility</t>
  </si>
  <si>
    <t>Expected financing obligation</t>
  </si>
  <si>
    <t>Impairment of long-lived assets</t>
  </si>
  <si>
    <t>Accumulated depreciation and amortization</t>
  </si>
  <si>
    <t>Construction costs capitalized</t>
  </si>
  <si>
    <t>Business Combinations (Narrative) (Details) $ in Thousands</t>
  </si>
  <si>
    <t>1 Months Ended</t>
  </si>
  <si>
    <t>Apr. 30, 2016USD ($)</t>
  </si>
  <si>
    <t>Feb. 29, 2016USD ($)</t>
  </si>
  <si>
    <t>Jul. 31, 2016USD ($)company</t>
  </si>
  <si>
    <t>Business Acquisition [Line Items]</t>
  </si>
  <si>
    <t>SteelBrick, Inc.</t>
  </si>
  <si>
    <t>Investment owned</t>
  </si>
  <si>
    <t>Demandware</t>
  </si>
  <si>
    <t>Consideration transferred</t>
  </si>
  <si>
    <t>Liabilities incurred</t>
  </si>
  <si>
    <t>Share conversion ratio</t>
  </si>
  <si>
    <t>Equity interest issued or issuable</t>
  </si>
  <si>
    <t>Fair value of stock options and restricted stock awards assumed</t>
  </si>
  <si>
    <t>Allocated to future services</t>
  </si>
  <si>
    <t>Goodwill acquired</t>
  </si>
  <si>
    <t>Intangible assets remaining to be amortized</t>
  </si>
  <si>
    <t>Amortization of acquired intangible assets</t>
  </si>
  <si>
    <t>Amortization expense, remainder of fiscal year</t>
  </si>
  <si>
    <t>Amortization expense, 2018</t>
  </si>
  <si>
    <t>Amortization expense, 2019</t>
  </si>
  <si>
    <t>Amortization expense, 2020</t>
  </si>
  <si>
    <t>Amortization expense, 2021</t>
  </si>
  <si>
    <t>Demandware | General and administrative</t>
  </si>
  <si>
    <t>Acquisition costs</t>
  </si>
  <si>
    <t>Percentage of acquired platform delivered on parent company platform</t>
  </si>
  <si>
    <t>100.00%</t>
  </si>
  <si>
    <t>Fair value of equity interest in acquiree</t>
  </si>
  <si>
    <t>Equity interest in acquiree</t>
  </si>
  <si>
    <t>6.00%</t>
  </si>
  <si>
    <t>Remeasurement gain</t>
  </si>
  <si>
    <t>MetaMind</t>
  </si>
  <si>
    <t>MetaMind | CEO and Chairman of MetaMind</t>
  </si>
  <si>
    <t>Ownership percentage (greater than 10%)</t>
  </si>
  <si>
    <t>10.00%</t>
  </si>
  <si>
    <t>Other Business Combination</t>
  </si>
  <si>
    <t>Number of businesses acquired | company</t>
  </si>
  <si>
    <t>Business Combinations (Consideration Transferred) (Details) - USD ($) $ in Thousands</t>
  </si>
  <si>
    <t>Feb. 29, 2016</t>
  </si>
  <si>
    <t>Total</t>
  </si>
  <si>
    <t>Fair value of pre-existing relationship</t>
  </si>
  <si>
    <t>Common Stock | SteelBrick, Inc.</t>
  </si>
  <si>
    <t>Common stock (in shares)</t>
  </si>
  <si>
    <t>Business Combinations (Estimated Fair Values of Assets Acquired and Liabilities Assumed) (Details) - USD ($) $ in Thousands</t>
  </si>
  <si>
    <t>Other current and noncurrent tangible assets</t>
  </si>
  <si>
    <t>Customer contract asset, current and noncurrent</t>
  </si>
  <si>
    <t>Intangible assets</t>
  </si>
  <si>
    <t>Goodwill, Acquired During Period</t>
  </si>
  <si>
    <t>Deferred revenue, current and noncurrent</t>
  </si>
  <si>
    <t>Customer contract liability, current and noncurrent</t>
  </si>
  <si>
    <t>Other liabilities, current and noncurrent</t>
  </si>
  <si>
    <t>Deferred tax liability</t>
  </si>
  <si>
    <t>Net assets acquired</t>
  </si>
  <si>
    <t>Accounts receivable</t>
  </si>
  <si>
    <t>Other current assets</t>
  </si>
  <si>
    <t>Property and equipment</t>
  </si>
  <si>
    <t>Other noncurrent assets</t>
  </si>
  <si>
    <t>Other liabilities, noncurrent</t>
  </si>
  <si>
    <t>Business Combinations (Intangible Assets Acquired From Business Combinations) (Details) - USD ($) $ in Thousands</t>
  </si>
  <si>
    <t>Acquired Finite-Lived Intangible Assets [Line Items]</t>
  </si>
  <si>
    <t>SteelBrick, Inc. | Developed technology</t>
  </si>
  <si>
    <t>Useful Life</t>
  </si>
  <si>
    <t>SteelBrick, Inc. | Customer relationships</t>
  </si>
  <si>
    <t>7 years</t>
  </si>
  <si>
    <t>SteelBrick, Inc. | Other purchased intangible assets</t>
  </si>
  <si>
    <t>1 year</t>
  </si>
  <si>
    <t>Demandware | Developed technology</t>
  </si>
  <si>
    <t>Demandware | Developed technology | Minimum</t>
  </si>
  <si>
    <t>2 years</t>
  </si>
  <si>
    <t>Demandware | Developed technology | Maximum</t>
  </si>
  <si>
    <t>6 years</t>
  </si>
  <si>
    <t>Demandware | Customer relationships</t>
  </si>
  <si>
    <t>Demandware | Customer relationships | Minimum</t>
  </si>
  <si>
    <t>Demandware | Customer relationships | Maximum</t>
  </si>
  <si>
    <t>Demandware | Other purchased intangible assets</t>
  </si>
  <si>
    <t>Demandware | Other purchased intangible assets | Minimum</t>
  </si>
  <si>
    <t>Demandware | Other purchased intangible assets | Maximum</t>
  </si>
  <si>
    <t>Demandware | Favorable Leases | Minimum</t>
  </si>
  <si>
    <t>Demandware | Favorable Leases | Maximum</t>
  </si>
  <si>
    <t>Demandware | Trademarks | Minimum</t>
  </si>
  <si>
    <t>Demandware | Trademarks | Maximum</t>
  </si>
  <si>
    <t>Business Combinations (Schedules of Revenue and Earnings Included in Statement of Operations and Pro Forma Information) (Details) - Demandware - USD ($) $ in Thousands</t>
  </si>
  <si>
    <t>Pretax loss</t>
  </si>
  <si>
    <t>Debt - Summary of Convertible Senior Notes (Detail) - USD ($) $ in Thousands</t>
  </si>
  <si>
    <t>Mar. 31, 2013</t>
  </si>
  <si>
    <t>Debt Conversion [Line Items]</t>
  </si>
  <si>
    <t>Convertible Debt | 0.25% Convertible Senior Notes due April 1, 2018</t>
  </si>
  <si>
    <t>Par Value Outstanding</t>
  </si>
  <si>
    <t>Equity Component Recorded at Issuance</t>
  </si>
  <si>
    <t>Debt - Additional Information (Detail) - USD ($)</t>
  </si>
  <si>
    <t>Oct. 31, 2014</t>
  </si>
  <si>
    <t>Debt Instrument [Line Items]</t>
  </si>
  <si>
    <t>Amount outstanding</t>
  </si>
  <si>
    <t>Debt instrument, interest expense</t>
  </si>
  <si>
    <t>Revolving Credit Facility</t>
  </si>
  <si>
    <t>Maximum borrowing capacity</t>
  </si>
  <si>
    <t>Debt default interest rate above applicable interest rate for overdue principal</t>
  </si>
  <si>
    <t>2.00%</t>
  </si>
  <si>
    <t>Debt default interest rate above applicable interest rate for base rate loans and other</t>
  </si>
  <si>
    <t>Revolving Credit Facility | Minimum</t>
  </si>
  <si>
    <t>Commitment fee percentage</t>
  </si>
  <si>
    <t>0.125%</t>
  </si>
  <si>
    <t>Revolving Credit Facility | Minimum | Base Rate</t>
  </si>
  <si>
    <t>Basis spread on variable rate</t>
  </si>
  <si>
    <t>Revolving Credit Facility | Minimum | Adjusted LIBOR</t>
  </si>
  <si>
    <t>1.00%</t>
  </si>
  <si>
    <t>Revolving Credit Facility | Maximum</t>
  </si>
  <si>
    <t>Revolving Credit Facility | Maximum | Base Rate</t>
  </si>
  <si>
    <t>0.75%</t>
  </si>
  <si>
    <t>Revolving Credit Facility | Maximum | Adjusted LIBOR</t>
  </si>
  <si>
    <t>1.75%</t>
  </si>
  <si>
    <t>Face amount of debt</t>
  </si>
  <si>
    <t>Consecutive trading days threshold</t>
  </si>
  <si>
    <t>20 days</t>
  </si>
  <si>
    <t>Consecutive trading days threshold, total</t>
  </si>
  <si>
    <t>30 days</t>
  </si>
  <si>
    <t>Stock price trigger</t>
  </si>
  <si>
    <t>130.00%</t>
  </si>
  <si>
    <t>Notes price trigger</t>
  </si>
  <si>
    <t>98.00%</t>
  </si>
  <si>
    <t>Purchase price upon fundamental change</t>
  </si>
  <si>
    <t>Estimated fair value of Company's senior notes</t>
  </si>
  <si>
    <t>Fair value debt basis amount</t>
  </si>
  <si>
    <t>Closing prices of Company's common stock</t>
  </si>
  <si>
    <t>If-converted value in excess of principal</t>
  </si>
  <si>
    <t>Notes Payable to Banks | Term Loan Credit Agreement</t>
  </si>
  <si>
    <t>Weighted average interest rate</t>
  </si>
  <si>
    <t>Accrued interest</t>
  </si>
  <si>
    <t>Notes Payable to Banks | Term Loan Credit Agreement | Minimum | Base Rate</t>
  </si>
  <si>
    <t>Notes Payable to Banks | Term Loan Credit Agreement | Minimum | Adjusted LIBOR</t>
  </si>
  <si>
    <t>Notes Payable to Banks | Term Loan Credit Agreement | Maximum | Base Rate</t>
  </si>
  <si>
    <t>Notes Payable to Banks | Term Loan Credit Agreement | Maximum | Adjusted LIBOR</t>
  </si>
  <si>
    <t>Mortgage Loan | 50 Fremont Street</t>
  </si>
  <si>
    <t>3.75%</t>
  </si>
  <si>
    <t>Debt - Schedule of Conversion of Senior Notes to Common Stock (Detail) - Convertible Debt - 0.25% Convertible Senior Notes due April 1, 2018</t>
  </si>
  <si>
    <t>Conversion Rate per $1,000 Par Value</t>
  </si>
  <si>
    <t>Initial Conversion Price per Share</t>
  </si>
  <si>
    <t>Debt - Schedule of Convertible Senior Notes (Detail) - Convertible Debt - 0.25% Convertible Senior Notes due April 1, 2018 - USD ($) $ in Thousands</t>
  </si>
  <si>
    <t>Principal</t>
  </si>
  <si>
    <t>Less: debt discount, net</t>
  </si>
  <si>
    <t>Less: debt issuance cost</t>
  </si>
  <si>
    <t>Net carrying amount</t>
  </si>
  <si>
    <t>Effective interest rates of Senior Notes</t>
  </si>
  <si>
    <t>2.53%</t>
  </si>
  <si>
    <t>Debt - Summary of Hedge Notes (Detail) - Convertible Debt - 0.25% Note Hedges $ in Thousands</t>
  </si>
  <si>
    <t>Jul. 31, 2016USD ($)shares</t>
  </si>
  <si>
    <t>Purchase | $</t>
  </si>
  <si>
    <t>Shares | shares</t>
  </si>
  <si>
    <t>Debt - Components of Warrants (Detail) $ / shares in Units, $ in Thousands</t>
  </si>
  <si>
    <t>Jul. 31, 2016USD ($)$ / sharesshares</t>
  </si>
  <si>
    <t>Class of Warrant or Right [Line Items]</t>
  </si>
  <si>
    <t>Warrants (in shares)</t>
  </si>
  <si>
    <t>Convertible Debt | 0.25% Warrants</t>
  </si>
  <si>
    <t>Proceeds | $</t>
  </si>
  <si>
    <t>Strike Price (in dollars per share) | $ / shares</t>
  </si>
  <si>
    <t>Debt - Schedule of Interest Expense (Detail) - USD ($) $ in Thousands</t>
  </si>
  <si>
    <t>Contractual interest expense</t>
  </si>
  <si>
    <t>Amortization of debt issuance costs</t>
  </si>
  <si>
    <t>Amortization of debt discount</t>
  </si>
  <si>
    <t>Debt Instrument, Interest Expense, Total</t>
  </si>
  <si>
    <t>Other Balance Sheet Accounts - Schedule of Prepaid Expenses and Other Current Assets (Detail) - USD ($) $ in Thousands</t>
  </si>
  <si>
    <t>Prepaid income taxes</t>
  </si>
  <si>
    <t>Customer contract asset</t>
  </si>
  <si>
    <t>Other taxes receivable</t>
  </si>
  <si>
    <t>Other Balance Sheet Accounts - Schedule of Capitalized Software Costs (Detail) - USD ($) $ in Thousands</t>
  </si>
  <si>
    <t>Capitalized software costs</t>
  </si>
  <si>
    <t>Capitalized internal-use software development costs, net of accumulated amortization of $217,206 and $186,251, respectively</t>
  </si>
  <si>
    <t>Accumulated amortization</t>
  </si>
  <si>
    <t>Acquired developed technology, net of accumulated amortization of $532,505 and $481,118, respectively</t>
  </si>
  <si>
    <t>Other Balance Sheet Accounts - Additional Information (Detail) - USD ($) $ in Millions</t>
  </si>
  <si>
    <t>Purchased intangible assets</t>
  </si>
  <si>
    <t>Finite-Lived Intangible Assets [Line Items]</t>
  </si>
  <si>
    <t>Acquired intellectual property</t>
  </si>
  <si>
    <t>Capitalized internal-use software development costs</t>
  </si>
  <si>
    <t>Capitalized software amortization expense</t>
  </si>
  <si>
    <t>Capitalized stock based compensation</t>
  </si>
  <si>
    <t>Acquired developed technology</t>
  </si>
  <si>
    <t>Other Balance Sheet Accounts - Goodwill (Details) - USD ($) $ in Thousands</t>
  </si>
  <si>
    <t>Apr. 30, 2016</t>
  </si>
  <si>
    <t>Goodwill [Roll Forward]</t>
  </si>
  <si>
    <t>Balance as of January 31, 2016</t>
  </si>
  <si>
    <t>Finalization of acquisition date fair values</t>
  </si>
  <si>
    <t>Balance as of April 30, 2016</t>
  </si>
  <si>
    <t>Other Balance Sheet Accounts - Schedule of Other Assets (Detail) - USD ($) $ in Thousands</t>
  </si>
  <si>
    <t>Deferred income taxes, noncurrent, net</t>
  </si>
  <si>
    <t>Long-term deposits</t>
  </si>
  <si>
    <t>Customer contract asset, noncurrent (2)</t>
  </si>
  <si>
    <t>Other</t>
  </si>
  <si>
    <t>Term of future billings of customer contract asset</t>
  </si>
  <si>
    <t>72 months</t>
  </si>
  <si>
    <t>Purchased intangible assets, net of accumulated amortization of $252,877 and $212,248, respectively</t>
  </si>
  <si>
    <t>Purchase and acquired intangible assets</t>
  </si>
  <si>
    <t>Acquired intellectual property, net of accumulated amortization of $25,718 and $22,439, respectively</t>
  </si>
  <si>
    <t>Other Balance Sheet Accounts - Schedule of Accrued Expenses and Other Current Liabilities (Detail) - USD ($) $ in Thousands</t>
  </si>
  <si>
    <t>Accounts payable</t>
  </si>
  <si>
    <t>Accrued compensation</t>
  </si>
  <si>
    <t>Non-Cash ESPP Liability</t>
  </si>
  <si>
    <t>Accrued other liabilities</t>
  </si>
  <si>
    <t>Accrued income and other taxes payable</t>
  </si>
  <si>
    <t>Accrued professional costs</t>
  </si>
  <si>
    <t>Customer contract liability, current</t>
  </si>
  <si>
    <t>Accrued rent</t>
  </si>
  <si>
    <t>Accrued expenses and other current liabilities</t>
  </si>
  <si>
    <t>Other Balance Sheet Accounts - Schedule of Other Non current Liabilities (Detail) - USD ($) $ in Thousands</t>
  </si>
  <si>
    <t>Deferred income taxes and income taxes payable</t>
  </si>
  <si>
    <t>Customer contract liability, noncurrent</t>
  </si>
  <si>
    <t>Long-term lease liabilities and other</t>
  </si>
  <si>
    <t>Stockholders' Equity - Additional Information (Detail) - USD ($) $ / shares in Units, $ in Millions</t>
  </si>
  <si>
    <t>Jan. 31, 2006</t>
  </si>
  <si>
    <t>Jul. 31, 2013</t>
  </si>
  <si>
    <t>Total intrinsic value of the options exercised during the period</t>
  </si>
  <si>
    <t>Weighted-average remaining contractual life of vested and expected to vest options (in years)</t>
  </si>
  <si>
    <t>4 years 8 months 12 days</t>
  </si>
  <si>
    <t>Options vested</t>
  </si>
  <si>
    <t>Weighted average exercise price vested</t>
  </si>
  <si>
    <t>Weighted-average contractual life of vested and expected to vest options (in years)</t>
  </si>
  <si>
    <t>3 years 4 months 24 days</t>
  </si>
  <si>
    <t>Intrinsic value of vested options</t>
  </si>
  <si>
    <t>Weighted-average exercise price</t>
  </si>
  <si>
    <t>Restricted stock units, vesting period (in years)</t>
  </si>
  <si>
    <t>Weighted-average grant date fair value of the restricted stock units issued</t>
  </si>
  <si>
    <t>Contractual life of stock options (in years)</t>
  </si>
  <si>
    <t>Performance restricted stock units</t>
  </si>
  <si>
    <t>Employee Stock Purchase Plan</t>
  </si>
  <si>
    <t>Amount withheld on behalf of employees for future purchases</t>
  </si>
  <si>
    <t>Stockholders' Equity - Stock Activity (Detail) $ / shares in Units, $ in Thousands</t>
  </si>
  <si>
    <t>Shares available for grant</t>
  </si>
  <si>
    <t>Shares Available for Grant, Balance</t>
  </si>
  <si>
    <t>Shares Available for Grant, Options granted under all plans</t>
  </si>
  <si>
    <t>Shares Available for Grant, Exercised</t>
  </si>
  <si>
    <t>Shares Available for Grant, Expired</t>
  </si>
  <si>
    <t>Shares Available for Grant, Cancelled</t>
  </si>
  <si>
    <t>Outstanding Stock Options</t>
  </si>
  <si>
    <t>Outstanding Stock Options, Balance</t>
  </si>
  <si>
    <t>Outstanding Stock Options, Exercised</t>
  </si>
  <si>
    <t>Outstanding Stock Options, Plan shares expired</t>
  </si>
  <si>
    <t xml:space="preserve"> </t>
  </si>
  <si>
    <t>Outstanding Stock Options, Cancelled</t>
  </si>
  <si>
    <t>Outstanding Stock Options, Vested or expected to vest</t>
  </si>
  <si>
    <t>Outstanding Stock Options, Exercisable</t>
  </si>
  <si>
    <t>Options Outstanding Weighted-Average Exercise Price</t>
  </si>
  <si>
    <t>Weighted- Average Exercise Price, Balance | $ / shares</t>
  </si>
  <si>
    <t>Weighted- Average Exercise Price, Options | $ / shares</t>
  </si>
  <si>
    <t>Weighted- Average Exercise Price, Exercised | $ / shares</t>
  </si>
  <si>
    <t>Weighted- Average Exercise Price, Cancelled | $ / shares</t>
  </si>
  <si>
    <t>Weighted- Average Exercise Price, Expired | $ / shares</t>
  </si>
  <si>
    <t>Weighted- Average Exercise Price, Vested or expected to vest | $ / shares</t>
  </si>
  <si>
    <t>Weighted- Average Exercise Price, Exercisable | $ / shares</t>
  </si>
  <si>
    <t>Aggregate Intrinsic Value</t>
  </si>
  <si>
    <t>Weighted- Average Exercise Price, Balance | $</t>
  </si>
  <si>
    <t>Weighted- Average Exercise Price, Vested or expected to vest | $</t>
  </si>
  <si>
    <t>Weighted- Average Exercise Price, Exercisable | $</t>
  </si>
  <si>
    <t>Restricted stock units and awards</t>
  </si>
  <si>
    <t>Shares Available for Grant, Restricted stock activity</t>
  </si>
  <si>
    <t>Stock grants to board and advisory board members</t>
  </si>
  <si>
    <t>Shares Available for Grant, Stock grants to board and advisory board members</t>
  </si>
  <si>
    <t>2013 Equity Incentive Plan</t>
  </si>
  <si>
    <t>Shares Available for Grant, Increase in shares authorized</t>
  </si>
  <si>
    <t>Outstanding Stock Options, Increase in shares authorized</t>
  </si>
  <si>
    <t>2014 Inducement Equity Incentive Plan</t>
  </si>
  <si>
    <t>Acquired equity plans</t>
  </si>
  <si>
    <t>Stockholders' Equity - Stock Options Outstanding (Detail)</t>
  </si>
  <si>
    <t>Jul. 31, 2016$ / sharesshares</t>
  </si>
  <si>
    <t>Options, Number Outstanding | shares</t>
  </si>
  <si>
    <t>Weighted- Average Remaining Contractual Life (Years), Options Outstanding</t>
  </si>
  <si>
    <t>4 years 9 months 18 days</t>
  </si>
  <si>
    <t>Weighted- Average Exercise Price, Options Outstanding</t>
  </si>
  <si>
    <t>Options Exercisable, Number of Shares | shares</t>
  </si>
  <si>
    <t>Options Exercisable, Weighted- Average Exercise Price</t>
  </si>
  <si>
    <t>$0.86 to $39.09</t>
  </si>
  <si>
    <t>Range of Exercise Prices, Minimum</t>
  </si>
  <si>
    <t>Range of Exercise Prices, Maximum</t>
  </si>
  <si>
    <t>2 years 1 month 6 days</t>
  </si>
  <si>
    <t>$40.19 to $52.28</t>
  </si>
  <si>
    <t>3 years 9 months 18 days</t>
  </si>
  <si>
    <t>4 years 3 months 18 days</t>
  </si>
  <si>
    <t>$53.60 to $58.86</t>
  </si>
  <si>
    <t>5 years 3 months 18 days</t>
  </si>
  <si>
    <t>$59.37 to $80.62</t>
  </si>
  <si>
    <t>6 years 1 month 6 days</t>
  </si>
  <si>
    <t>$80.99 to $82.55</t>
  </si>
  <si>
    <t>6 years 3 months 18 days</t>
  </si>
  <si>
    <t>Stockholders' Equity - Schedule of Restricted Stock Activity (Detail) $ / shares in Units, $ in Thousands</t>
  </si>
  <si>
    <t>Restricted Stock Outstanding</t>
  </si>
  <si>
    <t>Ending Balance</t>
  </si>
  <si>
    <t>Restricted Stock Outstanding Weighted-Average Exercise Price</t>
  </si>
  <si>
    <t>Weighted- Average Exercise Price, Restricted Stock Outstanding, Balance | $ / shares</t>
  </si>
  <si>
    <t>Beginning Balance</t>
  </si>
  <si>
    <t>Granted, Outstanding</t>
  </si>
  <si>
    <t>Cancelled, Outstanding</t>
  </si>
  <si>
    <t>Vested and converted to shares, Outstanding</t>
  </si>
  <si>
    <t>Expected to vest, Outstanding</t>
  </si>
  <si>
    <t>Weighted- Average Exercise Price, Restricted Stock Outstanding, Granted | $ / shares</t>
  </si>
  <si>
    <t>Weighted- Average Exercise Price, Restricted Stock Outstanding, Cancelled | $ / shares</t>
  </si>
  <si>
    <t>Weighted- Average Exercise Price, Restricted Stock Outstanding, Vested and converted to shares | $ / shares</t>
  </si>
  <si>
    <t>Restricted Stock Outstanding Aggregate Intrinsic Value</t>
  </si>
  <si>
    <t>Aggregate Intrinsic Value, Ending Balance | $</t>
  </si>
  <si>
    <t>Aggregate Intrinsic Value, Expected to vest | $</t>
  </si>
  <si>
    <t>Stockholders' Equity - Shares of Common Stock Available for Future Issuance under Stock Option Plans (Detail) - shares</t>
  </si>
  <si>
    <t>Options outstanding (in shares)</t>
  </si>
  <si>
    <t>Restricted stock awards and units outstanding (in shares)</t>
  </si>
  <si>
    <t>Stock available for future grant (in shares)</t>
  </si>
  <si>
    <t>Convertible senior notes (in shares)</t>
  </si>
  <si>
    <t>Total shares available for future grant (in shares)</t>
  </si>
  <si>
    <t>Amended and Restated 2004 Employee Stock Purchase Plan</t>
  </si>
  <si>
    <t>Income Taxes - Narrative (Details) - USD ($) $ in Thousands</t>
  </si>
  <si>
    <t>Provision for income taxes</t>
  </si>
  <si>
    <t>Effective tax rate</t>
  </si>
  <si>
    <t>(337.00%)</t>
  </si>
  <si>
    <t>87.00%</t>
  </si>
  <si>
    <t>Income tax benefit recognized from stock compensation expense</t>
  </si>
  <si>
    <t>Reasonably possible decrease of unrecognized tax benefits</t>
  </si>
  <si>
    <t>Earnings Per Share - Reconciliation of Denominator Used in Calculation of Basic and Diluted Loss Per Share (Detail) - USD ($) shares in Thousands, $ in Thousands</t>
  </si>
  <si>
    <t>Weighted-average shares outstanding for basic earnings (loss) per share (in shares)</t>
  </si>
  <si>
    <t>Employee stock awards (in shares)</t>
  </si>
  <si>
    <t>Adjusted weighted-average shares outstanding and assumed conversions for diluted earnings (loss) per share (in shares)</t>
  </si>
  <si>
    <t>Earnings Per Share - Shares Excluded from Diluted Earnings or Loss Per Share (Detail) - shares shares in Thousands</t>
  </si>
  <si>
    <t>Employee stock awards</t>
  </si>
  <si>
    <t>Antidilutive Securities Excluded from Computation of Earnings Per Share [Line Items]</t>
  </si>
  <si>
    <t>Anti-dilutive securities excluded</t>
  </si>
  <si>
    <t>Convertible senior notes</t>
  </si>
  <si>
    <t>Warrants</t>
  </si>
  <si>
    <t>Commitments - Additional Information (Detail) - USD ($) $ in Thousands</t>
  </si>
  <si>
    <t>Other Commitments [Line Items]</t>
  </si>
  <si>
    <t>Total operating lease commitment balance</t>
  </si>
  <si>
    <t>Purchase commitment term</t>
  </si>
  <si>
    <t>Purchase commitment, remainder of 2017</t>
  </si>
  <si>
    <t>Purchase commitment, 2018</t>
  </si>
  <si>
    <t>Purchase commitment, 2019</t>
  </si>
  <si>
    <t>Purchase commitment, 2020</t>
  </si>
  <si>
    <t>Other Current and Noncurrent Liabilities [Member]</t>
  </si>
  <si>
    <t>Letter of Credit</t>
  </si>
  <si>
    <t>Value of outstanding letters of credit</t>
  </si>
  <si>
    <t>Facilities Space [Member]</t>
  </si>
  <si>
    <t>Commitments - Schedule of Future Minimum Lease Payments under Non-Cancelable Operating and Capital Leases (Detail) $ in Thousands</t>
  </si>
  <si>
    <t>Future minimum lease payments under non-cancelable capital leases, Remaining six months of fiscal 2017</t>
  </si>
  <si>
    <t>Future minimum lease payments under non-cancelable capital leases, Fiscal 2018</t>
  </si>
  <si>
    <t>Future minimum lease payments under non-cancelable capital leases, Fiscal 2019</t>
  </si>
  <si>
    <t>Future minimum lease payments under non-cancelable capital leases, Fiscal 2020</t>
  </si>
  <si>
    <t>Future minimum lease payments under non-cancelable capital leases, Fiscal 2021</t>
  </si>
  <si>
    <t>Future minimum lease payments under non-cancelable capital leases, Thereafter</t>
  </si>
  <si>
    <t>Future minimum lease payments under non-cancelable capital leases, Total</t>
  </si>
  <si>
    <t>Less: amount representing interest</t>
  </si>
  <si>
    <t>Present value of capital lease obligations</t>
  </si>
  <si>
    <t>Future minimum lease payments under non-cancelable operating leases, Remaining six months of fiscal 2017</t>
  </si>
  <si>
    <t>Future minimum lease payments under non-cancelable operating leases, Fiscal 2018</t>
  </si>
  <si>
    <t>Future minimum lease payments under non-cancelable operating leases, Fiscal 2019</t>
  </si>
  <si>
    <t>Future minimum lease payments under non-cancelable operating leases, Fiscal 2020</t>
  </si>
  <si>
    <t>Future minimum lease payments under non-cancelable operating leases, Fiscal 2021</t>
  </si>
  <si>
    <t>Future minimum lease payments under non-cancelable operating leases, Thereafter</t>
  </si>
  <si>
    <t>Future minimum lease payments under non-cancelable operating leases, Total</t>
  </si>
  <si>
    <t>Financing Obligation, Building in Progress-Leased Facility, Remaining six months of fiscal 2017</t>
  </si>
  <si>
    <t>Financing Obligation, Building in Progress-Leased Facility, Fiscal 2018</t>
  </si>
  <si>
    <t>Financing Obligation, Building in Progress-Leased Facility, Fiscal 2019</t>
  </si>
  <si>
    <t>Financing Obligation, Building in Progress-Leased Facility, Fiscal 2020</t>
  </si>
  <si>
    <t>Financing Obligation, Building in Progress-Leased Facility, Fiscal 2021</t>
  </si>
  <si>
    <t>Financing Obligation, Building in Progress-Leased Facility, Thereafter</t>
  </si>
  <si>
    <t>Financing Obligation, Building in Progress-Leased Facility</t>
  </si>
  <si>
    <t>Related-Party Transactions (Details) - Affiliated Entity [Member] $ in Millions</t>
  </si>
  <si>
    <t>Jul. 31, 2016USD ($)board_memberboard_seatemployee</t>
  </si>
  <si>
    <t>Related Party Transaction [Line Items]</t>
  </si>
  <si>
    <t>Number of Company's Board Members that Hold Board Seats in Foundation</t>
  </si>
  <si>
    <t>Number of Board Seats in Foundation</t>
  </si>
  <si>
    <t>Number of Company's Employees that Hold Board Seats in Non-Profit | employee</t>
  </si>
  <si>
    <t>Number Company's Board Members that Hold Board Seats in Non-Profit | board_member</t>
  </si>
  <si>
    <t>Number of Board Seats in Non-Profit Held by Company's Employees and Board Members</t>
  </si>
  <si>
    <t>Number of Board Seats in Non-Profit</t>
  </si>
  <si>
    <t>Value of resources donated to related parties | $</t>
  </si>
  <si>
    <t>Value of donated subscriptions to related parties | $</t>
  </si>
  <si>
    <t>Subsequent Events (Details) - USD ($) $ in Millions</t>
  </si>
  <si>
    <t>Aug. 26, 2016</t>
  </si>
  <si>
    <t>Oct. 31, 2016</t>
  </si>
  <si>
    <t>BeyondCore [Member] | Scenario, Forecast [Member]</t>
  </si>
  <si>
    <t>Subsequent Event [Line Items]</t>
  </si>
  <si>
    <t>Subsequent Event [Member] | Quartz [Member]</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0.0_);(#,##0.0)" numFmtId="168"/>
    <numFmt formatCode="#,##0.0000_);(#,##0.0000)" numFmtId="169"/>
    <numFmt formatCode="#,##0.0000000_);(#,##0.0000000)" numFmtId="170"/>
    <numFmt formatCode="_(&quot;$ &quot;#,##0.000_);_(&quot;$ &quot;(#,##0.000)" numFmtId="171"/>
    <numFmt formatCode="#,##0.000_);(#,##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1"/>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017</v>
      </c>
    </row>
    <row r="8" spans="1:2">
      <c r="A8" s="4" t="s">
        <v>11</v>
      </c>
      <c r="B8" s="5" t="s">
        <v>12</v>
      </c>
    </row>
    <row r="9" spans="1:2">
      <c r="A9" s="4" t="s">
        <v>13</v>
      </c>
      <c r="B9" s="4" t="s">
        <v>14</v>
      </c>
    </row>
    <row r="10" spans="1:2">
      <c r="A10" s="4" t="s">
        <v>15</v>
      </c>
      <c r="B10" s="4" t="s">
        <v>16</v>
      </c>
    </row>
    <row r="11" spans="1:2">
      <c r="A11" s="4" t="s">
        <v>17</v>
      </c>
      <c r="B11" s="6" t="n">
        <v>1108524</v>
      </c>
    </row>
    <row r="12" spans="1:2">
      <c r="A12" s="4" t="s">
        <v>18</v>
      </c>
      <c r="B12" s="4" t="s">
        <v>19</v>
      </c>
    </row>
    <row r="13" spans="1:2">
      <c r="A13" s="4" t="s">
        <v>20</v>
      </c>
      <c r="B13" s="4" t="s">
        <v>21</v>
      </c>
    </row>
    <row r="14" spans="1:2">
      <c r="A14" s="4" t="s">
        <v>22</v>
      </c>
      <c r="B14" s="6" t="n">
        <v>6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2</v>
      </c>
      <c r="B1" s="2" t="s">
        <v>1</v>
      </c>
    </row>
    <row r="2" spans="1:2">
      <c r="B2" s="2" t="s">
        <v>24</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5</v>
      </c>
      <c r="B1" s="2" t="s">
        <v>1</v>
      </c>
    </row>
    <row r="2" spans="1:2">
      <c r="B2" s="2" t="s">
        <v>24</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8</v>
      </c>
      <c r="B1" s="2" t="s">
        <v>1</v>
      </c>
    </row>
    <row r="2" spans="1:2">
      <c r="B2" s="2" t="s">
        <v>24</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1</v>
      </c>
      <c r="B1" s="2" t="s">
        <v>1</v>
      </c>
    </row>
    <row r="2" spans="1:2">
      <c r="B2" s="2" t="s">
        <v>24</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4</v>
      </c>
      <c r="B1" s="2" t="s">
        <v>1</v>
      </c>
    </row>
    <row r="2" spans="1:2">
      <c r="B2" s="2" t="s">
        <v>24</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7</v>
      </c>
      <c r="B1" s="2" t="s">
        <v>1</v>
      </c>
    </row>
    <row r="2" spans="1:2">
      <c r="B2" s="2" t="s">
        <v>24</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0</v>
      </c>
      <c r="B1" s="2" t="s">
        <v>1</v>
      </c>
    </row>
    <row r="2" spans="1:2">
      <c r="B2" s="2" t="s">
        <v>24</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3</v>
      </c>
      <c r="B1" s="2" t="s">
        <v>1</v>
      </c>
    </row>
    <row r="2" spans="1:2">
      <c r="B2" s="2" t="s">
        <v>24</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6</v>
      </c>
      <c r="B1" s="2" t="s">
        <v>1</v>
      </c>
    </row>
    <row r="2" spans="1:2">
      <c r="B2" s="2" t="s">
        <v>24</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9</v>
      </c>
      <c r="B1" s="2" t="s">
        <v>1</v>
      </c>
    </row>
    <row r="2" spans="1:2">
      <c r="B2" s="2" t="s">
        <v>24</v>
      </c>
    </row>
    <row r="3" spans="1:2">
      <c r="A3" s="3" t="s">
        <v>187</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3</v>
      </c>
      <c r="B1" s="2" t="s">
        <v>24</v>
      </c>
      <c r="C1" s="2" t="s">
        <v>25</v>
      </c>
    </row>
    <row r="2" spans="1:3">
      <c r="A2" s="3" t="s">
        <v>26</v>
      </c>
    </row>
    <row r="3" spans="1:3">
      <c r="A3" s="4" t="s">
        <v>27</v>
      </c>
      <c r="B3" s="7" t="n">
        <v>1115226</v>
      </c>
      <c r="C3" s="7" t="n">
        <v>1158363</v>
      </c>
    </row>
    <row r="4" spans="1:3">
      <c r="A4" s="4" t="s">
        <v>28</v>
      </c>
      <c r="B4" s="6" t="n">
        <v>59057</v>
      </c>
      <c r="C4" s="6" t="n">
        <v>183018</v>
      </c>
    </row>
    <row r="5" spans="1:3">
      <c r="A5" s="4" t="s">
        <v>29</v>
      </c>
      <c r="B5" s="6" t="n">
        <v>1323114</v>
      </c>
      <c r="C5" s="6" t="n">
        <v>2496165</v>
      </c>
    </row>
    <row r="6" spans="1:3">
      <c r="A6" s="4" t="s">
        <v>30</v>
      </c>
      <c r="B6" s="6" t="n">
        <v>236750</v>
      </c>
      <c r="C6" s="6" t="n">
        <v>259187</v>
      </c>
    </row>
    <row r="7" spans="1:3">
      <c r="A7" s="4" t="s">
        <v>31</v>
      </c>
      <c r="B7" s="6" t="n">
        <v>543852</v>
      </c>
      <c r="C7" s="6" t="n">
        <v>250594</v>
      </c>
    </row>
    <row r="8" spans="1:3">
      <c r="A8" s="4" t="s">
        <v>32</v>
      </c>
      <c r="B8" s="6" t="n">
        <v>3277999</v>
      </c>
      <c r="C8" s="6" t="n">
        <v>4347327</v>
      </c>
    </row>
    <row r="9" spans="1:3">
      <c r="A9" s="4" t="s">
        <v>33</v>
      </c>
      <c r="B9" s="6" t="n">
        <v>545663</v>
      </c>
      <c r="C9" s="6" t="n">
        <v>1383996</v>
      </c>
    </row>
    <row r="10" spans="1:3">
      <c r="A10" s="4" t="s">
        <v>34</v>
      </c>
      <c r="B10" s="6" t="n">
        <v>1728243</v>
      </c>
      <c r="C10" s="6" t="n">
        <v>1715828</v>
      </c>
    </row>
    <row r="11" spans="1:3">
      <c r="A11" s="4" t="s">
        <v>35</v>
      </c>
      <c r="B11" s="6" t="n">
        <v>169245</v>
      </c>
      <c r="C11" s="6" t="n">
        <v>189943</v>
      </c>
    </row>
    <row r="12" spans="1:3">
      <c r="A12" s="4" t="s">
        <v>36</v>
      </c>
      <c r="B12" s="6" t="n">
        <v>626214</v>
      </c>
      <c r="C12" s="6" t="n">
        <v>384258</v>
      </c>
    </row>
    <row r="13" spans="1:3">
      <c r="A13" s="4" t="s">
        <v>37</v>
      </c>
      <c r="B13" s="6" t="n">
        <v>6029895</v>
      </c>
      <c r="C13" s="6" t="n">
        <v>3849937</v>
      </c>
    </row>
    <row r="14" spans="1:3">
      <c r="A14" s="4" t="s">
        <v>38</v>
      </c>
      <c r="B14" s="6" t="n">
        <v>548258</v>
      </c>
      <c r="C14" s="6" t="n">
        <v>520721</v>
      </c>
    </row>
    <row r="15" spans="1:3">
      <c r="A15" s="4" t="s">
        <v>39</v>
      </c>
      <c r="B15" s="6" t="n">
        <v>1455797</v>
      </c>
      <c r="C15" s="6" t="n">
        <v>370910</v>
      </c>
    </row>
    <row r="16" spans="1:3">
      <c r="A16" s="4" t="s">
        <v>40</v>
      </c>
      <c r="B16" s="6" t="n">
        <v>14381314</v>
      </c>
      <c r="C16" s="6" t="n">
        <v>12762920</v>
      </c>
    </row>
    <row r="17" spans="1:3">
      <c r="A17" s="3" t="s">
        <v>41</v>
      </c>
    </row>
    <row r="18" spans="1:3">
      <c r="A18" s="4" t="s">
        <v>42</v>
      </c>
      <c r="B18" s="6" t="n">
        <v>1567896</v>
      </c>
      <c r="C18" s="6" t="n">
        <v>1349338</v>
      </c>
    </row>
    <row r="19" spans="1:3">
      <c r="A19" s="4" t="s">
        <v>43</v>
      </c>
      <c r="B19" s="6" t="n">
        <v>3808200</v>
      </c>
      <c r="C19" s="6" t="n">
        <v>4267667</v>
      </c>
    </row>
    <row r="20" spans="1:3">
      <c r="A20" s="4" t="s">
        <v>44</v>
      </c>
      <c r="B20" s="6" t="n">
        <v>5376096</v>
      </c>
      <c r="C20" s="6" t="n">
        <v>5617005</v>
      </c>
    </row>
    <row r="21" spans="1:3">
      <c r="A21" s="4" t="s">
        <v>45</v>
      </c>
      <c r="B21" s="6" t="n">
        <v>1102150</v>
      </c>
      <c r="C21" s="6" t="n">
        <v>1088097</v>
      </c>
    </row>
    <row r="22" spans="1:3">
      <c r="A22" s="4" t="s">
        <v>46</v>
      </c>
      <c r="B22" s="6" t="n">
        <v>496646</v>
      </c>
      <c r="C22" s="6" t="n">
        <v>0</v>
      </c>
    </row>
    <row r="23" spans="1:3">
      <c r="A23" s="4" t="s">
        <v>47</v>
      </c>
      <c r="B23" s="6" t="n">
        <v>198133</v>
      </c>
      <c r="C23" s="6" t="n">
        <v>197998</v>
      </c>
    </row>
    <row r="24" spans="1:3">
      <c r="A24" s="4" t="s">
        <v>48</v>
      </c>
      <c r="B24" s="6" t="n">
        <v>15361</v>
      </c>
      <c r="C24" s="6" t="n">
        <v>23886</v>
      </c>
    </row>
    <row r="25" spans="1:3">
      <c r="A25" s="4" t="s">
        <v>49</v>
      </c>
      <c r="B25" s="6" t="n">
        <v>1060352</v>
      </c>
      <c r="C25" s="6" t="n">
        <v>833065</v>
      </c>
    </row>
    <row r="26" spans="1:3">
      <c r="A26" s="4" t="s">
        <v>50</v>
      </c>
      <c r="B26" s="6" t="n">
        <v>8248738</v>
      </c>
      <c r="C26" s="6" t="n">
        <v>7760051</v>
      </c>
    </row>
    <row r="27" spans="1:3">
      <c r="A27" s="3" t="s">
        <v>51</v>
      </c>
    </row>
    <row r="28" spans="1:3">
      <c r="A28" s="4" t="s">
        <v>52</v>
      </c>
      <c r="B28" s="6" t="n">
        <v>685</v>
      </c>
      <c r="C28" s="6" t="n">
        <v>671</v>
      </c>
    </row>
    <row r="29" spans="1:3">
      <c r="A29" s="4" t="s">
        <v>53</v>
      </c>
      <c r="B29" s="6" t="n">
        <v>6519267</v>
      </c>
      <c r="C29" s="6" t="n">
        <v>5705386</v>
      </c>
    </row>
    <row r="30" spans="1:3">
      <c r="A30" s="4" t="s">
        <v>54</v>
      </c>
      <c r="B30" s="6" t="n">
        <v>-11215</v>
      </c>
      <c r="C30" s="6" t="n">
        <v>-49917</v>
      </c>
    </row>
    <row r="31" spans="1:3">
      <c r="A31" s="4" t="s">
        <v>55</v>
      </c>
      <c r="B31" s="6" t="n">
        <v>-376161</v>
      </c>
      <c r="C31" s="6" t="n">
        <v>-653271</v>
      </c>
    </row>
    <row r="32" spans="1:3">
      <c r="A32" s="4" t="s">
        <v>56</v>
      </c>
      <c r="B32" s="6" t="n">
        <v>6132576</v>
      </c>
      <c r="C32" s="6" t="n">
        <v>5002869</v>
      </c>
    </row>
    <row r="33" spans="1:3">
      <c r="A33" s="4" t="s">
        <v>57</v>
      </c>
      <c r="B33" s="7" t="n">
        <v>14381314</v>
      </c>
      <c r="C33" s="7" t="n">
        <v>127629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1</v>
      </c>
      <c r="B1" s="2" t="s">
        <v>1</v>
      </c>
    </row>
    <row r="2" spans="1:2">
      <c r="B2" s="2" t="s">
        <v>24</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4</v>
      </c>
      <c r="B1" s="2" t="s">
        <v>1</v>
      </c>
    </row>
    <row r="2" spans="1:2">
      <c r="B2" s="2" t="s">
        <v>24</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7"/>
    <col customWidth="1" max="2" min="2" width="80"/>
  </cols>
  <sheetData>
    <row r="1" spans="1:2">
      <c r="A1" s="1" t="s">
        <v>197</v>
      </c>
      <c r="B1" s="2" t="s">
        <v>1</v>
      </c>
    </row>
    <row r="2" spans="1:2">
      <c r="B2" s="2" t="s">
        <v>24</v>
      </c>
    </row>
    <row r="3" spans="1:2">
      <c r="A3" s="3" t="s">
        <v>160</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165</v>
      </c>
      <c r="B16" s="4" t="s">
        <v>222</v>
      </c>
    </row>
    <row r="17" spans="1:2">
      <c r="A17" s="4" t="s">
        <v>223</v>
      </c>
      <c r="B17" s="4" t="s">
        <v>224</v>
      </c>
    </row>
    <row r="18" spans="1:2">
      <c r="A18" s="4" t="s">
        <v>225</v>
      </c>
      <c r="B18" s="4" t="s">
        <v>226</v>
      </c>
    </row>
    <row r="19" spans="1:2">
      <c r="A19" s="4" t="s">
        <v>227</v>
      </c>
      <c r="B19" s="4" t="s">
        <v>228</v>
      </c>
    </row>
    <row r="20" spans="1:2">
      <c r="A20" s="4" t="s">
        <v>168</v>
      </c>
      <c r="B20" s="4" t="s">
        <v>229</v>
      </c>
    </row>
    <row r="21" spans="1:2">
      <c r="A21" s="4" t="s">
        <v>230</v>
      </c>
      <c r="B21" s="4" t="s">
        <v>231</v>
      </c>
    </row>
    <row r="22" spans="1:2">
      <c r="A22" s="4" t="s">
        <v>232</v>
      </c>
      <c r="B22" s="4" t="s">
        <v>233</v>
      </c>
    </row>
    <row r="23" spans="1:2">
      <c r="A23" s="4" t="s">
        <v>180</v>
      </c>
      <c r="B23" s="4" t="s">
        <v>234</v>
      </c>
    </row>
    <row r="24" spans="1:2">
      <c r="A24" s="4" t="s">
        <v>235</v>
      </c>
      <c r="B24" s="4" t="s">
        <v>236</v>
      </c>
    </row>
    <row r="25" spans="1:2">
      <c r="A25" s="4" t="s">
        <v>237</v>
      </c>
      <c r="B25" s="4" t="s">
        <v>238</v>
      </c>
    </row>
    <row r="26" spans="1:2">
      <c r="A26" s="4" t="s">
        <v>239</v>
      </c>
      <c r="B26"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241</v>
      </c>
      <c r="B1" s="2" t="s">
        <v>1</v>
      </c>
    </row>
    <row r="2" spans="1:2">
      <c r="B2" s="2" t="s">
        <v>24</v>
      </c>
    </row>
    <row r="3" spans="1:2">
      <c r="A3" s="3" t="s">
        <v>160</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4</v>
      </c>
    </row>
    <row r="3" spans="1:2">
      <c r="A3" s="3" t="s">
        <v>163</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65</v>
      </c>
      <c r="B1" s="2" t="s">
        <v>1</v>
      </c>
    </row>
    <row r="2" spans="1:2">
      <c r="B2" s="2" t="s">
        <v>24</v>
      </c>
    </row>
    <row r="3" spans="1:2">
      <c r="A3" s="3" t="s">
        <v>166</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68</v>
      </c>
      <c r="B1" s="2" t="s">
        <v>1</v>
      </c>
    </row>
    <row r="2" spans="1:2">
      <c r="B2" s="2" t="s">
        <v>24</v>
      </c>
    </row>
    <row r="3" spans="1:2">
      <c r="A3" s="3" t="s">
        <v>169</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7"/>
    <col customWidth="1" max="2" min="2" width="80"/>
  </cols>
  <sheetData>
    <row r="1" spans="1:2">
      <c r="A1" s="1" t="s">
        <v>277</v>
      </c>
      <c r="B1" s="2" t="s">
        <v>1</v>
      </c>
    </row>
    <row r="2" spans="1:2">
      <c r="B2" s="2" t="s">
        <v>24</v>
      </c>
    </row>
    <row r="3" spans="1:2">
      <c r="A3" s="3" t="s">
        <v>172</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r="1" spans="1:2">
      <c r="A1" s="1" t="s">
        <v>288</v>
      </c>
      <c r="B1" s="2" t="s">
        <v>1</v>
      </c>
    </row>
    <row r="2" spans="1:2">
      <c r="B2" s="2" t="s">
        <v>24</v>
      </c>
    </row>
    <row r="3" spans="1:2">
      <c r="A3" s="3" t="s">
        <v>175</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4</v>
      </c>
    </row>
    <row r="3" spans="1:2">
      <c r="A3" s="3" t="s">
        <v>178</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58</v>
      </c>
      <c r="B1" s="2" t="s">
        <v>24</v>
      </c>
      <c r="C1" s="2" t="s">
        <v>25</v>
      </c>
    </row>
    <row r="2" spans="1:3">
      <c r="A2" s="4" t="s">
        <v>59</v>
      </c>
    </row>
    <row r="3" spans="1:3">
      <c r="A3" s="4" t="s">
        <v>60</v>
      </c>
      <c r="B3" s="4" t="s">
        <v>61</v>
      </c>
      <c r="C3" s="4" t="s">
        <v>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0</v>
      </c>
      <c r="B1" s="2" t="s">
        <v>1</v>
      </c>
    </row>
    <row r="2" spans="1:2">
      <c r="B2" s="2" t="s">
        <v>24</v>
      </c>
    </row>
    <row r="3" spans="1:2">
      <c r="A3" s="3" t="s">
        <v>184</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5</v>
      </c>
      <c r="B1" s="2" t="s">
        <v>1</v>
      </c>
    </row>
    <row r="2" spans="1:2">
      <c r="B2" s="2" t="s">
        <v>24</v>
      </c>
    </row>
    <row r="3" spans="1:2">
      <c r="A3" s="3" t="s">
        <v>187</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36"/>
    <col customWidth="1" max="3" min="3" width="36"/>
    <col customWidth="1" max="4" min="4" width="43"/>
    <col customWidth="1" max="5" min="5" width="36"/>
    <col customWidth="1" max="6" min="6" width="22"/>
  </cols>
  <sheetData>
    <row r="1" spans="1:6">
      <c r="A1" s="1" t="s">
        <v>318</v>
      </c>
      <c r="B1" s="2" t="s">
        <v>63</v>
      </c>
      <c r="D1" s="2" t="s">
        <v>1</v>
      </c>
      <c r="F1" s="2" t="s">
        <v>319</v>
      </c>
    </row>
    <row r="2" spans="1:6">
      <c r="B2" s="2" t="s">
        <v>320</v>
      </c>
      <c r="C2" s="2" t="s">
        <v>321</v>
      </c>
      <c r="D2" s="2" t="s">
        <v>322</v>
      </c>
      <c r="E2" s="2" t="s">
        <v>321</v>
      </c>
      <c r="F2" s="2" t="s">
        <v>323</v>
      </c>
    </row>
    <row r="3" spans="1:6">
      <c r="A3" s="3" t="s">
        <v>324</v>
      </c>
    </row>
    <row r="4" spans="1:6">
      <c r="A4" s="4" t="s">
        <v>325</v>
      </c>
      <c r="D4" s="6" t="n">
        <v>1</v>
      </c>
    </row>
    <row r="5" spans="1:6">
      <c r="A5" s="4" t="s">
        <v>326</v>
      </c>
      <c r="D5" s="4" t="s">
        <v>327</v>
      </c>
    </row>
    <row r="6" spans="1:6">
      <c r="A6" s="4" t="s">
        <v>328</v>
      </c>
      <c r="B6" s="7" t="n">
        <v>0</v>
      </c>
      <c r="C6" s="7" t="n">
        <v>0</v>
      </c>
      <c r="D6" s="7" t="n">
        <v>0</v>
      </c>
      <c r="E6" s="7" t="n">
        <v>0</v>
      </c>
    </row>
    <row r="7" spans="1:6">
      <c r="A7" s="4" t="s">
        <v>329</v>
      </c>
    </row>
    <row r="8" spans="1:6">
      <c r="A8" s="3" t="s">
        <v>324</v>
      </c>
    </row>
    <row r="9" spans="1:6">
      <c r="A9" s="4" t="s">
        <v>330</v>
      </c>
      <c r="B9" s="6" t="n">
        <v>0</v>
      </c>
      <c r="D9" s="6" t="n">
        <v>0</v>
      </c>
      <c r="F9" s="6" t="n">
        <v>0</v>
      </c>
    </row>
    <row r="10" spans="1:6">
      <c r="A10" s="4" t="s">
        <v>331</v>
      </c>
      <c r="D10" s="4" t="s">
        <v>332</v>
      </c>
      <c r="F10" s="4" t="s">
        <v>332</v>
      </c>
    </row>
    <row r="11" spans="1:6">
      <c r="A11" s="4" t="s">
        <v>333</v>
      </c>
    </row>
    <row r="12" spans="1:6">
      <c r="A12" s="3" t="s">
        <v>324</v>
      </c>
    </row>
    <row r="13" spans="1:6">
      <c r="A13" s="4" t="s">
        <v>334</v>
      </c>
      <c r="B13" s="6" t="n">
        <v>0</v>
      </c>
      <c r="C13" s="6" t="n">
        <v>0</v>
      </c>
      <c r="D13" s="6" t="n">
        <v>0</v>
      </c>
      <c r="E13" s="6" t="n">
        <v>0</v>
      </c>
    </row>
    <row r="14" spans="1:6">
      <c r="A14" s="4" t="s">
        <v>331</v>
      </c>
      <c r="B14" s="4" t="s">
        <v>332</v>
      </c>
      <c r="C14" s="4" t="s">
        <v>332</v>
      </c>
      <c r="D14" s="4" t="s">
        <v>332</v>
      </c>
      <c r="E14" s="4" t="s">
        <v>332</v>
      </c>
    </row>
    <row r="15" spans="1:6">
      <c r="A15" s="4" t="s">
        <v>335</v>
      </c>
    </row>
    <row r="16" spans="1:6">
      <c r="A16" s="3" t="s">
        <v>324</v>
      </c>
    </row>
    <row r="17" spans="1:6">
      <c r="A17" s="4" t="s">
        <v>331</v>
      </c>
      <c r="B17" s="4" t="s">
        <v>336</v>
      </c>
      <c r="C17" s="4" t="s">
        <v>337</v>
      </c>
      <c r="D17" s="4" t="s">
        <v>336</v>
      </c>
      <c r="E17" s="4" t="s">
        <v>337</v>
      </c>
    </row>
    <row r="18" spans="1:6">
      <c r="A18" s="4" t="s">
        <v>338</v>
      </c>
    </row>
    <row r="19" spans="1:6">
      <c r="A19" s="3" t="s">
        <v>324</v>
      </c>
    </row>
    <row r="20" spans="1:6">
      <c r="A20" s="4" t="s">
        <v>339</v>
      </c>
      <c r="B20" s="6" t="n">
        <v>0</v>
      </c>
      <c r="C20" s="6" t="n">
        <v>0</v>
      </c>
      <c r="D20" s="6" t="n">
        <v>0</v>
      </c>
      <c r="E20" s="6" t="n">
        <v>0</v>
      </c>
    </row>
    <row r="21" spans="1:6">
      <c r="A21" s="4" t="s">
        <v>340</v>
      </c>
    </row>
    <row r="22" spans="1:6">
      <c r="A22" s="3" t="s">
        <v>324</v>
      </c>
    </row>
    <row r="23" spans="1:6">
      <c r="A23" s="4" t="s">
        <v>331</v>
      </c>
      <c r="D23" s="4" t="s">
        <v>341</v>
      </c>
      <c r="F23" s="4" t="s">
        <v>342</v>
      </c>
    </row>
    <row r="24" spans="1:6">
      <c r="A24" s="4" t="s">
        <v>343</v>
      </c>
    </row>
    <row r="25" spans="1:6">
      <c r="A25" s="3" t="s">
        <v>324</v>
      </c>
    </row>
    <row r="26" spans="1:6">
      <c r="A26" s="4" t="s">
        <v>344</v>
      </c>
      <c r="D26" s="4" t="s">
        <v>345</v>
      </c>
    </row>
    <row r="27" spans="1:6">
      <c r="A27" s="4" t="s">
        <v>346</v>
      </c>
    </row>
    <row r="28" spans="1:6">
      <c r="A28" s="3" t="s">
        <v>324</v>
      </c>
    </row>
    <row r="29" spans="1:6">
      <c r="A29" s="4" t="s">
        <v>344</v>
      </c>
      <c r="D29" s="4" t="s">
        <v>34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8</v>
      </c>
      <c r="B1" s="2" t="s">
        <v>63</v>
      </c>
      <c r="D1" s="2" t="s">
        <v>1</v>
      </c>
    </row>
    <row r="2" spans="1:5">
      <c r="B2" s="2" t="s">
        <v>24</v>
      </c>
      <c r="C2" s="2" t="s">
        <v>64</v>
      </c>
      <c r="D2" s="2" t="s">
        <v>24</v>
      </c>
      <c r="E2" s="2" t="s">
        <v>64</v>
      </c>
    </row>
    <row r="3" spans="1:5">
      <c r="A3" s="3" t="s">
        <v>349</v>
      </c>
    </row>
    <row r="4" spans="1:5">
      <c r="A4" s="4" t="s">
        <v>68</v>
      </c>
      <c r="B4" s="7" t="n">
        <v>2036618</v>
      </c>
      <c r="C4" s="7" t="n">
        <v>1634684</v>
      </c>
      <c r="D4" s="7" t="n">
        <v>3953221</v>
      </c>
      <c r="E4" s="7" t="n">
        <v>3145851</v>
      </c>
    </row>
    <row r="5" spans="1:5">
      <c r="A5" s="4" t="s">
        <v>350</v>
      </c>
    </row>
    <row r="6" spans="1:5">
      <c r="A6" s="3" t="s">
        <v>349</v>
      </c>
    </row>
    <row r="7" spans="1:5">
      <c r="A7" s="4" t="s">
        <v>68</v>
      </c>
      <c r="B7" s="6" t="n">
        <v>1495201</v>
      </c>
      <c r="C7" s="6" t="n">
        <v>1202173</v>
      </c>
      <c r="D7" s="6" t="n">
        <v>2908430</v>
      </c>
      <c r="E7" s="6" t="n">
        <v>2317293</v>
      </c>
    </row>
    <row r="8" spans="1:5">
      <c r="A8" s="4" t="s">
        <v>351</v>
      </c>
    </row>
    <row r="9" spans="1:5">
      <c r="A9" s="3" t="s">
        <v>349</v>
      </c>
    </row>
    <row r="10" spans="1:5">
      <c r="A10" s="4" t="s">
        <v>68</v>
      </c>
      <c r="B10" s="6" t="n">
        <v>347320</v>
      </c>
      <c r="C10" s="6" t="n">
        <v>286904</v>
      </c>
      <c r="D10" s="6" t="n">
        <v>675174</v>
      </c>
      <c r="E10" s="6" t="n">
        <v>545709</v>
      </c>
    </row>
    <row r="11" spans="1:5">
      <c r="A11" s="4" t="s">
        <v>352</v>
      </c>
    </row>
    <row r="12" spans="1:5">
      <c r="A12" s="3" t="s">
        <v>349</v>
      </c>
    </row>
    <row r="13" spans="1:5">
      <c r="A13" s="4" t="s">
        <v>68</v>
      </c>
      <c r="B13" s="7" t="n">
        <v>194097</v>
      </c>
      <c r="C13" s="7" t="n">
        <v>145607</v>
      </c>
      <c r="D13" s="7" t="n">
        <v>369617</v>
      </c>
      <c r="E13" s="7" t="n">
        <v>28284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5"/>
  </cols>
  <sheetData>
    <row r="1" spans="1:2">
      <c r="A1" s="1" t="s">
        <v>353</v>
      </c>
      <c r="B1" s="2" t="s">
        <v>1</v>
      </c>
    </row>
    <row r="2" spans="1:2">
      <c r="B2" s="2" t="s">
        <v>24</v>
      </c>
    </row>
    <row r="3" spans="1:2">
      <c r="A3" s="4" t="s">
        <v>354</v>
      </c>
    </row>
    <row r="4" spans="1:2">
      <c r="A4" s="3" t="s">
        <v>355</v>
      </c>
    </row>
    <row r="5" spans="1:2">
      <c r="A5" s="4" t="s">
        <v>356</v>
      </c>
      <c r="B5" s="4" t="s">
        <v>357</v>
      </c>
    </row>
    <row r="6" spans="1:2">
      <c r="A6" s="4" t="s">
        <v>358</v>
      </c>
    </row>
    <row r="7" spans="1:2">
      <c r="A7" s="3" t="s">
        <v>355</v>
      </c>
    </row>
    <row r="8" spans="1:2">
      <c r="A8" s="4" t="s">
        <v>356</v>
      </c>
      <c r="B8" s="4" t="s">
        <v>359</v>
      </c>
    </row>
    <row r="9" spans="1:2">
      <c r="A9" s="4" t="s">
        <v>360</v>
      </c>
    </row>
    <row r="10" spans="1:2">
      <c r="A10" s="3" t="s">
        <v>355</v>
      </c>
    </row>
    <row r="11" spans="1:2">
      <c r="A11" s="4" t="s">
        <v>356</v>
      </c>
      <c r="B11" s="4" t="s">
        <v>361</v>
      </c>
    </row>
    <row r="12" spans="1:2">
      <c r="A12" s="4" t="s">
        <v>362</v>
      </c>
    </row>
    <row r="13" spans="1:2">
      <c r="A13" s="3" t="s">
        <v>355</v>
      </c>
    </row>
    <row r="14" spans="1:2">
      <c r="A14" s="4" t="s">
        <v>356</v>
      </c>
      <c r="B14" s="4" t="s">
        <v>363</v>
      </c>
    </row>
    <row r="15" spans="1:2">
      <c r="A15" s="4" t="s">
        <v>364</v>
      </c>
    </row>
    <row r="16" spans="1:2">
      <c r="A16" s="3" t="s">
        <v>355</v>
      </c>
    </row>
    <row r="17" spans="1:2">
      <c r="A17" s="4" t="s">
        <v>356</v>
      </c>
      <c r="B17" s="4" t="s">
        <v>365</v>
      </c>
    </row>
    <row r="18" spans="1:2">
      <c r="A18" s="4" t="s">
        <v>366</v>
      </c>
    </row>
    <row r="19" spans="1:2">
      <c r="A19" s="3" t="s">
        <v>355</v>
      </c>
    </row>
    <row r="20" spans="1:2">
      <c r="A20" s="4" t="s">
        <v>356</v>
      </c>
      <c r="B20" s="4" t="s">
        <v>365</v>
      </c>
    </row>
    <row r="21" spans="1:2">
      <c r="A21" s="4" t="s">
        <v>367</v>
      </c>
    </row>
    <row r="22" spans="1:2">
      <c r="A22" s="3" t="s">
        <v>355</v>
      </c>
    </row>
    <row r="23" spans="1:2">
      <c r="A23" s="4" t="s">
        <v>356</v>
      </c>
      <c r="B23" s="4" t="s">
        <v>368</v>
      </c>
    </row>
    <row r="24" spans="1:2">
      <c r="A24" s="4" t="s">
        <v>369</v>
      </c>
    </row>
    <row r="25" spans="1:2">
      <c r="A25" s="3" t="s">
        <v>355</v>
      </c>
    </row>
    <row r="26" spans="1:2">
      <c r="A26" s="4" t="s">
        <v>356</v>
      </c>
      <c r="B26" s="4" t="s">
        <v>363</v>
      </c>
    </row>
    <row r="27" spans="1:2">
      <c r="A27" s="4" t="s">
        <v>370</v>
      </c>
    </row>
    <row r="28" spans="1:2">
      <c r="A28" s="3" t="s">
        <v>355</v>
      </c>
    </row>
    <row r="29" spans="1:2">
      <c r="A29" s="4" t="s">
        <v>356</v>
      </c>
      <c r="B29"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39"/>
    <col customWidth="1" max="5" min="5" width="24"/>
  </cols>
  <sheetData>
    <row r="1" spans="1:5">
      <c r="A1" s="1" t="s">
        <v>371</v>
      </c>
      <c r="B1" s="2" t="s">
        <v>63</v>
      </c>
      <c r="D1" s="2" t="s">
        <v>1</v>
      </c>
    </row>
    <row r="2" spans="1:5">
      <c r="B2" s="2" t="s">
        <v>372</v>
      </c>
      <c r="C2" s="2" t="s">
        <v>373</v>
      </c>
      <c r="D2" s="2" t="s">
        <v>374</v>
      </c>
      <c r="E2" s="2" t="s">
        <v>373</v>
      </c>
    </row>
    <row r="3" spans="1:5">
      <c r="A3" s="3" t="s">
        <v>375</v>
      </c>
    </row>
    <row r="4" spans="1:5">
      <c r="A4" s="4" t="s">
        <v>376</v>
      </c>
      <c r="D4" s="4" t="s">
        <v>377</v>
      </c>
    </row>
    <row r="5" spans="1:5">
      <c r="A5" s="4" t="s">
        <v>378</v>
      </c>
      <c r="D5" s="4" t="s">
        <v>379</v>
      </c>
    </row>
    <row r="6" spans="1:5">
      <c r="A6" s="4" t="s">
        <v>380</v>
      </c>
      <c r="D6" s="4" t="s">
        <v>345</v>
      </c>
    </row>
    <row r="7" spans="1:5">
      <c r="A7" s="4" t="s">
        <v>381</v>
      </c>
      <c r="D7" s="4" t="s">
        <v>382</v>
      </c>
    </row>
    <row r="8" spans="1:5">
      <c r="A8" s="4" t="s">
        <v>383</v>
      </c>
      <c r="D8" s="6" t="n">
        <v>2</v>
      </c>
    </row>
    <row r="9" spans="1:5">
      <c r="A9" s="4" t="s">
        <v>384</v>
      </c>
    </row>
    <row r="10" spans="1:5">
      <c r="A10" s="3" t="s">
        <v>375</v>
      </c>
    </row>
    <row r="11" spans="1:5">
      <c r="A11" s="4" t="s">
        <v>385</v>
      </c>
      <c r="B11" s="4" t="s">
        <v>386</v>
      </c>
      <c r="C11" s="4" t="s">
        <v>387</v>
      </c>
    </row>
    <row r="12" spans="1:5">
      <c r="A12" s="4" t="s">
        <v>388</v>
      </c>
      <c r="B12" s="4" t="s">
        <v>389</v>
      </c>
      <c r="C12" s="4" t="s">
        <v>390</v>
      </c>
      <c r="D12" s="4" t="s">
        <v>389</v>
      </c>
      <c r="E12" s="4" t="s">
        <v>390</v>
      </c>
    </row>
    <row r="13" spans="1:5">
      <c r="A13" s="4" t="s">
        <v>391</v>
      </c>
      <c r="B13" s="4" t="s">
        <v>392</v>
      </c>
      <c r="C13" s="4" t="s">
        <v>393</v>
      </c>
      <c r="D13" s="4" t="s">
        <v>392</v>
      </c>
      <c r="E13" s="4" t="s">
        <v>394</v>
      </c>
    </row>
    <row r="14" spans="1:5">
      <c r="A14" s="4" t="s">
        <v>395</v>
      </c>
      <c r="B14" s="4" t="s">
        <v>396</v>
      </c>
      <c r="C14" s="4" t="s">
        <v>397</v>
      </c>
      <c r="D14" s="4" t="s">
        <v>396</v>
      </c>
      <c r="E14" s="4" t="s">
        <v>397</v>
      </c>
    </row>
    <row r="15" spans="1:5">
      <c r="A15" s="4" t="s">
        <v>398</v>
      </c>
      <c r="B15" s="8" t="n">
        <v>20.22</v>
      </c>
      <c r="C15" s="8" t="n">
        <v>20.24</v>
      </c>
      <c r="D15" s="8" t="n">
        <v>18.76</v>
      </c>
      <c r="E15" s="8" t="n">
        <v>19.81</v>
      </c>
    </row>
    <row r="16" spans="1:5">
      <c r="A16" s="4" t="s">
        <v>399</v>
      </c>
    </row>
    <row r="17" spans="1:5">
      <c r="A17" s="3" t="s">
        <v>375</v>
      </c>
    </row>
    <row r="18" spans="1:5">
      <c r="A18" s="4" t="s">
        <v>385</v>
      </c>
      <c r="B18" s="4" t="s">
        <v>400</v>
      </c>
      <c r="C18" s="4" t="s">
        <v>400</v>
      </c>
    </row>
    <row r="19" spans="1:5">
      <c r="A19" s="4" t="s">
        <v>388</v>
      </c>
      <c r="B19" s="4" t="s">
        <v>401</v>
      </c>
      <c r="C19" s="4" t="s">
        <v>401</v>
      </c>
    </row>
    <row r="20" spans="1:5">
      <c r="A20" s="4" t="s">
        <v>391</v>
      </c>
      <c r="B20" s="4" t="s">
        <v>402</v>
      </c>
      <c r="C20" s="4" t="s">
        <v>403</v>
      </c>
    </row>
    <row r="21" spans="1:5">
      <c r="A21" s="4" t="s">
        <v>395</v>
      </c>
      <c r="B21" s="4" t="s">
        <v>404</v>
      </c>
      <c r="C21" s="4" t="s">
        <v>405</v>
      </c>
    </row>
    <row r="22" spans="1:5">
      <c r="A22" s="4" t="s">
        <v>398</v>
      </c>
      <c r="B22" s="8" t="n">
        <v>21.93</v>
      </c>
      <c r="C22" s="8" t="n">
        <v>19.3</v>
      </c>
    </row>
    <row r="23" spans="1:5">
      <c r="A23" s="4" t="s">
        <v>406</v>
      </c>
    </row>
    <row r="24" spans="1:5">
      <c r="A24" s="3" t="s">
        <v>375</v>
      </c>
    </row>
    <row r="25" spans="1:5">
      <c r="A25" s="4" t="s">
        <v>385</v>
      </c>
      <c r="D25" s="4" t="s">
        <v>407</v>
      </c>
      <c r="E25" s="4" t="s">
        <v>387</v>
      </c>
    </row>
    <row r="26" spans="1:5">
      <c r="A26" s="4" t="s">
        <v>408</v>
      </c>
    </row>
    <row r="27" spans="1:5">
      <c r="A27" s="3" t="s">
        <v>375</v>
      </c>
    </row>
    <row r="28" spans="1:5">
      <c r="A28" s="4" t="s">
        <v>385</v>
      </c>
      <c r="D28" s="4" t="s">
        <v>386</v>
      </c>
      <c r="E28" s="4" t="s">
        <v>40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0</v>
      </c>
      <c r="B1" s="2" t="s">
        <v>1</v>
      </c>
    </row>
    <row r="2" spans="1:3">
      <c r="B2" s="2" t="s">
        <v>24</v>
      </c>
      <c r="C2" s="2" t="s">
        <v>25</v>
      </c>
    </row>
    <row r="3" spans="1:3">
      <c r="A3" s="4" t="s">
        <v>411</v>
      </c>
    </row>
    <row r="4" spans="1:3">
      <c r="A4" s="3" t="s">
        <v>412</v>
      </c>
    </row>
    <row r="5" spans="1:3">
      <c r="A5" s="4" t="s">
        <v>60</v>
      </c>
      <c r="B5" s="4" t="s">
        <v>61</v>
      </c>
      <c r="C5" s="4" t="s">
        <v>61</v>
      </c>
    </row>
    <row r="6" spans="1:3">
      <c r="A6" s="4" t="s">
        <v>413</v>
      </c>
    </row>
    <row r="7" spans="1:3">
      <c r="A7" s="3" t="s">
        <v>412</v>
      </c>
    </row>
    <row r="8" spans="1:3">
      <c r="A8" s="4" t="s">
        <v>414</v>
      </c>
      <c r="C8" s="9" t="n">
        <v>7.9</v>
      </c>
    </row>
    <row r="9" spans="1:3">
      <c r="A9" s="4" t="s">
        <v>415</v>
      </c>
    </row>
    <row r="10" spans="1:3">
      <c r="A10" s="3" t="s">
        <v>412</v>
      </c>
    </row>
    <row r="11" spans="1:3">
      <c r="A11" s="4" t="s">
        <v>414</v>
      </c>
      <c r="C11" s="10" t="n">
        <v>-7.9</v>
      </c>
    </row>
    <row r="12" spans="1:3">
      <c r="A12" s="4" t="s">
        <v>416</v>
      </c>
    </row>
    <row r="13" spans="1:3">
      <c r="A13" s="3" t="s">
        <v>412</v>
      </c>
    </row>
    <row r="14" spans="1:3">
      <c r="A14" s="4" t="s">
        <v>417</v>
      </c>
      <c r="B14" s="9" t="n">
        <v>614.5</v>
      </c>
    </row>
    <row r="15" spans="1:3">
      <c r="A15" s="4" t="s">
        <v>418</v>
      </c>
    </row>
    <row r="16" spans="1:3">
      <c r="A16" s="3" t="s">
        <v>412</v>
      </c>
    </row>
    <row r="17" spans="1:3">
      <c r="A17" s="4" t="s">
        <v>419</v>
      </c>
      <c r="C17" s="9" t="n">
        <v>8.6999999999999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0</v>
      </c>
      <c r="B1" s="2" t="s">
        <v>24</v>
      </c>
      <c r="C1" s="2" t="s">
        <v>25</v>
      </c>
    </row>
    <row r="2" spans="1:3">
      <c r="A2" s="3" t="s">
        <v>421</v>
      </c>
    </row>
    <row r="3" spans="1:3">
      <c r="A3" s="4" t="s">
        <v>422</v>
      </c>
      <c r="B3" s="7" t="n">
        <v>599712</v>
      </c>
      <c r="C3" s="7" t="n">
        <v>1568139</v>
      </c>
    </row>
    <row r="4" spans="1:3">
      <c r="A4" s="4" t="s">
        <v>423</v>
      </c>
      <c r="B4" s="6" t="n">
        <v>5156</v>
      </c>
      <c r="C4" s="6" t="n">
        <v>2480</v>
      </c>
    </row>
    <row r="5" spans="1:3">
      <c r="A5" s="4" t="s">
        <v>424</v>
      </c>
      <c r="B5" s="6" t="n">
        <v>-148</v>
      </c>
      <c r="C5" s="6" t="n">
        <v>-3605</v>
      </c>
    </row>
    <row r="6" spans="1:3">
      <c r="A6" s="4" t="s">
        <v>425</v>
      </c>
      <c r="B6" s="6" t="n">
        <v>604720</v>
      </c>
      <c r="C6" s="6" t="n">
        <v>1567014</v>
      </c>
    </row>
    <row r="7" spans="1:3">
      <c r="A7" s="4" t="s">
        <v>426</v>
      </c>
    </row>
    <row r="8" spans="1:3">
      <c r="A8" s="3" t="s">
        <v>421</v>
      </c>
    </row>
    <row r="9" spans="1:3">
      <c r="A9" s="4" t="s">
        <v>422</v>
      </c>
      <c r="B9" s="6" t="n">
        <v>303091</v>
      </c>
      <c r="C9" s="6" t="n">
        <v>949266</v>
      </c>
    </row>
    <row r="10" spans="1:3">
      <c r="A10" s="4" t="s">
        <v>423</v>
      </c>
      <c r="B10" s="6" t="n">
        <v>3663</v>
      </c>
      <c r="C10" s="6" t="n">
        <v>1398</v>
      </c>
    </row>
    <row r="11" spans="1:3">
      <c r="A11" s="4" t="s">
        <v>424</v>
      </c>
      <c r="B11" s="6" t="n">
        <v>-64</v>
      </c>
      <c r="C11" s="6" t="n">
        <v>-2983</v>
      </c>
    </row>
    <row r="12" spans="1:3">
      <c r="A12" s="4" t="s">
        <v>425</v>
      </c>
      <c r="B12" s="6" t="n">
        <v>306690</v>
      </c>
      <c r="C12" s="6" t="n">
        <v>947681</v>
      </c>
    </row>
    <row r="13" spans="1:3">
      <c r="A13" s="4" t="s">
        <v>427</v>
      </c>
    </row>
    <row r="14" spans="1:3">
      <c r="A14" s="3" t="s">
        <v>421</v>
      </c>
    </row>
    <row r="15" spans="1:3">
      <c r="A15" s="4" t="s">
        <v>422</v>
      </c>
      <c r="B15" s="6" t="n">
        <v>40402</v>
      </c>
      <c r="C15" s="6" t="n">
        <v>157625</v>
      </c>
    </row>
    <row r="16" spans="1:3">
      <c r="A16" s="4" t="s">
        <v>423</v>
      </c>
      <c r="B16" s="6" t="n">
        <v>391</v>
      </c>
      <c r="C16" s="6" t="n">
        <v>375</v>
      </c>
    </row>
    <row r="17" spans="1:3">
      <c r="A17" s="4" t="s">
        <v>424</v>
      </c>
      <c r="B17" s="6" t="n">
        <v>-3</v>
      </c>
      <c r="C17" s="6" t="n">
        <v>-56</v>
      </c>
    </row>
    <row r="18" spans="1:3">
      <c r="A18" s="4" t="s">
        <v>425</v>
      </c>
      <c r="B18" s="6" t="n">
        <v>40790</v>
      </c>
      <c r="C18" s="6" t="n">
        <v>157944</v>
      </c>
    </row>
    <row r="19" spans="1:3">
      <c r="A19" s="4" t="s">
        <v>428</v>
      </c>
    </row>
    <row r="20" spans="1:3">
      <c r="A20" s="3" t="s">
        <v>421</v>
      </c>
    </row>
    <row r="21" spans="1:3">
      <c r="A21" s="4" t="s">
        <v>422</v>
      </c>
      <c r="B21" s="6" t="n">
        <v>74286</v>
      </c>
      <c r="C21" s="6" t="n">
        <v>104242</v>
      </c>
    </row>
    <row r="22" spans="1:3">
      <c r="A22" s="4" t="s">
        <v>423</v>
      </c>
      <c r="B22" s="6" t="n">
        <v>283</v>
      </c>
      <c r="C22" s="6" t="n">
        <v>106</v>
      </c>
    </row>
    <row r="23" spans="1:3">
      <c r="A23" s="4" t="s">
        <v>424</v>
      </c>
      <c r="B23" s="6" t="n">
        <v>-48</v>
      </c>
      <c r="C23" s="6" t="n">
        <v>-323</v>
      </c>
    </row>
    <row r="24" spans="1:3">
      <c r="A24" s="4" t="s">
        <v>425</v>
      </c>
      <c r="B24" s="6" t="n">
        <v>74521</v>
      </c>
      <c r="C24" s="6" t="n">
        <v>104025</v>
      </c>
    </row>
    <row r="25" spans="1:3">
      <c r="A25" s="4" t="s">
        <v>429</v>
      </c>
    </row>
    <row r="26" spans="1:3">
      <c r="A26" s="3" t="s">
        <v>421</v>
      </c>
    </row>
    <row r="27" spans="1:3">
      <c r="A27" s="4" t="s">
        <v>422</v>
      </c>
      <c r="B27" s="6" t="n">
        <v>124318</v>
      </c>
      <c r="C27" s="6" t="n">
        <v>271292</v>
      </c>
    </row>
    <row r="28" spans="1:3">
      <c r="A28" s="4" t="s">
        <v>423</v>
      </c>
      <c r="B28" s="6" t="n">
        <v>356</v>
      </c>
      <c r="C28" s="6" t="n">
        <v>186</v>
      </c>
    </row>
    <row r="29" spans="1:3">
      <c r="A29" s="4" t="s">
        <v>424</v>
      </c>
      <c r="B29" s="6" t="n">
        <v>-32</v>
      </c>
      <c r="C29" s="6" t="n">
        <v>-226</v>
      </c>
    </row>
    <row r="30" spans="1:3">
      <c r="A30" s="4" t="s">
        <v>425</v>
      </c>
      <c r="B30" s="6" t="n">
        <v>124642</v>
      </c>
      <c r="C30" s="6" t="n">
        <v>271252</v>
      </c>
    </row>
    <row r="31" spans="1:3">
      <c r="A31" s="4" t="s">
        <v>430</v>
      </c>
    </row>
    <row r="32" spans="1:3">
      <c r="A32" s="3" t="s">
        <v>421</v>
      </c>
    </row>
    <row r="33" spans="1:3">
      <c r="A33" s="4" t="s">
        <v>422</v>
      </c>
      <c r="B33" s="6" t="n">
        <v>46203</v>
      </c>
      <c r="C33" s="6" t="n">
        <v>44934</v>
      </c>
    </row>
    <row r="34" spans="1:3">
      <c r="A34" s="4" t="s">
        <v>423</v>
      </c>
      <c r="B34" s="6" t="n">
        <v>392</v>
      </c>
      <c r="C34" s="6" t="n">
        <v>209</v>
      </c>
    </row>
    <row r="35" spans="1:3">
      <c r="A35" s="4" t="s">
        <v>424</v>
      </c>
      <c r="B35" s="6" t="n">
        <v>-1</v>
      </c>
      <c r="C35" s="6" t="n">
        <v>-6</v>
      </c>
    </row>
    <row r="36" spans="1:3">
      <c r="A36" s="4" t="s">
        <v>425</v>
      </c>
      <c r="B36" s="6" t="n">
        <v>46594</v>
      </c>
      <c r="C36" s="6" t="n">
        <v>45137</v>
      </c>
    </row>
    <row r="37" spans="1:3">
      <c r="A37" s="4" t="s">
        <v>431</v>
      </c>
    </row>
    <row r="38" spans="1:3">
      <c r="A38" s="3" t="s">
        <v>421</v>
      </c>
    </row>
    <row r="39" spans="1:3">
      <c r="A39" s="4" t="s">
        <v>422</v>
      </c>
      <c r="B39" s="6" t="n">
        <v>11412</v>
      </c>
      <c r="C39" s="6" t="n">
        <v>18014</v>
      </c>
    </row>
    <row r="40" spans="1:3">
      <c r="A40" s="4" t="s">
        <v>423</v>
      </c>
      <c r="B40" s="6" t="n">
        <v>71</v>
      </c>
      <c r="C40" s="6" t="n">
        <v>42</v>
      </c>
    </row>
    <row r="41" spans="1:3">
      <c r="A41" s="4" t="s">
        <v>424</v>
      </c>
      <c r="B41" s="6" t="n">
        <v>0</v>
      </c>
      <c r="C41" s="6" t="n">
        <v>-5</v>
      </c>
    </row>
    <row r="42" spans="1:3">
      <c r="A42" s="4" t="s">
        <v>425</v>
      </c>
      <c r="B42" s="7" t="n">
        <v>11483</v>
      </c>
      <c r="C42" s="6" t="n">
        <v>18051</v>
      </c>
    </row>
    <row r="43" spans="1:3">
      <c r="A43" s="4" t="s">
        <v>432</v>
      </c>
    </row>
    <row r="44" spans="1:3">
      <c r="A44" s="3" t="s">
        <v>421</v>
      </c>
    </row>
    <row r="45" spans="1:3">
      <c r="A45" s="4" t="s">
        <v>422</v>
      </c>
      <c r="C45" s="6" t="n">
        <v>16076</v>
      </c>
    </row>
    <row r="46" spans="1:3">
      <c r="A46" s="4" t="s">
        <v>423</v>
      </c>
      <c r="C46" s="6" t="n">
        <v>16</v>
      </c>
    </row>
    <row r="47" spans="1:3">
      <c r="A47" s="4" t="s">
        <v>424</v>
      </c>
      <c r="C47" s="6" t="n">
        <v>-6</v>
      </c>
    </row>
    <row r="48" spans="1:3">
      <c r="A48" s="4" t="s">
        <v>425</v>
      </c>
      <c r="C48" s="6" t="n">
        <v>16086</v>
      </c>
    </row>
    <row r="49" spans="1:3">
      <c r="A49" s="4" t="s">
        <v>433</v>
      </c>
    </row>
    <row r="50" spans="1:3">
      <c r="A50" s="3" t="s">
        <v>421</v>
      </c>
    </row>
    <row r="51" spans="1:3">
      <c r="A51" s="4" t="s">
        <v>422</v>
      </c>
      <c r="C51" s="6" t="n">
        <v>6690</v>
      </c>
    </row>
    <row r="52" spans="1:3">
      <c r="A52" s="4" t="s">
        <v>423</v>
      </c>
      <c r="C52" s="6" t="n">
        <v>148</v>
      </c>
    </row>
    <row r="53" spans="1:3">
      <c r="A53" s="4" t="s">
        <v>424</v>
      </c>
      <c r="C53" s="6" t="n">
        <v>0</v>
      </c>
    </row>
    <row r="54" spans="1:3">
      <c r="A54" s="4" t="s">
        <v>425</v>
      </c>
      <c r="C54" s="7" t="n">
        <v>683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4</v>
      </c>
      <c r="B1" s="2" t="s">
        <v>24</v>
      </c>
      <c r="C1" s="2" t="s">
        <v>25</v>
      </c>
    </row>
    <row r="2" spans="1:3">
      <c r="A2" s="3" t="s">
        <v>435</v>
      </c>
    </row>
    <row r="3" spans="1:3">
      <c r="A3" s="4" t="s">
        <v>436</v>
      </c>
      <c r="B3" s="7" t="n">
        <v>59057</v>
      </c>
      <c r="C3" s="7" t="n">
        <v>183018</v>
      </c>
    </row>
    <row r="4" spans="1:3">
      <c r="A4" s="4" t="s">
        <v>437</v>
      </c>
      <c r="B4" s="6" t="n">
        <v>545663</v>
      </c>
      <c r="C4" s="6" t="n">
        <v>1383996</v>
      </c>
    </row>
    <row r="5" spans="1:3">
      <c r="A5" s="4" t="s">
        <v>438</v>
      </c>
      <c r="B5" s="7" t="n">
        <v>604720</v>
      </c>
      <c r="C5" s="7" t="n">
        <v>156701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21"/>
  </cols>
  <sheetData>
    <row r="1" spans="1:2">
      <c r="A1" s="1" t="s">
        <v>439</v>
      </c>
      <c r="B1" s="2" t="s">
        <v>440</v>
      </c>
    </row>
    <row r="2" spans="1:2">
      <c r="A2" s="3" t="s">
        <v>421</v>
      </c>
    </row>
    <row r="3" spans="1:2">
      <c r="A3" s="4" t="s">
        <v>441</v>
      </c>
      <c r="B3" s="7" t="n">
        <v>64769</v>
      </c>
    </row>
    <row r="4" spans="1:2">
      <c r="A4" s="4" t="s">
        <v>442</v>
      </c>
      <c r="B4" s="6" t="n">
        <v>-86</v>
      </c>
    </row>
    <row r="5" spans="1:2">
      <c r="A5" s="4" t="s">
        <v>443</v>
      </c>
      <c r="B5" s="6" t="n">
        <v>16097</v>
      </c>
    </row>
    <row r="6" spans="1:2">
      <c r="A6" s="4" t="s">
        <v>444</v>
      </c>
      <c r="B6" s="6" t="n">
        <v>-62</v>
      </c>
    </row>
    <row r="7" spans="1:2">
      <c r="A7" s="4" t="s">
        <v>445</v>
      </c>
      <c r="B7" s="6" t="n">
        <v>80866</v>
      </c>
    </row>
    <row r="8" spans="1:2">
      <c r="A8" s="4" t="s">
        <v>446</v>
      </c>
      <c r="B8" s="6" t="n">
        <v>-148</v>
      </c>
    </row>
    <row r="9" spans="1:2">
      <c r="A9" s="4" t="s">
        <v>426</v>
      </c>
    </row>
    <row r="10" spans="1:2">
      <c r="A10" s="3" t="s">
        <v>421</v>
      </c>
    </row>
    <row r="11" spans="1:2">
      <c r="A11" s="4" t="s">
        <v>441</v>
      </c>
      <c r="B11" s="6" t="n">
        <v>20262</v>
      </c>
    </row>
    <row r="12" spans="1:2">
      <c r="A12" s="4" t="s">
        <v>442</v>
      </c>
      <c r="B12" s="6" t="n">
        <v>-27</v>
      </c>
    </row>
    <row r="13" spans="1:2">
      <c r="A13" s="4" t="s">
        <v>443</v>
      </c>
      <c r="B13" s="6" t="n">
        <v>7305</v>
      </c>
    </row>
    <row r="14" spans="1:2">
      <c r="A14" s="4" t="s">
        <v>444</v>
      </c>
      <c r="B14" s="6" t="n">
        <v>-37</v>
      </c>
    </row>
    <row r="15" spans="1:2">
      <c r="A15" s="4" t="s">
        <v>445</v>
      </c>
      <c r="B15" s="6" t="n">
        <v>27567</v>
      </c>
    </row>
    <row r="16" spans="1:2">
      <c r="A16" s="4" t="s">
        <v>446</v>
      </c>
      <c r="B16" s="6" t="n">
        <v>-64</v>
      </c>
    </row>
    <row r="17" spans="1:2">
      <c r="A17" s="4" t="s">
        <v>427</v>
      </c>
    </row>
    <row r="18" spans="1:2">
      <c r="A18" s="3" t="s">
        <v>421</v>
      </c>
    </row>
    <row r="19" spans="1:2">
      <c r="A19" s="4" t="s">
        <v>441</v>
      </c>
      <c r="B19" s="6" t="n">
        <v>4847</v>
      </c>
    </row>
    <row r="20" spans="1:2">
      <c r="A20" s="4" t="s">
        <v>442</v>
      </c>
      <c r="B20" s="6" t="n">
        <v>-3</v>
      </c>
    </row>
    <row r="21" spans="1:2">
      <c r="A21" s="4" t="s">
        <v>443</v>
      </c>
      <c r="B21" s="6" t="n">
        <v>0</v>
      </c>
    </row>
    <row r="22" spans="1:2">
      <c r="A22" s="4" t="s">
        <v>444</v>
      </c>
      <c r="B22" s="6" t="n">
        <v>0</v>
      </c>
    </row>
    <row r="23" spans="1:2">
      <c r="A23" s="4" t="s">
        <v>445</v>
      </c>
      <c r="B23" s="6" t="n">
        <v>4847</v>
      </c>
    </row>
    <row r="24" spans="1:2">
      <c r="A24" s="4" t="s">
        <v>446</v>
      </c>
      <c r="B24" s="6" t="n">
        <v>-3</v>
      </c>
    </row>
    <row r="25" spans="1:2">
      <c r="A25" s="4" t="s">
        <v>428</v>
      </c>
    </row>
    <row r="26" spans="1:2">
      <c r="A26" s="3" t="s">
        <v>421</v>
      </c>
    </row>
    <row r="27" spans="1:2">
      <c r="A27" s="4" t="s">
        <v>441</v>
      </c>
      <c r="B27" s="6" t="n">
        <v>20115</v>
      </c>
    </row>
    <row r="28" spans="1:2">
      <c r="A28" s="4" t="s">
        <v>442</v>
      </c>
      <c r="B28" s="6" t="n">
        <v>-38</v>
      </c>
    </row>
    <row r="29" spans="1:2">
      <c r="A29" s="4" t="s">
        <v>443</v>
      </c>
      <c r="B29" s="6" t="n">
        <v>1280</v>
      </c>
    </row>
    <row r="30" spans="1:2">
      <c r="A30" s="4" t="s">
        <v>444</v>
      </c>
      <c r="B30" s="6" t="n">
        <v>-10</v>
      </c>
    </row>
    <row r="31" spans="1:2">
      <c r="A31" s="4" t="s">
        <v>445</v>
      </c>
      <c r="B31" s="6" t="n">
        <v>21395</v>
      </c>
    </row>
    <row r="32" spans="1:2">
      <c r="A32" s="4" t="s">
        <v>446</v>
      </c>
      <c r="B32" s="6" t="n">
        <v>-48</v>
      </c>
    </row>
    <row r="33" spans="1:2">
      <c r="A33" s="4" t="s">
        <v>429</v>
      </c>
    </row>
    <row r="34" spans="1:2">
      <c r="A34" s="3" t="s">
        <v>421</v>
      </c>
    </row>
    <row r="35" spans="1:2">
      <c r="A35" s="4" t="s">
        <v>441</v>
      </c>
      <c r="B35" s="6" t="n">
        <v>19241</v>
      </c>
    </row>
    <row r="36" spans="1:2">
      <c r="A36" s="4" t="s">
        <v>442</v>
      </c>
      <c r="B36" s="6" t="n">
        <v>-17</v>
      </c>
    </row>
    <row r="37" spans="1:2">
      <c r="A37" s="4" t="s">
        <v>443</v>
      </c>
      <c r="B37" s="6" t="n">
        <v>7512</v>
      </c>
    </row>
    <row r="38" spans="1:2">
      <c r="A38" s="4" t="s">
        <v>444</v>
      </c>
      <c r="B38" s="6" t="n">
        <v>-15</v>
      </c>
    </row>
    <row r="39" spans="1:2">
      <c r="A39" s="4" t="s">
        <v>445</v>
      </c>
      <c r="B39" s="6" t="n">
        <v>26753</v>
      </c>
    </row>
    <row r="40" spans="1:2">
      <c r="A40" s="4" t="s">
        <v>446</v>
      </c>
      <c r="B40" s="6" t="n">
        <v>-32</v>
      </c>
    </row>
    <row r="41" spans="1:2">
      <c r="A41" s="4" t="s">
        <v>430</v>
      </c>
    </row>
    <row r="42" spans="1:2">
      <c r="A42" s="3" t="s">
        <v>421</v>
      </c>
    </row>
    <row r="43" spans="1:2">
      <c r="A43" s="4" t="s">
        <v>441</v>
      </c>
      <c r="B43" s="6" t="n">
        <v>304</v>
      </c>
    </row>
    <row r="44" spans="1:2">
      <c r="A44" s="4" t="s">
        <v>442</v>
      </c>
      <c r="B44" s="6" t="n">
        <v>-1</v>
      </c>
    </row>
    <row r="45" spans="1:2">
      <c r="A45" s="4" t="s">
        <v>443</v>
      </c>
      <c r="B45" s="6" t="n">
        <v>0</v>
      </c>
    </row>
    <row r="46" spans="1:2">
      <c r="A46" s="4" t="s">
        <v>444</v>
      </c>
      <c r="B46" s="6" t="n">
        <v>0</v>
      </c>
    </row>
    <row r="47" spans="1:2">
      <c r="A47" s="4" t="s">
        <v>445</v>
      </c>
      <c r="B47" s="6" t="n">
        <v>304</v>
      </c>
    </row>
    <row r="48" spans="1:2">
      <c r="A48" s="4" t="s">
        <v>446</v>
      </c>
      <c r="B48" s="7" t="n">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2</v>
      </c>
      <c r="C1" s="2" t="s">
        <v>63</v>
      </c>
      <c r="E1" s="2" t="s">
        <v>1</v>
      </c>
    </row>
    <row r="2" spans="1:6">
      <c r="C2" s="2" t="s">
        <v>24</v>
      </c>
      <c r="D2" s="2" t="s">
        <v>64</v>
      </c>
      <c r="E2" s="2" t="s">
        <v>24</v>
      </c>
      <c r="F2" s="2" t="s">
        <v>64</v>
      </c>
    </row>
    <row r="3" spans="1:6">
      <c r="A3" s="3" t="s">
        <v>65</v>
      </c>
    </row>
    <row r="4" spans="1:6">
      <c r="A4" s="4" t="s">
        <v>66</v>
      </c>
      <c r="C4" s="7" t="n">
        <v>1886080</v>
      </c>
      <c r="D4" s="7" t="n">
        <v>1521319</v>
      </c>
      <c r="E4" s="7" t="n">
        <v>3661573</v>
      </c>
      <c r="F4" s="7" t="n">
        <v>2926606</v>
      </c>
    </row>
    <row r="5" spans="1:6">
      <c r="A5" s="4" t="s">
        <v>67</v>
      </c>
      <c r="C5" s="6" t="n">
        <v>150538</v>
      </c>
      <c r="D5" s="6" t="n">
        <v>113365</v>
      </c>
      <c r="E5" s="6" t="n">
        <v>291648</v>
      </c>
      <c r="F5" s="6" t="n">
        <v>219245</v>
      </c>
    </row>
    <row r="6" spans="1:6">
      <c r="A6" s="4" t="s">
        <v>68</v>
      </c>
      <c r="C6" s="6" t="n">
        <v>2036618</v>
      </c>
      <c r="D6" s="6" t="n">
        <v>1634684</v>
      </c>
      <c r="E6" s="6" t="n">
        <v>3953221</v>
      </c>
      <c r="F6" s="6" t="n">
        <v>3145851</v>
      </c>
    </row>
    <row r="7" spans="1:6">
      <c r="A7" s="3" t="s">
        <v>69</v>
      </c>
    </row>
    <row r="8" spans="1:6">
      <c r="A8" s="4" t="s">
        <v>66</v>
      </c>
      <c r="B8" s="4" t="s">
        <v>70</v>
      </c>
      <c r="C8" s="6" t="n">
        <v>360943</v>
      </c>
      <c r="D8" s="6" t="n">
        <v>292737</v>
      </c>
      <c r="E8" s="6" t="n">
        <v>696771</v>
      </c>
      <c r="F8" s="6" t="n">
        <v>566978</v>
      </c>
    </row>
    <row r="9" spans="1:6">
      <c r="A9" s="4" t="s">
        <v>67</v>
      </c>
      <c r="B9" s="4" t="s">
        <v>70</v>
      </c>
      <c r="C9" s="6" t="n">
        <v>164636</v>
      </c>
      <c r="D9" s="6" t="n">
        <v>112647</v>
      </c>
      <c r="E9" s="6" t="n">
        <v>325789</v>
      </c>
      <c r="F9" s="6" t="n">
        <v>220208</v>
      </c>
    </row>
    <row r="10" spans="1:6">
      <c r="A10" s="4" t="s">
        <v>71</v>
      </c>
      <c r="B10" s="4" t="s">
        <v>70</v>
      </c>
      <c r="C10" s="6" t="n">
        <v>525579</v>
      </c>
      <c r="D10" s="6" t="n">
        <v>405384</v>
      </c>
      <c r="E10" s="6" t="n">
        <v>1022560</v>
      </c>
      <c r="F10" s="6" t="n">
        <v>787186</v>
      </c>
    </row>
    <row r="11" spans="1:6">
      <c r="A11" s="4" t="s">
        <v>72</v>
      </c>
      <c r="C11" s="6" t="n">
        <v>1511039</v>
      </c>
      <c r="D11" s="6" t="n">
        <v>1229300</v>
      </c>
      <c r="E11" s="6" t="n">
        <v>2930661</v>
      </c>
      <c r="F11" s="6" t="n">
        <v>2358665</v>
      </c>
    </row>
    <row r="12" spans="1:6">
      <c r="A12" s="3" t="s">
        <v>73</v>
      </c>
    </row>
    <row r="13" spans="1:6">
      <c r="A13" s="4" t="s">
        <v>74</v>
      </c>
      <c r="B13" s="4" t="s">
        <v>70</v>
      </c>
      <c r="C13" s="6" t="n">
        <v>291506</v>
      </c>
      <c r="D13" s="6" t="n">
        <v>234100</v>
      </c>
      <c r="E13" s="6" t="n">
        <v>552476</v>
      </c>
      <c r="F13" s="6" t="n">
        <v>456228</v>
      </c>
    </row>
    <row r="14" spans="1:6">
      <c r="A14" s="4" t="s">
        <v>75</v>
      </c>
      <c r="B14" s="4" t="s">
        <v>70</v>
      </c>
      <c r="C14" s="6" t="n">
        <v>934931</v>
      </c>
      <c r="D14" s="6" t="n">
        <v>793691</v>
      </c>
      <c r="E14" s="6" t="n">
        <v>1830791</v>
      </c>
      <c r="F14" s="6" t="n">
        <v>1530629</v>
      </c>
    </row>
    <row r="15" spans="1:6">
      <c r="A15" s="4" t="s">
        <v>76</v>
      </c>
      <c r="B15" s="4" t="s">
        <v>70</v>
      </c>
      <c r="C15" s="6" t="n">
        <v>252051</v>
      </c>
      <c r="D15" s="6" t="n">
        <v>181685</v>
      </c>
      <c r="E15" s="6" t="n">
        <v>462857</v>
      </c>
      <c r="F15" s="6" t="n">
        <v>357496</v>
      </c>
    </row>
    <row r="16" spans="1:6">
      <c r="A16" s="4" t="s">
        <v>77</v>
      </c>
      <c r="B16" s="4" t="s">
        <v>70</v>
      </c>
      <c r="C16" s="6" t="n">
        <v>0</v>
      </c>
      <c r="D16" s="6" t="n">
        <v>0</v>
      </c>
      <c r="E16" s="6" t="n">
        <v>0</v>
      </c>
      <c r="F16" s="6" t="n">
        <v>-36617</v>
      </c>
    </row>
    <row r="17" spans="1:6">
      <c r="A17" s="4" t="s">
        <v>78</v>
      </c>
      <c r="B17" s="4" t="s">
        <v>70</v>
      </c>
      <c r="C17" s="6" t="n">
        <v>1478488</v>
      </c>
      <c r="D17" s="6" t="n">
        <v>1209476</v>
      </c>
      <c r="E17" s="6" t="n">
        <v>2846124</v>
      </c>
      <c r="F17" s="6" t="n">
        <v>2307736</v>
      </c>
    </row>
    <row r="18" spans="1:6">
      <c r="A18" s="4" t="s">
        <v>79</v>
      </c>
      <c r="C18" s="6" t="n">
        <v>32551</v>
      </c>
      <c r="D18" s="6" t="n">
        <v>19824</v>
      </c>
      <c r="E18" s="6" t="n">
        <v>84537</v>
      </c>
      <c r="F18" s="6" t="n">
        <v>50929</v>
      </c>
    </row>
    <row r="19" spans="1:6">
      <c r="A19" s="4" t="s">
        <v>80</v>
      </c>
      <c r="C19" s="6" t="n">
        <v>11916</v>
      </c>
      <c r="D19" s="6" t="n">
        <v>3283</v>
      </c>
      <c r="E19" s="6" t="n">
        <v>20038</v>
      </c>
      <c r="F19" s="6" t="n">
        <v>7844</v>
      </c>
    </row>
    <row r="20" spans="1:6">
      <c r="A20" s="4" t="s">
        <v>81</v>
      </c>
      <c r="C20" s="6" t="n">
        <v>-20708</v>
      </c>
      <c r="D20" s="6" t="n">
        <v>-18096</v>
      </c>
      <c r="E20" s="6" t="n">
        <v>-42719</v>
      </c>
      <c r="F20" s="6" t="n">
        <v>-34771</v>
      </c>
    </row>
    <row r="21" spans="1:6">
      <c r="A21" s="4" t="s">
        <v>82</v>
      </c>
      <c r="B21" s="4" t="s">
        <v>83</v>
      </c>
      <c r="C21" s="6" t="n">
        <v>524</v>
      </c>
      <c r="D21" s="6" t="n">
        <v>1947</v>
      </c>
      <c r="E21" s="6" t="n">
        <v>-13282</v>
      </c>
      <c r="F21" s="6" t="n">
        <v>1029</v>
      </c>
    </row>
    <row r="22" spans="1:6">
      <c r="A22" s="4" t="s">
        <v>84</v>
      </c>
      <c r="C22" s="6" t="n">
        <v>0</v>
      </c>
      <c r="D22" s="6" t="n">
        <v>0</v>
      </c>
      <c r="E22" s="6" t="n">
        <v>12864</v>
      </c>
      <c r="F22" s="6" t="n">
        <v>0</v>
      </c>
    </row>
    <row r="23" spans="1:6">
      <c r="A23" s="4" t="s">
        <v>85</v>
      </c>
      <c r="C23" s="6" t="n">
        <v>24283</v>
      </c>
      <c r="D23" s="6" t="n">
        <v>6958</v>
      </c>
      <c r="E23" s="6" t="n">
        <v>61438</v>
      </c>
      <c r="F23" s="6" t="n">
        <v>25031</v>
      </c>
    </row>
    <row r="24" spans="1:6">
      <c r="A24" s="4" t="s">
        <v>86</v>
      </c>
      <c r="B24" s="4" t="s">
        <v>87</v>
      </c>
      <c r="C24" s="6" t="n">
        <v>205339</v>
      </c>
      <c r="D24" s="6" t="n">
        <v>-7810</v>
      </c>
      <c r="E24" s="6" t="n">
        <v>206943</v>
      </c>
      <c r="F24" s="6" t="n">
        <v>-21791</v>
      </c>
    </row>
    <row r="25" spans="1:6">
      <c r="A25" s="4" t="s">
        <v>88</v>
      </c>
      <c r="C25" s="7" t="n">
        <v>229622</v>
      </c>
      <c r="D25" s="7" t="n">
        <v>-852</v>
      </c>
      <c r="E25" s="7" t="n">
        <v>268381</v>
      </c>
      <c r="F25" s="7" t="n">
        <v>3240</v>
      </c>
    </row>
    <row r="26" spans="1:6">
      <c r="A26" s="4" t="s">
        <v>89</v>
      </c>
      <c r="C26" s="8" t="n">
        <v>0.34</v>
      </c>
      <c r="D26" s="7" t="n">
        <v>0</v>
      </c>
      <c r="E26" s="8" t="n">
        <v>0.4</v>
      </c>
      <c r="F26" s="7" t="n">
        <v>0</v>
      </c>
    </row>
    <row r="27" spans="1:6">
      <c r="A27" s="4" t="s">
        <v>90</v>
      </c>
      <c r="C27" s="8" t="n">
        <v>0.33</v>
      </c>
      <c r="D27" s="7" t="n">
        <v>0</v>
      </c>
      <c r="E27" s="8" t="n">
        <v>0.39</v>
      </c>
      <c r="F27" s="7" t="n">
        <v>0</v>
      </c>
    </row>
    <row r="28" spans="1:6">
      <c r="A28" s="4" t="s">
        <v>91</v>
      </c>
      <c r="C28" s="6" t="n">
        <v>681126</v>
      </c>
      <c r="D28" s="6" t="n">
        <v>659366</v>
      </c>
      <c r="E28" s="6" t="n">
        <v>678929</v>
      </c>
      <c r="F28" s="6" t="n">
        <v>656636</v>
      </c>
    </row>
    <row r="29" spans="1:6">
      <c r="A29" s="4" t="s">
        <v>92</v>
      </c>
      <c r="C29" s="6" t="n">
        <v>695968</v>
      </c>
      <c r="D29" s="6" t="n">
        <v>659366</v>
      </c>
      <c r="E29" s="6" t="n">
        <v>691714</v>
      </c>
      <c r="F29" s="6" t="n">
        <v>672231</v>
      </c>
    </row>
    <row r="30" spans="1:6">
      <c r="A30" t="n"/>
    </row>
    <row r="31" spans="1:6">
      <c r="A31" s="4" t="s">
        <v>83</v>
      </c>
      <c r="B31" s="4" t="s">
        <v>93</v>
      </c>
    </row>
    <row r="32" spans="1:6">
      <c r="A32" s="4" t="s">
        <v>94</v>
      </c>
      <c r="B32" s="4" t="s">
        <v>95</v>
      </c>
    </row>
    <row r="33" spans="1:6">
      <c r="A33" s="4" t="s">
        <v>87</v>
      </c>
      <c r="B33" s="4" t="s">
        <v>96</v>
      </c>
    </row>
  </sheetData>
  <mergeCells count="7">
    <mergeCell ref="A1:B2"/>
    <mergeCell ref="C1:D1"/>
    <mergeCell ref="E1:F1"/>
    <mergeCell ref="A30:E30"/>
    <mergeCell ref="B31:E31"/>
    <mergeCell ref="B32:E32"/>
    <mergeCell ref="B33:E3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r="A1" s="1" t="s">
        <v>447</v>
      </c>
      <c r="B1" s="2" t="s">
        <v>1</v>
      </c>
    </row>
    <row r="2" spans="1:3">
      <c r="B2" s="2" t="s">
        <v>448</v>
      </c>
      <c r="C2" s="2" t="s">
        <v>449</v>
      </c>
    </row>
    <row r="3" spans="1:3">
      <c r="A3" s="3" t="s">
        <v>450</v>
      </c>
    </row>
    <row r="4" spans="1:3">
      <c r="A4" s="4" t="s">
        <v>451</v>
      </c>
      <c r="B4" s="7" t="n">
        <v>12000</v>
      </c>
    </row>
    <row r="5" spans="1:3">
      <c r="A5" s="4" t="s">
        <v>452</v>
      </c>
    </row>
    <row r="6" spans="1:3">
      <c r="A6" s="3" t="s">
        <v>450</v>
      </c>
    </row>
    <row r="7" spans="1:3">
      <c r="A7" s="4" t="s">
        <v>453</v>
      </c>
      <c r="B7" s="6" t="n">
        <v>6</v>
      </c>
      <c r="C7" s="6" t="n">
        <v>6</v>
      </c>
    </row>
    <row r="8" spans="1:3">
      <c r="A8" s="4" t="s">
        <v>454</v>
      </c>
      <c r="B8" s="7" t="n">
        <v>39800000</v>
      </c>
      <c r="C8" s="7" t="n">
        <v>8500000</v>
      </c>
    </row>
    <row r="9" spans="1:3">
      <c r="A9" s="4" t="s">
        <v>455</v>
      </c>
      <c r="B9" s="6" t="n">
        <v>491700000</v>
      </c>
      <c r="C9" s="6" t="n">
        <v>504500000</v>
      </c>
    </row>
    <row r="10" spans="1:3">
      <c r="A10" s="4" t="s">
        <v>456</v>
      </c>
      <c r="B10" s="6" t="n">
        <v>208400000</v>
      </c>
      <c r="C10" s="6" t="n">
        <v>209600000</v>
      </c>
    </row>
    <row r="11" spans="1:3">
      <c r="A11" s="4" t="s">
        <v>457</v>
      </c>
    </row>
    <row r="12" spans="1:3">
      <c r="A12" s="3" t="s">
        <v>450</v>
      </c>
    </row>
    <row r="13" spans="1:3">
      <c r="A13" s="4" t="s">
        <v>458</v>
      </c>
      <c r="B13" s="6" t="n">
        <v>700100000</v>
      </c>
      <c r="C13" s="6" t="n">
        <v>714100000</v>
      </c>
    </row>
    <row r="14" spans="1:3">
      <c r="A14" s="4" t="s">
        <v>459</v>
      </c>
    </row>
    <row r="15" spans="1:3">
      <c r="A15" s="3" t="s">
        <v>450</v>
      </c>
    </row>
    <row r="16" spans="1:3">
      <c r="A16" s="4" t="s">
        <v>460</v>
      </c>
      <c r="B16" s="7" t="n">
        <v>56600000</v>
      </c>
      <c r="C16" s="7" t="n">
        <v>162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1</v>
      </c>
      <c r="B1" s="2" t="s">
        <v>24</v>
      </c>
      <c r="C1" s="2" t="s">
        <v>25</v>
      </c>
    </row>
    <row r="2" spans="1:3">
      <c r="A2" s="4" t="s">
        <v>462</v>
      </c>
    </row>
    <row r="3" spans="1:3">
      <c r="A3" s="3" t="s">
        <v>463</v>
      </c>
    </row>
    <row r="4" spans="1:3">
      <c r="A4" s="4" t="s">
        <v>464</v>
      </c>
      <c r="B4" s="7" t="n">
        <v>707200</v>
      </c>
      <c r="C4" s="7" t="n">
        <v>532600</v>
      </c>
    </row>
    <row r="5" spans="1:3">
      <c r="A5" s="4" t="s">
        <v>465</v>
      </c>
    </row>
    <row r="6" spans="1:3">
      <c r="A6" s="3" t="s">
        <v>463</v>
      </c>
    </row>
    <row r="7" spans="1:3">
      <c r="A7" s="4" t="s">
        <v>466</v>
      </c>
      <c r="C7" s="6" t="n">
        <v>6838</v>
      </c>
    </row>
    <row r="8" spans="1:3">
      <c r="A8" s="4" t="s">
        <v>467</v>
      </c>
      <c r="B8" s="6" t="n">
        <v>1016634</v>
      </c>
      <c r="C8" s="6" t="n">
        <v>2197479</v>
      </c>
    </row>
    <row r="9" spans="1:3">
      <c r="A9" s="4" t="s">
        <v>468</v>
      </c>
      <c r="B9" s="6" t="n">
        <v>4127</v>
      </c>
      <c r="C9" s="6" t="n">
        <v>14025</v>
      </c>
    </row>
    <row r="10" spans="1:3">
      <c r="A10" s="4" t="s">
        <v>469</v>
      </c>
    </row>
    <row r="11" spans="1:3">
      <c r="A11" s="3" t="s">
        <v>463</v>
      </c>
    </row>
    <row r="12" spans="1:3">
      <c r="A12" s="4" t="s">
        <v>466</v>
      </c>
      <c r="C12" s="6" t="n">
        <v>0</v>
      </c>
    </row>
    <row r="13" spans="1:3">
      <c r="A13" s="4" t="s">
        <v>467</v>
      </c>
      <c r="B13" s="6" t="n">
        <v>400732</v>
      </c>
      <c r="C13" s="6" t="n">
        <v>216107</v>
      </c>
    </row>
    <row r="14" spans="1:3">
      <c r="A14" s="4" t="s">
        <v>468</v>
      </c>
      <c r="B14" s="6" t="n">
        <v>0</v>
      </c>
      <c r="C14" s="6" t="n">
        <v>0</v>
      </c>
    </row>
    <row r="15" spans="1:3">
      <c r="A15" s="4" t="s">
        <v>470</v>
      </c>
    </row>
    <row r="16" spans="1:3">
      <c r="A16" s="3" t="s">
        <v>463</v>
      </c>
    </row>
    <row r="17" spans="1:3">
      <c r="A17" s="4" t="s">
        <v>466</v>
      </c>
      <c r="C17" s="6" t="n">
        <v>6838</v>
      </c>
    </row>
    <row r="18" spans="1:3">
      <c r="A18" s="4" t="s">
        <v>467</v>
      </c>
      <c r="B18" s="6" t="n">
        <v>615902</v>
      </c>
      <c r="C18" s="6" t="n">
        <v>1981372</v>
      </c>
    </row>
    <row r="19" spans="1:3">
      <c r="A19" s="4" t="s">
        <v>468</v>
      </c>
      <c r="B19" s="6" t="n">
        <v>4127</v>
      </c>
      <c r="C19" s="6" t="n">
        <v>14025</v>
      </c>
    </row>
    <row r="20" spans="1:3">
      <c r="A20" s="4" t="s">
        <v>471</v>
      </c>
    </row>
    <row r="21" spans="1:3">
      <c r="A21" s="3" t="s">
        <v>463</v>
      </c>
    </row>
    <row r="22" spans="1:3">
      <c r="A22" s="4" t="s">
        <v>466</v>
      </c>
      <c r="C22" s="6" t="n">
        <v>0</v>
      </c>
    </row>
    <row r="23" spans="1:3">
      <c r="A23" s="4" t="s">
        <v>467</v>
      </c>
      <c r="B23" s="6" t="n">
        <v>0</v>
      </c>
      <c r="C23" s="6" t="n">
        <v>0</v>
      </c>
    </row>
    <row r="24" spans="1:3">
      <c r="A24" s="4" t="s">
        <v>468</v>
      </c>
      <c r="B24" s="6" t="n">
        <v>0</v>
      </c>
      <c r="C24" s="6" t="n">
        <v>0</v>
      </c>
    </row>
    <row r="25" spans="1:3">
      <c r="A25" s="4" t="s">
        <v>472</v>
      </c>
    </row>
    <row r="26" spans="1:3">
      <c r="A26" s="3" t="s">
        <v>463</v>
      </c>
    </row>
    <row r="27" spans="1:3">
      <c r="A27" s="4" t="s">
        <v>473</v>
      </c>
      <c r="B27" s="6" t="n">
        <v>3855</v>
      </c>
      <c r="C27" s="6" t="n">
        <v>4731</v>
      </c>
    </row>
    <row r="28" spans="1:3">
      <c r="A28" s="4" t="s">
        <v>474</v>
      </c>
    </row>
    <row r="29" spans="1:3">
      <c r="A29" s="3" t="s">
        <v>463</v>
      </c>
    </row>
    <row r="30" spans="1:3">
      <c r="A30" s="4" t="s">
        <v>473</v>
      </c>
      <c r="B30" s="6" t="n">
        <v>0</v>
      </c>
      <c r="C30" s="6" t="n">
        <v>0</v>
      </c>
    </row>
    <row r="31" spans="1:3">
      <c r="A31" s="4" t="s">
        <v>475</v>
      </c>
    </row>
    <row r="32" spans="1:3">
      <c r="A32" s="3" t="s">
        <v>463</v>
      </c>
    </row>
    <row r="33" spans="1:3">
      <c r="A33" s="4" t="s">
        <v>473</v>
      </c>
      <c r="B33" s="6" t="n">
        <v>3855</v>
      </c>
      <c r="C33" s="6" t="n">
        <v>4731</v>
      </c>
    </row>
    <row r="34" spans="1:3">
      <c r="A34" s="4" t="s">
        <v>476</v>
      </c>
    </row>
    <row r="35" spans="1:3">
      <c r="A35" s="3" t="s">
        <v>463</v>
      </c>
    </row>
    <row r="36" spans="1:3">
      <c r="A36" s="4" t="s">
        <v>473</v>
      </c>
      <c r="B36" s="6" t="n">
        <v>0</v>
      </c>
      <c r="C36" s="6" t="n">
        <v>0</v>
      </c>
    </row>
    <row r="37" spans="1:3">
      <c r="A37" s="4" t="s">
        <v>477</v>
      </c>
    </row>
    <row r="38" spans="1:3">
      <c r="A38" s="3" t="s">
        <v>463</v>
      </c>
    </row>
    <row r="39" spans="1:3">
      <c r="A39" s="4" t="s">
        <v>473</v>
      </c>
      <c r="B39" s="6" t="n">
        <v>4127</v>
      </c>
      <c r="C39" s="6" t="n">
        <v>14025</v>
      </c>
    </row>
    <row r="40" spans="1:3">
      <c r="A40" s="4" t="s">
        <v>478</v>
      </c>
    </row>
    <row r="41" spans="1:3">
      <c r="A41" s="3" t="s">
        <v>463</v>
      </c>
    </row>
    <row r="42" spans="1:3">
      <c r="A42" s="4" t="s">
        <v>473</v>
      </c>
      <c r="B42" s="6" t="n">
        <v>0</v>
      </c>
      <c r="C42" s="6" t="n">
        <v>0</v>
      </c>
    </row>
    <row r="43" spans="1:3">
      <c r="A43" s="4" t="s">
        <v>479</v>
      </c>
    </row>
    <row r="44" spans="1:3">
      <c r="A44" s="3" t="s">
        <v>463</v>
      </c>
    </row>
    <row r="45" spans="1:3">
      <c r="A45" s="4" t="s">
        <v>473</v>
      </c>
      <c r="B45" s="6" t="n">
        <v>4127</v>
      </c>
      <c r="C45" s="6" t="n">
        <v>14025</v>
      </c>
    </row>
    <row r="46" spans="1:3">
      <c r="A46" s="4" t="s">
        <v>480</v>
      </c>
    </row>
    <row r="47" spans="1:3">
      <c r="A47" s="3" t="s">
        <v>463</v>
      </c>
    </row>
    <row r="48" spans="1:3">
      <c r="A48" s="4" t="s">
        <v>473</v>
      </c>
      <c r="B48" s="6" t="n">
        <v>0</v>
      </c>
      <c r="C48" s="6" t="n">
        <v>0</v>
      </c>
    </row>
    <row r="49" spans="1:3">
      <c r="A49" s="4" t="s">
        <v>481</v>
      </c>
    </row>
    <row r="50" spans="1:3">
      <c r="A50" s="3" t="s">
        <v>463</v>
      </c>
    </row>
    <row r="51" spans="1:3">
      <c r="A51" s="4" t="s">
        <v>464</v>
      </c>
      <c r="B51" s="6" t="n">
        <v>7327</v>
      </c>
      <c r="C51" s="6" t="n">
        <v>236798</v>
      </c>
    </row>
    <row r="52" spans="1:3">
      <c r="A52" s="4" t="s">
        <v>482</v>
      </c>
    </row>
    <row r="53" spans="1:3">
      <c r="A53" s="3" t="s">
        <v>463</v>
      </c>
    </row>
    <row r="54" spans="1:3">
      <c r="A54" s="4" t="s">
        <v>464</v>
      </c>
      <c r="B54" s="6" t="n">
        <v>0</v>
      </c>
      <c r="C54" s="6" t="n">
        <v>0</v>
      </c>
    </row>
    <row r="55" spans="1:3">
      <c r="A55" s="4" t="s">
        <v>483</v>
      </c>
    </row>
    <row r="56" spans="1:3">
      <c r="A56" s="3" t="s">
        <v>463</v>
      </c>
    </row>
    <row r="57" spans="1:3">
      <c r="A57" s="4" t="s">
        <v>464</v>
      </c>
      <c r="B57" s="6" t="n">
        <v>7327</v>
      </c>
      <c r="C57" s="6" t="n">
        <v>236798</v>
      </c>
    </row>
    <row r="58" spans="1:3">
      <c r="A58" s="4" t="s">
        <v>484</v>
      </c>
    </row>
    <row r="59" spans="1:3">
      <c r="A59" s="3" t="s">
        <v>463</v>
      </c>
    </row>
    <row r="60" spans="1:3">
      <c r="A60" s="4" t="s">
        <v>464</v>
      </c>
      <c r="B60" s="6" t="n">
        <v>0</v>
      </c>
      <c r="C60" s="6" t="n">
        <v>0</v>
      </c>
    </row>
    <row r="61" spans="1:3">
      <c r="A61" s="4" t="s">
        <v>485</v>
      </c>
    </row>
    <row r="62" spans="1:3">
      <c r="A62" s="3" t="s">
        <v>463</v>
      </c>
    </row>
    <row r="63" spans="1:3">
      <c r="A63" s="4" t="s">
        <v>464</v>
      </c>
      <c r="B63" s="6" t="n">
        <v>400732</v>
      </c>
      <c r="C63" s="6" t="n">
        <v>216107</v>
      </c>
    </row>
    <row r="64" spans="1:3">
      <c r="A64" s="4" t="s">
        <v>486</v>
      </c>
    </row>
    <row r="65" spans="1:3">
      <c r="A65" s="3" t="s">
        <v>463</v>
      </c>
    </row>
    <row r="66" spans="1:3">
      <c r="A66" s="4" t="s">
        <v>464</v>
      </c>
      <c r="B66" s="6" t="n">
        <v>400732</v>
      </c>
      <c r="C66" s="6" t="n">
        <v>216107</v>
      </c>
    </row>
    <row r="67" spans="1:3">
      <c r="A67" s="4" t="s">
        <v>487</v>
      </c>
    </row>
    <row r="68" spans="1:3">
      <c r="A68" s="3" t="s">
        <v>463</v>
      </c>
    </row>
    <row r="69" spans="1:3">
      <c r="A69" s="4" t="s">
        <v>464</v>
      </c>
      <c r="B69" s="6" t="n">
        <v>0</v>
      </c>
      <c r="C69" s="6" t="n">
        <v>0</v>
      </c>
    </row>
    <row r="70" spans="1:3">
      <c r="A70" s="4" t="s">
        <v>488</v>
      </c>
    </row>
    <row r="71" spans="1:3">
      <c r="A71" s="3" t="s">
        <v>463</v>
      </c>
    </row>
    <row r="72" spans="1:3">
      <c r="A72" s="4" t="s">
        <v>464</v>
      </c>
      <c r="B72" s="6" t="n">
        <v>0</v>
      </c>
      <c r="C72" s="6" t="n">
        <v>0</v>
      </c>
    </row>
    <row r="73" spans="1:3">
      <c r="A73" s="4" t="s">
        <v>489</v>
      </c>
    </row>
    <row r="74" spans="1:3">
      <c r="A74" s="3" t="s">
        <v>463</v>
      </c>
    </row>
    <row r="75" spans="1:3">
      <c r="A75" s="4" t="s">
        <v>464</v>
      </c>
      <c r="C75" s="6" t="n">
        <v>159230</v>
      </c>
    </row>
    <row r="76" spans="1:3">
      <c r="A76" s="4" t="s">
        <v>490</v>
      </c>
    </row>
    <row r="77" spans="1:3">
      <c r="A77" s="3" t="s">
        <v>463</v>
      </c>
    </row>
    <row r="78" spans="1:3">
      <c r="A78" s="4" t="s">
        <v>464</v>
      </c>
      <c r="C78" s="6" t="n">
        <v>0</v>
      </c>
    </row>
    <row r="79" spans="1:3">
      <c r="A79" s="4" t="s">
        <v>491</v>
      </c>
    </row>
    <row r="80" spans="1:3">
      <c r="A80" s="3" t="s">
        <v>463</v>
      </c>
    </row>
    <row r="81" spans="1:3">
      <c r="A81" s="4" t="s">
        <v>464</v>
      </c>
      <c r="C81" s="6" t="n">
        <v>159230</v>
      </c>
    </row>
    <row r="82" spans="1:3">
      <c r="A82" s="4" t="s">
        <v>492</v>
      </c>
    </row>
    <row r="83" spans="1:3">
      <c r="A83" s="3" t="s">
        <v>463</v>
      </c>
    </row>
    <row r="84" spans="1:3">
      <c r="A84" s="4" t="s">
        <v>464</v>
      </c>
      <c r="C84" s="6" t="n">
        <v>0</v>
      </c>
    </row>
    <row r="85" spans="1:3">
      <c r="A85" s="4" t="s">
        <v>493</v>
      </c>
    </row>
    <row r="86" spans="1:3">
      <c r="A86" s="3" t="s">
        <v>463</v>
      </c>
    </row>
    <row r="87" spans="1:3">
      <c r="A87" s="4" t="s">
        <v>464</v>
      </c>
      <c r="C87" s="6" t="n">
        <v>13599</v>
      </c>
    </row>
    <row r="88" spans="1:3">
      <c r="A88" s="4" t="s">
        <v>494</v>
      </c>
    </row>
    <row r="89" spans="1:3">
      <c r="A89" s="3" t="s">
        <v>463</v>
      </c>
    </row>
    <row r="90" spans="1:3">
      <c r="A90" s="4" t="s">
        <v>464</v>
      </c>
      <c r="C90" s="6" t="n">
        <v>0</v>
      </c>
    </row>
    <row r="91" spans="1:3">
      <c r="A91" s="4" t="s">
        <v>495</v>
      </c>
    </row>
    <row r="92" spans="1:3">
      <c r="A92" s="3" t="s">
        <v>463</v>
      </c>
    </row>
    <row r="93" spans="1:3">
      <c r="A93" s="4" t="s">
        <v>464</v>
      </c>
      <c r="C93" s="6" t="n">
        <v>13599</v>
      </c>
    </row>
    <row r="94" spans="1:3">
      <c r="A94" s="4" t="s">
        <v>496</v>
      </c>
    </row>
    <row r="95" spans="1:3">
      <c r="A95" s="3" t="s">
        <v>463</v>
      </c>
    </row>
    <row r="96" spans="1:3">
      <c r="A96" s="4" t="s">
        <v>464</v>
      </c>
      <c r="C96" s="6" t="n">
        <v>0</v>
      </c>
    </row>
    <row r="97" spans="1:3">
      <c r="A97" s="4" t="s">
        <v>497</v>
      </c>
    </row>
    <row r="98" spans="1:3">
      <c r="A98" s="3" t="s">
        <v>463</v>
      </c>
    </row>
    <row r="99" spans="1:3">
      <c r="A99" s="4" t="s">
        <v>466</v>
      </c>
      <c r="B99" s="6" t="n">
        <v>306690</v>
      </c>
      <c r="C99" s="6" t="n">
        <v>947681</v>
      </c>
    </row>
    <row r="100" spans="1:3">
      <c r="A100" s="4" t="s">
        <v>498</v>
      </c>
    </row>
    <row r="101" spans="1:3">
      <c r="A101" s="3" t="s">
        <v>463</v>
      </c>
    </row>
    <row r="102" spans="1:3">
      <c r="A102" s="4" t="s">
        <v>466</v>
      </c>
      <c r="B102" s="6" t="n">
        <v>0</v>
      </c>
      <c r="C102" s="6" t="n">
        <v>0</v>
      </c>
    </row>
    <row r="103" spans="1:3">
      <c r="A103" s="4" t="s">
        <v>499</v>
      </c>
    </row>
    <row r="104" spans="1:3">
      <c r="A104" s="3" t="s">
        <v>463</v>
      </c>
    </row>
    <row r="105" spans="1:3">
      <c r="A105" s="4" t="s">
        <v>466</v>
      </c>
      <c r="B105" s="6" t="n">
        <v>306690</v>
      </c>
      <c r="C105" s="6" t="n">
        <v>947681</v>
      </c>
    </row>
    <row r="106" spans="1:3">
      <c r="A106" s="4" t="s">
        <v>500</v>
      </c>
    </row>
    <row r="107" spans="1:3">
      <c r="A107" s="3" t="s">
        <v>463</v>
      </c>
    </row>
    <row r="108" spans="1:3">
      <c r="A108" s="4" t="s">
        <v>466</v>
      </c>
      <c r="B108" s="6" t="n">
        <v>0</v>
      </c>
      <c r="C108" s="6" t="n">
        <v>0</v>
      </c>
    </row>
    <row r="109" spans="1:3">
      <c r="A109" s="4" t="s">
        <v>501</v>
      </c>
    </row>
    <row r="110" spans="1:3">
      <c r="A110" s="3" t="s">
        <v>463</v>
      </c>
    </row>
    <row r="111" spans="1:3">
      <c r="A111" s="4" t="s">
        <v>466</v>
      </c>
      <c r="B111" s="6" t="n">
        <v>40790</v>
      </c>
      <c r="C111" s="6" t="n">
        <v>157944</v>
      </c>
    </row>
    <row r="112" spans="1:3">
      <c r="A112" s="4" t="s">
        <v>502</v>
      </c>
    </row>
    <row r="113" spans="1:3">
      <c r="A113" s="3" t="s">
        <v>463</v>
      </c>
    </row>
    <row r="114" spans="1:3">
      <c r="A114" s="4" t="s">
        <v>466</v>
      </c>
      <c r="B114" s="6" t="n">
        <v>0</v>
      </c>
      <c r="C114" s="6" t="n">
        <v>0</v>
      </c>
    </row>
    <row r="115" spans="1:3">
      <c r="A115" s="4" t="s">
        <v>503</v>
      </c>
    </row>
    <row r="116" spans="1:3">
      <c r="A116" s="3" t="s">
        <v>463</v>
      </c>
    </row>
    <row r="117" spans="1:3">
      <c r="A117" s="4" t="s">
        <v>466</v>
      </c>
      <c r="B117" s="6" t="n">
        <v>40790</v>
      </c>
      <c r="C117" s="6" t="n">
        <v>157944</v>
      </c>
    </row>
    <row r="118" spans="1:3">
      <c r="A118" s="4" t="s">
        <v>504</v>
      </c>
    </row>
    <row r="119" spans="1:3">
      <c r="A119" s="3" t="s">
        <v>463</v>
      </c>
    </row>
    <row r="120" spans="1:3">
      <c r="A120" s="4" t="s">
        <v>466</v>
      </c>
      <c r="B120" s="6" t="n">
        <v>0</v>
      </c>
      <c r="C120" s="6" t="n">
        <v>0</v>
      </c>
    </row>
    <row r="121" spans="1:3">
      <c r="A121" s="4" t="s">
        <v>505</v>
      </c>
    </row>
    <row r="122" spans="1:3">
      <c r="A122" s="3" t="s">
        <v>463</v>
      </c>
    </row>
    <row r="123" spans="1:3">
      <c r="A123" s="4" t="s">
        <v>466</v>
      </c>
      <c r="B123" s="6" t="n">
        <v>74521</v>
      </c>
      <c r="C123" s="6" t="n">
        <v>104025</v>
      </c>
    </row>
    <row r="124" spans="1:3">
      <c r="A124" s="4" t="s">
        <v>506</v>
      </c>
    </row>
    <row r="125" spans="1:3">
      <c r="A125" s="3" t="s">
        <v>463</v>
      </c>
    </row>
    <row r="126" spans="1:3">
      <c r="A126" s="4" t="s">
        <v>466</v>
      </c>
      <c r="B126" s="6" t="n">
        <v>0</v>
      </c>
      <c r="C126" s="6" t="n">
        <v>0</v>
      </c>
    </row>
    <row r="127" spans="1:3">
      <c r="A127" s="4" t="s">
        <v>507</v>
      </c>
    </row>
    <row r="128" spans="1:3">
      <c r="A128" s="3" t="s">
        <v>463</v>
      </c>
    </row>
    <row r="129" spans="1:3">
      <c r="A129" s="4" t="s">
        <v>466</v>
      </c>
      <c r="B129" s="6" t="n">
        <v>74521</v>
      </c>
      <c r="C129" s="6" t="n">
        <v>104025</v>
      </c>
    </row>
    <row r="130" spans="1:3">
      <c r="A130" s="4" t="s">
        <v>508</v>
      </c>
    </row>
    <row r="131" spans="1:3">
      <c r="A131" s="3" t="s">
        <v>463</v>
      </c>
    </row>
    <row r="132" spans="1:3">
      <c r="A132" s="4" t="s">
        <v>466</v>
      </c>
      <c r="B132" s="6" t="n">
        <v>0</v>
      </c>
      <c r="C132" s="6" t="n">
        <v>0</v>
      </c>
    </row>
    <row r="133" spans="1:3">
      <c r="A133" s="4" t="s">
        <v>509</v>
      </c>
    </row>
    <row r="134" spans="1:3">
      <c r="A134" s="3" t="s">
        <v>463</v>
      </c>
    </row>
    <row r="135" spans="1:3">
      <c r="A135" s="4" t="s">
        <v>466</v>
      </c>
      <c r="B135" s="6" t="n">
        <v>124642</v>
      </c>
      <c r="C135" s="6" t="n">
        <v>271252</v>
      </c>
    </row>
    <row r="136" spans="1:3">
      <c r="A136" s="4" t="s">
        <v>510</v>
      </c>
    </row>
    <row r="137" spans="1:3">
      <c r="A137" s="3" t="s">
        <v>463</v>
      </c>
    </row>
    <row r="138" spans="1:3">
      <c r="A138" s="4" t="s">
        <v>466</v>
      </c>
      <c r="B138" s="6" t="n">
        <v>0</v>
      </c>
      <c r="C138" s="6" t="n">
        <v>0</v>
      </c>
    </row>
    <row r="139" spans="1:3">
      <c r="A139" s="4" t="s">
        <v>511</v>
      </c>
    </row>
    <row r="140" spans="1:3">
      <c r="A140" s="3" t="s">
        <v>463</v>
      </c>
    </row>
    <row r="141" spans="1:3">
      <c r="A141" s="4" t="s">
        <v>466</v>
      </c>
      <c r="B141" s="6" t="n">
        <v>124642</v>
      </c>
      <c r="C141" s="6" t="n">
        <v>271252</v>
      </c>
    </row>
    <row r="142" spans="1:3">
      <c r="A142" s="4" t="s">
        <v>512</v>
      </c>
    </row>
    <row r="143" spans="1:3">
      <c r="A143" s="3" t="s">
        <v>463</v>
      </c>
    </row>
    <row r="144" spans="1:3">
      <c r="A144" s="4" t="s">
        <v>466</v>
      </c>
      <c r="B144" s="6" t="n">
        <v>0</v>
      </c>
      <c r="C144" s="6" t="n">
        <v>0</v>
      </c>
    </row>
    <row r="145" spans="1:3">
      <c r="A145" s="4" t="s">
        <v>513</v>
      </c>
    </row>
    <row r="146" spans="1:3">
      <c r="A146" s="3" t="s">
        <v>463</v>
      </c>
    </row>
    <row r="147" spans="1:3">
      <c r="A147" s="4" t="s">
        <v>466</v>
      </c>
      <c r="B147" s="6" t="n">
        <v>46594</v>
      </c>
      <c r="C147" s="6" t="n">
        <v>45137</v>
      </c>
    </row>
    <row r="148" spans="1:3">
      <c r="A148" s="4" t="s">
        <v>514</v>
      </c>
    </row>
    <row r="149" spans="1:3">
      <c r="A149" s="3" t="s">
        <v>463</v>
      </c>
    </row>
    <row r="150" spans="1:3">
      <c r="A150" s="4" t="s">
        <v>466</v>
      </c>
      <c r="B150" s="6" t="n">
        <v>0</v>
      </c>
      <c r="C150" s="6" t="n">
        <v>0</v>
      </c>
    </row>
    <row r="151" spans="1:3">
      <c r="A151" s="4" t="s">
        <v>515</v>
      </c>
    </row>
    <row r="152" spans="1:3">
      <c r="A152" s="3" t="s">
        <v>463</v>
      </c>
    </row>
    <row r="153" spans="1:3">
      <c r="A153" s="4" t="s">
        <v>466</v>
      </c>
      <c r="B153" s="6" t="n">
        <v>46594</v>
      </c>
      <c r="C153" s="6" t="n">
        <v>45137</v>
      </c>
    </row>
    <row r="154" spans="1:3">
      <c r="A154" s="4" t="s">
        <v>516</v>
      </c>
    </row>
    <row r="155" spans="1:3">
      <c r="A155" s="3" t="s">
        <v>463</v>
      </c>
    </row>
    <row r="156" spans="1:3">
      <c r="A156" s="4" t="s">
        <v>466</v>
      </c>
      <c r="B156" s="6" t="n">
        <v>0</v>
      </c>
      <c r="C156" s="6" t="n">
        <v>0</v>
      </c>
    </row>
    <row r="157" spans="1:3">
      <c r="A157" s="4" t="s">
        <v>517</v>
      </c>
    </row>
    <row r="158" spans="1:3">
      <c r="A158" s="3" t="s">
        <v>463</v>
      </c>
    </row>
    <row r="159" spans="1:3">
      <c r="A159" s="4" t="s">
        <v>466</v>
      </c>
      <c r="B159" s="6" t="n">
        <v>11483</v>
      </c>
      <c r="C159" s="6" t="n">
        <v>18051</v>
      </c>
    </row>
    <row r="160" spans="1:3">
      <c r="A160" s="4" t="s">
        <v>518</v>
      </c>
    </row>
    <row r="161" spans="1:3">
      <c r="A161" s="3" t="s">
        <v>463</v>
      </c>
    </row>
    <row r="162" spans="1:3">
      <c r="A162" s="4" t="s">
        <v>466</v>
      </c>
      <c r="B162" s="6" t="n">
        <v>0</v>
      </c>
      <c r="C162" s="6" t="n">
        <v>0</v>
      </c>
    </row>
    <row r="163" spans="1:3">
      <c r="A163" s="4" t="s">
        <v>519</v>
      </c>
    </row>
    <row r="164" spans="1:3">
      <c r="A164" s="3" t="s">
        <v>463</v>
      </c>
    </row>
    <row r="165" spans="1:3">
      <c r="A165" s="4" t="s">
        <v>466</v>
      </c>
      <c r="B165" s="6" t="n">
        <v>11483</v>
      </c>
      <c r="C165" s="6" t="n">
        <v>18051</v>
      </c>
    </row>
    <row r="166" spans="1:3">
      <c r="A166" s="4" t="s">
        <v>520</v>
      </c>
    </row>
    <row r="167" spans="1:3">
      <c r="A167" s="3" t="s">
        <v>463</v>
      </c>
    </row>
    <row r="168" spans="1:3">
      <c r="A168" s="4" t="s">
        <v>466</v>
      </c>
      <c r="B168" s="7" t="n">
        <v>0</v>
      </c>
      <c r="C168" s="6" t="n">
        <v>0</v>
      </c>
    </row>
    <row r="169" spans="1:3">
      <c r="A169" s="4" t="s">
        <v>521</v>
      </c>
    </row>
    <row r="170" spans="1:3">
      <c r="A170" s="3" t="s">
        <v>463</v>
      </c>
    </row>
    <row r="171" spans="1:3">
      <c r="A171" s="4" t="s">
        <v>466</v>
      </c>
      <c r="C171" s="6" t="n">
        <v>16086</v>
      </c>
    </row>
    <row r="172" spans="1:3">
      <c r="A172" s="4" t="s">
        <v>522</v>
      </c>
    </row>
    <row r="173" spans="1:3">
      <c r="A173" s="3" t="s">
        <v>463</v>
      </c>
    </row>
    <row r="174" spans="1:3">
      <c r="A174" s="4" t="s">
        <v>466</v>
      </c>
      <c r="C174" s="6" t="n">
        <v>0</v>
      </c>
    </row>
    <row r="175" spans="1:3">
      <c r="A175" s="4" t="s">
        <v>523</v>
      </c>
    </row>
    <row r="176" spans="1:3">
      <c r="A176" s="3" t="s">
        <v>463</v>
      </c>
    </row>
    <row r="177" spans="1:3">
      <c r="A177" s="4" t="s">
        <v>466</v>
      </c>
      <c r="C177" s="6" t="n">
        <v>16086</v>
      </c>
    </row>
    <row r="178" spans="1:3">
      <c r="A178" s="4" t="s">
        <v>524</v>
      </c>
    </row>
    <row r="179" spans="1:3">
      <c r="A179" s="3" t="s">
        <v>463</v>
      </c>
    </row>
    <row r="180" spans="1:3">
      <c r="A180" s="4" t="s">
        <v>466</v>
      </c>
      <c r="C180" s="7"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5</v>
      </c>
      <c r="B1" s="2" t="s">
        <v>24</v>
      </c>
      <c r="C1" s="2" t="s">
        <v>25</v>
      </c>
    </row>
    <row r="2" spans="1:3">
      <c r="A2" s="3" t="s">
        <v>526</v>
      </c>
    </row>
    <row r="3" spans="1:3">
      <c r="A3" s="4" t="s">
        <v>527</v>
      </c>
      <c r="B3" s="7" t="n">
        <v>-272</v>
      </c>
      <c r="C3" s="7" t="n">
        <v>-9294</v>
      </c>
    </row>
    <row r="4" spans="1:3">
      <c r="A4" s="4" t="s">
        <v>473</v>
      </c>
    </row>
    <row r="5" spans="1:3">
      <c r="A5" s="3" t="s">
        <v>526</v>
      </c>
    </row>
    <row r="6" spans="1:3">
      <c r="A6" s="4" t="s">
        <v>528</v>
      </c>
      <c r="B6" s="7" t="n">
        <v>1280090</v>
      </c>
      <c r="C6" s="7" t="n">
        <v>127451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9</v>
      </c>
      <c r="B1" s="2" t="s">
        <v>24</v>
      </c>
      <c r="C1" s="2" t="s">
        <v>25</v>
      </c>
    </row>
    <row r="2" spans="1:3">
      <c r="A2" s="4" t="s">
        <v>31</v>
      </c>
    </row>
    <row r="3" spans="1:3">
      <c r="A3" s="3" t="s">
        <v>530</v>
      </c>
    </row>
    <row r="4" spans="1:3">
      <c r="A4" s="4" t="s">
        <v>531</v>
      </c>
      <c r="B4" s="7" t="n">
        <v>3855</v>
      </c>
      <c r="C4" s="7" t="n">
        <v>4731</v>
      </c>
    </row>
    <row r="5" spans="1:3">
      <c r="A5" s="4" t="s">
        <v>42</v>
      </c>
    </row>
    <row r="6" spans="1:3">
      <c r="A6" s="3" t="s">
        <v>530</v>
      </c>
    </row>
    <row r="7" spans="1:3">
      <c r="A7" s="4" t="s">
        <v>532</v>
      </c>
      <c r="B7" s="7" t="n">
        <v>4127</v>
      </c>
      <c r="C7" s="7" t="n">
        <v>1402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3</v>
      </c>
      <c r="B1" s="2" t="s">
        <v>63</v>
      </c>
      <c r="D1" s="2" t="s">
        <v>1</v>
      </c>
    </row>
    <row r="2" spans="1:5">
      <c r="B2" s="2" t="s">
        <v>24</v>
      </c>
      <c r="C2" s="2" t="s">
        <v>64</v>
      </c>
      <c r="D2" s="2" t="s">
        <v>24</v>
      </c>
      <c r="E2" s="2" t="s">
        <v>64</v>
      </c>
    </row>
    <row r="3" spans="1:5">
      <c r="A3" s="4" t="s">
        <v>534</v>
      </c>
    </row>
    <row r="4" spans="1:5">
      <c r="A4" s="3" t="s">
        <v>535</v>
      </c>
    </row>
    <row r="5" spans="1:5">
      <c r="A5" s="4" t="s">
        <v>536</v>
      </c>
      <c r="B5" s="7" t="n">
        <v>-33836</v>
      </c>
      <c r="C5" s="7" t="n">
        <v>9494</v>
      </c>
      <c r="D5" s="7" t="n">
        <v>-47176</v>
      </c>
      <c r="E5" s="7" t="n">
        <v>1406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7</v>
      </c>
      <c r="B1" s="2" t="s">
        <v>63</v>
      </c>
      <c r="D1" s="2" t="s">
        <v>1</v>
      </c>
    </row>
    <row r="2" spans="1:5">
      <c r="B2" s="2" t="s">
        <v>24</v>
      </c>
      <c r="C2" s="2" t="s">
        <v>64</v>
      </c>
      <c r="D2" s="2" t="s">
        <v>24</v>
      </c>
      <c r="E2" s="2" t="s">
        <v>64</v>
      </c>
    </row>
    <row r="3" spans="1:5">
      <c r="A3" s="3" t="s">
        <v>435</v>
      </c>
    </row>
    <row r="4" spans="1:5">
      <c r="A4" s="4" t="s">
        <v>538</v>
      </c>
      <c r="B4" s="7" t="n">
        <v>6546</v>
      </c>
      <c r="C4" s="7" t="n">
        <v>3169</v>
      </c>
      <c r="D4" s="7" t="n">
        <v>14319</v>
      </c>
      <c r="E4" s="7" t="n">
        <v>6219</v>
      </c>
    </row>
    <row r="5" spans="1:5">
      <c r="A5" s="4" t="s">
        <v>539</v>
      </c>
      <c r="B5" s="6" t="n">
        <v>6507</v>
      </c>
      <c r="C5" s="6" t="n">
        <v>813</v>
      </c>
      <c r="D5" s="6" t="n">
        <v>7561</v>
      </c>
      <c r="E5" s="6" t="n">
        <v>2940</v>
      </c>
    </row>
    <row r="6" spans="1:5">
      <c r="A6" s="4" t="s">
        <v>540</v>
      </c>
      <c r="B6" s="6" t="n">
        <v>-1137</v>
      </c>
      <c r="C6" s="6" t="n">
        <v>-699</v>
      </c>
      <c r="D6" s="6" t="n">
        <v>-1842</v>
      </c>
      <c r="E6" s="6" t="n">
        <v>-1315</v>
      </c>
    </row>
    <row r="7" spans="1:5">
      <c r="A7" s="4" t="s">
        <v>541</v>
      </c>
      <c r="B7" s="7" t="n">
        <v>11916</v>
      </c>
      <c r="C7" s="7" t="n">
        <v>3283</v>
      </c>
      <c r="D7" s="7" t="n">
        <v>20038</v>
      </c>
      <c r="E7" s="7" t="n">
        <v>784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42</v>
      </c>
      <c r="B1" s="2" t="s">
        <v>24</v>
      </c>
      <c r="C1" s="2" t="s">
        <v>25</v>
      </c>
    </row>
    <row r="2" spans="1:3">
      <c r="A2" s="3" t="s">
        <v>355</v>
      </c>
    </row>
    <row r="3" spans="1:3">
      <c r="A3" s="4" t="s">
        <v>543</v>
      </c>
      <c r="B3" s="7" t="n">
        <v>2805663</v>
      </c>
      <c r="C3" s="7" t="n">
        <v>2635665</v>
      </c>
    </row>
    <row r="4" spans="1:3">
      <c r="A4" s="4" t="s">
        <v>544</v>
      </c>
      <c r="B4" s="6" t="n">
        <v>-1077420</v>
      </c>
      <c r="C4" s="6" t="n">
        <v>-919837</v>
      </c>
    </row>
    <row r="5" spans="1:3">
      <c r="A5" s="4" t="s">
        <v>34</v>
      </c>
      <c r="B5" s="6" t="n">
        <v>1728243</v>
      </c>
      <c r="C5" s="6" t="n">
        <v>1715828</v>
      </c>
    </row>
    <row r="6" spans="1:3">
      <c r="A6" s="4" t="s">
        <v>545</v>
      </c>
    </row>
    <row r="7" spans="1:3">
      <c r="A7" s="3" t="s">
        <v>355</v>
      </c>
    </row>
    <row r="8" spans="1:3">
      <c r="A8" s="4" t="s">
        <v>543</v>
      </c>
      <c r="B8" s="6" t="n">
        <v>183888</v>
      </c>
      <c r="C8" s="6" t="n">
        <v>183888</v>
      </c>
    </row>
    <row r="9" spans="1:3">
      <c r="A9" s="4" t="s">
        <v>546</v>
      </c>
    </row>
    <row r="10" spans="1:3">
      <c r="A10" s="3" t="s">
        <v>355</v>
      </c>
    </row>
    <row r="11" spans="1:3">
      <c r="A11" s="4" t="s">
        <v>543</v>
      </c>
      <c r="B11" s="6" t="n">
        <v>619071</v>
      </c>
      <c r="C11" s="6" t="n">
        <v>614081</v>
      </c>
    </row>
    <row r="12" spans="1:3">
      <c r="A12" s="4" t="s">
        <v>547</v>
      </c>
    </row>
    <row r="13" spans="1:3">
      <c r="A13" s="3" t="s">
        <v>355</v>
      </c>
    </row>
    <row r="14" spans="1:3">
      <c r="A14" s="4" t="s">
        <v>543</v>
      </c>
      <c r="B14" s="6" t="n">
        <v>1374949</v>
      </c>
      <c r="C14" s="6" t="n">
        <v>1281766</v>
      </c>
    </row>
    <row r="15" spans="1:3">
      <c r="A15" s="4" t="s">
        <v>354</v>
      </c>
    </row>
    <row r="16" spans="1:3">
      <c r="A16" s="3" t="s">
        <v>355</v>
      </c>
    </row>
    <row r="17" spans="1:3">
      <c r="A17" s="4" t="s">
        <v>543</v>
      </c>
      <c r="B17" s="6" t="n">
        <v>95995</v>
      </c>
      <c r="C17" s="6" t="n">
        <v>82242</v>
      </c>
    </row>
    <row r="18" spans="1:3">
      <c r="A18" s="4" t="s">
        <v>548</v>
      </c>
    </row>
    <row r="19" spans="1:3">
      <c r="A19" s="3" t="s">
        <v>355</v>
      </c>
    </row>
    <row r="20" spans="1:3">
      <c r="A20" s="4" t="s">
        <v>543</v>
      </c>
      <c r="B20" s="7" t="n">
        <v>531760</v>
      </c>
      <c r="C20" s="7" t="n">
        <v>47368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 customWidth="1" max="6" min="6" width="21"/>
    <col customWidth="1" max="7" min="7" width="17"/>
  </cols>
  <sheetData>
    <row r="1" spans="1:7">
      <c r="A1" s="1" t="s">
        <v>549</v>
      </c>
      <c r="B1" s="2" t="s">
        <v>63</v>
      </c>
      <c r="D1" s="2" t="s">
        <v>1</v>
      </c>
    </row>
    <row r="2" spans="1:7">
      <c r="B2" s="2" t="s">
        <v>440</v>
      </c>
      <c r="C2" s="2" t="s">
        <v>550</v>
      </c>
      <c r="D2" s="2" t="s">
        <v>440</v>
      </c>
      <c r="E2" s="2" t="s">
        <v>550</v>
      </c>
      <c r="F2" s="2" t="s">
        <v>551</v>
      </c>
      <c r="G2" s="2" t="s">
        <v>552</v>
      </c>
    </row>
    <row r="3" spans="1:7">
      <c r="A3" s="3" t="s">
        <v>355</v>
      </c>
    </row>
    <row r="4" spans="1:7">
      <c r="A4" s="4" t="s">
        <v>553</v>
      </c>
      <c r="B4" s="7" t="n">
        <v>80100000</v>
      </c>
      <c r="C4" s="7" t="n">
        <v>76700000</v>
      </c>
      <c r="D4" s="7" t="n">
        <v>155700000</v>
      </c>
      <c r="E4" s="7" t="n">
        <v>149200000</v>
      </c>
    </row>
    <row r="5" spans="1:7">
      <c r="A5" s="4" t="s">
        <v>554</v>
      </c>
      <c r="B5" s="6" t="n">
        <v>747900000</v>
      </c>
      <c r="D5" s="6" t="n">
        <v>747900000</v>
      </c>
      <c r="F5" s="7" t="n">
        <v>747100000</v>
      </c>
    </row>
    <row r="6" spans="1:7">
      <c r="A6" s="4" t="s">
        <v>555</v>
      </c>
      <c r="G6" s="6" t="n">
        <v>445</v>
      </c>
    </row>
    <row r="7" spans="1:7">
      <c r="A7" s="4" t="s">
        <v>543</v>
      </c>
      <c r="B7" s="6" t="n">
        <v>2805663000</v>
      </c>
      <c r="D7" s="6" t="n">
        <v>2805663000</v>
      </c>
      <c r="F7" s="6" t="n">
        <v>2635665000</v>
      </c>
    </row>
    <row r="8" spans="1:7">
      <c r="A8" s="4" t="s">
        <v>556</v>
      </c>
      <c r="B8" s="6" t="n">
        <v>19391000</v>
      </c>
      <c r="D8" s="6" t="n">
        <v>19391000</v>
      </c>
      <c r="F8" s="6" t="n">
        <v>15402000</v>
      </c>
    </row>
    <row r="9" spans="1:7">
      <c r="A9" s="4" t="s">
        <v>557</v>
      </c>
      <c r="B9" s="6" t="n">
        <v>201779000</v>
      </c>
      <c r="D9" s="6" t="n">
        <v>201779000</v>
      </c>
      <c r="F9" s="6" t="n">
        <v>196711000</v>
      </c>
    </row>
    <row r="10" spans="1:7">
      <c r="A10" s="4" t="s">
        <v>558</v>
      </c>
      <c r="B10" s="6" t="n">
        <v>332905000</v>
      </c>
      <c r="D10" s="6" t="n">
        <v>332905000</v>
      </c>
    </row>
    <row r="11" spans="1:7">
      <c r="A11" s="4" t="s">
        <v>559</v>
      </c>
      <c r="B11" s="6" t="n">
        <v>0</v>
      </c>
      <c r="C11" s="7" t="n">
        <v>0</v>
      </c>
      <c r="D11" s="6" t="n">
        <v>0</v>
      </c>
      <c r="E11" s="7" t="n">
        <v>0</v>
      </c>
    </row>
    <row r="12" spans="1:7">
      <c r="A12" s="4" t="s">
        <v>547</v>
      </c>
    </row>
    <row r="13" spans="1:7">
      <c r="A13" s="3" t="s">
        <v>355</v>
      </c>
    </row>
    <row r="14" spans="1:7">
      <c r="A14" s="4" t="s">
        <v>560</v>
      </c>
      <c r="B14" s="6" t="n">
        <v>359900000</v>
      </c>
      <c r="D14" s="6" t="n">
        <v>359900000</v>
      </c>
      <c r="F14" s="6" t="n">
        <v>310300000</v>
      </c>
    </row>
    <row r="15" spans="1:7">
      <c r="A15" s="4" t="s">
        <v>543</v>
      </c>
      <c r="B15" s="6" t="n">
        <v>1374949000</v>
      </c>
      <c r="D15" s="6" t="n">
        <v>1374949000</v>
      </c>
      <c r="F15" s="6" t="n">
        <v>1281766000</v>
      </c>
    </row>
    <row r="16" spans="1:7">
      <c r="A16" s="4" t="s">
        <v>546</v>
      </c>
    </row>
    <row r="17" spans="1:7">
      <c r="A17" s="3" t="s">
        <v>355</v>
      </c>
    </row>
    <row r="18" spans="1:7">
      <c r="A18" s="4" t="s">
        <v>543</v>
      </c>
      <c r="B18" s="6" t="n">
        <v>619071000</v>
      </c>
      <c r="D18" s="6" t="n">
        <v>619071000</v>
      </c>
      <c r="F18" s="6" t="n">
        <v>614081000</v>
      </c>
    </row>
    <row r="19" spans="1:7">
      <c r="A19" s="4" t="s">
        <v>561</v>
      </c>
    </row>
    <row r="20" spans="1:7">
      <c r="A20" s="3" t="s">
        <v>355</v>
      </c>
    </row>
    <row r="21" spans="1:7">
      <c r="A21" s="4" t="s">
        <v>543</v>
      </c>
      <c r="B21" s="7" t="n">
        <v>178800000</v>
      </c>
      <c r="D21" s="7" t="n">
        <v>178800000</v>
      </c>
      <c r="F21" s="7" t="n">
        <v>1746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 customWidth="1" max="7" min="7" width="28"/>
    <col customWidth="1" max="8" min="8" width="21"/>
    <col customWidth="1" max="9" min="9" width="21"/>
  </cols>
  <sheetData>
    <row r="1" spans="1:9">
      <c r="A1" s="1" t="s">
        <v>562</v>
      </c>
      <c r="B1" s="2" t="s">
        <v>563</v>
      </c>
      <c r="E1" s="2" t="s">
        <v>63</v>
      </c>
      <c r="G1" s="2" t="s">
        <v>1</v>
      </c>
    </row>
    <row r="2" spans="1:9">
      <c r="B2" s="2" t="s">
        <v>440</v>
      </c>
      <c r="C2" s="2" t="s">
        <v>564</v>
      </c>
      <c r="D2" s="2" t="s">
        <v>565</v>
      </c>
      <c r="E2" s="2" t="s">
        <v>440</v>
      </c>
      <c r="F2" s="2" t="s">
        <v>550</v>
      </c>
      <c r="G2" s="2" t="s">
        <v>566</v>
      </c>
      <c r="H2" s="2" t="s">
        <v>550</v>
      </c>
      <c r="I2" s="2" t="s">
        <v>551</v>
      </c>
    </row>
    <row r="3" spans="1:9">
      <c r="A3" s="3" t="s">
        <v>567</v>
      </c>
    </row>
    <row r="4" spans="1:9">
      <c r="A4" s="4" t="s">
        <v>124</v>
      </c>
      <c r="E4" s="7" t="n">
        <v>2798194</v>
      </c>
      <c r="F4" s="7" t="n">
        <v>18451</v>
      </c>
      <c r="G4" s="7" t="n">
        <v>2799993</v>
      </c>
      <c r="H4" s="7" t="n">
        <v>30921</v>
      </c>
    </row>
    <row r="5" spans="1:9">
      <c r="A5" s="4" t="s">
        <v>568</v>
      </c>
    </row>
    <row r="6" spans="1:9">
      <c r="A6" s="3" t="s">
        <v>567</v>
      </c>
    </row>
    <row r="7" spans="1:9">
      <c r="A7" s="4" t="s">
        <v>569</v>
      </c>
      <c r="I7" s="7" t="n">
        <v>13900</v>
      </c>
    </row>
    <row r="8" spans="1:9">
      <c r="A8" s="4" t="s">
        <v>570</v>
      </c>
    </row>
    <row r="9" spans="1:9">
      <c r="A9" s="3" t="s">
        <v>567</v>
      </c>
    </row>
    <row r="10" spans="1:9">
      <c r="A10" s="4" t="s">
        <v>571</v>
      </c>
      <c r="B10" s="7" t="n">
        <v>2929680</v>
      </c>
    </row>
    <row r="11" spans="1:9">
      <c r="A11" s="4" t="s">
        <v>572</v>
      </c>
      <c r="B11" s="7" t="n">
        <v>500000</v>
      </c>
    </row>
    <row r="12" spans="1:9">
      <c r="A12" s="4" t="s">
        <v>573</v>
      </c>
      <c r="B12" s="11" t="n">
        <v>0.9545</v>
      </c>
    </row>
    <row r="13" spans="1:9">
      <c r="A13" s="4" t="s">
        <v>574</v>
      </c>
      <c r="B13" s="7" t="n">
        <v>135200</v>
      </c>
      <c r="E13" s="6" t="n">
        <v>135200</v>
      </c>
      <c r="G13" s="6" t="n">
        <v>135200</v>
      </c>
    </row>
    <row r="14" spans="1:9">
      <c r="A14" s="4" t="s">
        <v>575</v>
      </c>
      <c r="B14" s="6" t="n">
        <v>9344</v>
      </c>
    </row>
    <row r="15" spans="1:9">
      <c r="A15" s="4" t="s">
        <v>576</v>
      </c>
      <c r="B15" s="6" t="n">
        <v>125900</v>
      </c>
      <c r="E15" s="6" t="n">
        <v>125900</v>
      </c>
      <c r="G15" s="6" t="n">
        <v>125900</v>
      </c>
    </row>
    <row r="16" spans="1:9">
      <c r="A16" s="4" t="s">
        <v>577</v>
      </c>
      <c r="G16" s="6" t="n">
        <v>1884886</v>
      </c>
    </row>
    <row r="17" spans="1:9">
      <c r="A17" s="4" t="s">
        <v>578</v>
      </c>
      <c r="B17" s="6" t="n">
        <v>788400</v>
      </c>
      <c r="E17" s="6" t="n">
        <v>788400</v>
      </c>
      <c r="G17" s="6" t="n">
        <v>788400</v>
      </c>
    </row>
    <row r="18" spans="1:9">
      <c r="A18" s="4" t="s">
        <v>579</v>
      </c>
      <c r="E18" s="6" t="n">
        <v>11900</v>
      </c>
    </row>
    <row r="19" spans="1:9">
      <c r="A19" s="4" t="s">
        <v>580</v>
      </c>
      <c r="B19" s="6" t="n">
        <v>72300</v>
      </c>
      <c r="E19" s="6" t="n">
        <v>72300</v>
      </c>
      <c r="G19" s="6" t="n">
        <v>72300</v>
      </c>
    </row>
    <row r="20" spans="1:9">
      <c r="A20" s="4" t="s">
        <v>581</v>
      </c>
      <c r="B20" s="6" t="n">
        <v>137700</v>
      </c>
      <c r="E20" s="6" t="n">
        <v>137700</v>
      </c>
      <c r="G20" s="6" t="n">
        <v>137700</v>
      </c>
    </row>
    <row r="21" spans="1:9">
      <c r="A21" s="4" t="s">
        <v>582</v>
      </c>
      <c r="B21" s="6" t="n">
        <v>132400</v>
      </c>
      <c r="E21" s="6" t="n">
        <v>132400</v>
      </c>
      <c r="G21" s="6" t="n">
        <v>132400</v>
      </c>
    </row>
    <row r="22" spans="1:9">
      <c r="A22" s="4" t="s">
        <v>583</v>
      </c>
      <c r="B22" s="6" t="n">
        <v>131100</v>
      </c>
      <c r="E22" s="6" t="n">
        <v>131100</v>
      </c>
      <c r="G22" s="6" t="n">
        <v>131100</v>
      </c>
    </row>
    <row r="23" spans="1:9">
      <c r="A23" s="4" t="s">
        <v>584</v>
      </c>
      <c r="B23" s="6" t="n">
        <v>130300</v>
      </c>
      <c r="E23" s="7" t="n">
        <v>130300</v>
      </c>
      <c r="G23" s="6" t="n">
        <v>130300</v>
      </c>
    </row>
    <row r="24" spans="1:9">
      <c r="A24" s="4" t="s">
        <v>585</v>
      </c>
    </row>
    <row r="25" spans="1:9">
      <c r="A25" s="3" t="s">
        <v>567</v>
      </c>
    </row>
    <row r="26" spans="1:9">
      <c r="A26" s="4" t="s">
        <v>586</v>
      </c>
      <c r="B26" s="7" t="n">
        <v>15500</v>
      </c>
    </row>
    <row r="27" spans="1:9">
      <c r="A27" s="4" t="s">
        <v>568</v>
      </c>
    </row>
    <row r="28" spans="1:9">
      <c r="A28" s="3" t="s">
        <v>567</v>
      </c>
    </row>
    <row r="29" spans="1:9">
      <c r="A29" s="4" t="s">
        <v>571</v>
      </c>
      <c r="D29" s="7" t="n">
        <v>314785</v>
      </c>
    </row>
    <row r="30" spans="1:9">
      <c r="A30" s="4" t="s">
        <v>587</v>
      </c>
      <c r="D30" s="4" t="s">
        <v>588</v>
      </c>
    </row>
    <row r="31" spans="1:9">
      <c r="A31" s="4" t="s">
        <v>573</v>
      </c>
      <c r="D31" s="12" t="n">
        <v>0.08</v>
      </c>
    </row>
    <row r="32" spans="1:9">
      <c r="A32" s="4" t="s">
        <v>589</v>
      </c>
      <c r="D32" s="7" t="n">
        <v>23726</v>
      </c>
    </row>
    <row r="33" spans="1:9">
      <c r="A33" s="4" t="s">
        <v>590</v>
      </c>
      <c r="D33" s="4" t="s">
        <v>591</v>
      </c>
    </row>
    <row r="34" spans="1:9">
      <c r="A34" s="4" t="s">
        <v>592</v>
      </c>
      <c r="D34" s="7" t="n">
        <v>9800</v>
      </c>
    </row>
    <row r="35" spans="1:9">
      <c r="A35" s="4" t="s">
        <v>574</v>
      </c>
      <c r="D35" s="6" t="n">
        <v>39600</v>
      </c>
    </row>
    <row r="36" spans="1:9">
      <c r="A36" s="4" t="s">
        <v>575</v>
      </c>
      <c r="D36" s="6" t="n">
        <v>10989</v>
      </c>
    </row>
    <row r="37" spans="1:9">
      <c r="A37" s="4" t="s">
        <v>576</v>
      </c>
      <c r="D37" s="7" t="n">
        <v>28600</v>
      </c>
    </row>
    <row r="38" spans="1:9">
      <c r="A38" s="4" t="s">
        <v>577</v>
      </c>
      <c r="G38" s="6" t="n">
        <v>217986</v>
      </c>
    </row>
    <row r="39" spans="1:9">
      <c r="A39" s="4" t="s">
        <v>593</v>
      </c>
    </row>
    <row r="40" spans="1:9">
      <c r="A40" s="3" t="s">
        <v>567</v>
      </c>
    </row>
    <row r="41" spans="1:9">
      <c r="A41" s="4" t="s">
        <v>574</v>
      </c>
      <c r="C41" s="7" t="n">
        <v>5500</v>
      </c>
    </row>
    <row r="42" spans="1:9">
      <c r="A42" s="4" t="s">
        <v>575</v>
      </c>
      <c r="C42" s="6" t="n">
        <v>500</v>
      </c>
    </row>
    <row r="43" spans="1:9">
      <c r="A43" s="4" t="s">
        <v>576</v>
      </c>
      <c r="C43" s="6" t="n">
        <v>5000</v>
      </c>
    </row>
    <row r="44" spans="1:9">
      <c r="A44" s="4" t="s">
        <v>124</v>
      </c>
      <c r="C44" s="6" t="n">
        <v>32800</v>
      </c>
    </row>
    <row r="45" spans="1:9">
      <c r="A45" s="4" t="s">
        <v>577</v>
      </c>
      <c r="C45" s="6" t="n">
        <v>31200</v>
      </c>
      <c r="G45" s="7" t="n">
        <v>31242</v>
      </c>
    </row>
    <row r="46" spans="1:9">
      <c r="A46" s="4" t="s">
        <v>594</v>
      </c>
    </row>
    <row r="47" spans="1:9">
      <c r="A47" s="3" t="s">
        <v>567</v>
      </c>
    </row>
    <row r="48" spans="1:9">
      <c r="A48" s="4" t="s">
        <v>571</v>
      </c>
      <c r="C48" s="7" t="n">
        <v>6000</v>
      </c>
    </row>
    <row r="49" spans="1:9">
      <c r="A49" s="4" t="s">
        <v>595</v>
      </c>
      <c r="C49" s="4" t="s">
        <v>596</v>
      </c>
    </row>
    <row r="50" spans="1:9">
      <c r="A50" s="4" t="s">
        <v>597</v>
      </c>
    </row>
    <row r="51" spans="1:9">
      <c r="A51" s="3" t="s">
        <v>567</v>
      </c>
    </row>
    <row r="52" spans="1:9">
      <c r="A52" s="4" t="s">
        <v>598</v>
      </c>
      <c r="G52" s="6" t="n">
        <v>3</v>
      </c>
    </row>
    <row r="53" spans="1:9">
      <c r="A53" s="4" t="s">
        <v>124</v>
      </c>
      <c r="G53" s="7" t="n">
        <v>58400</v>
      </c>
    </row>
    <row r="54" spans="1:9">
      <c r="A54" s="4" t="s">
        <v>577</v>
      </c>
      <c r="G54" s="7" t="n">
        <v>45907</v>
      </c>
    </row>
  </sheetData>
  <mergeCells count="4">
    <mergeCell ref="A1:A2"/>
    <mergeCell ref="B1:D1"/>
    <mergeCell ref="E1:F1"/>
    <mergeCell ref="G1:H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99</v>
      </c>
      <c r="B1" s="2" t="s">
        <v>563</v>
      </c>
    </row>
    <row r="2" spans="1:3">
      <c r="B2" s="2" t="s">
        <v>24</v>
      </c>
      <c r="C2" s="2" t="s">
        <v>600</v>
      </c>
    </row>
    <row r="3" spans="1:3">
      <c r="A3" s="4" t="s">
        <v>570</v>
      </c>
    </row>
    <row r="4" spans="1:3">
      <c r="A4" s="3" t="s">
        <v>567</v>
      </c>
    </row>
    <row r="5" spans="1:3">
      <c r="A5" s="4" t="s">
        <v>462</v>
      </c>
      <c r="B5" s="7" t="n">
        <v>2920336</v>
      </c>
    </row>
    <row r="6" spans="1:3">
      <c r="A6" s="4" t="s">
        <v>575</v>
      </c>
      <c r="B6" s="6" t="n">
        <v>9344</v>
      </c>
    </row>
    <row r="7" spans="1:3">
      <c r="A7" s="4" t="s">
        <v>601</v>
      </c>
      <c r="B7" s="7" t="n">
        <v>2929680</v>
      </c>
    </row>
    <row r="8" spans="1:3">
      <c r="A8" s="4" t="s">
        <v>568</v>
      </c>
    </row>
    <row r="9" spans="1:3">
      <c r="A9" s="3" t="s">
        <v>567</v>
      </c>
    </row>
    <row r="10" spans="1:3">
      <c r="A10" s="4" t="s">
        <v>462</v>
      </c>
      <c r="C10" s="7" t="n">
        <v>1698</v>
      </c>
    </row>
    <row r="11" spans="1:3">
      <c r="A11" s="4" t="s">
        <v>52</v>
      </c>
      <c r="C11" s="6" t="n">
        <v>278372</v>
      </c>
    </row>
    <row r="12" spans="1:3">
      <c r="A12" s="4" t="s">
        <v>575</v>
      </c>
      <c r="C12" s="6" t="n">
        <v>10989</v>
      </c>
    </row>
    <row r="13" spans="1:3">
      <c r="A13" s="4" t="s">
        <v>602</v>
      </c>
      <c r="C13" s="6" t="n">
        <v>23726</v>
      </c>
    </row>
    <row r="14" spans="1:3">
      <c r="A14" s="4" t="s">
        <v>601</v>
      </c>
      <c r="C14" s="7" t="n">
        <v>314785</v>
      </c>
    </row>
    <row r="15" spans="1:3">
      <c r="A15" s="4" t="s">
        <v>603</v>
      </c>
    </row>
    <row r="16" spans="1:3">
      <c r="A16" s="3" t="s">
        <v>567</v>
      </c>
    </row>
    <row r="17" spans="1:3">
      <c r="A17" s="4" t="s">
        <v>604</v>
      </c>
      <c r="C17" s="6" t="n">
        <v>42884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97</v>
      </c>
      <c r="B1" s="2" t="s">
        <v>63</v>
      </c>
      <c r="D1" s="2" t="s">
        <v>1</v>
      </c>
    </row>
    <row r="2" spans="1:5">
      <c r="B2" s="2" t="s">
        <v>24</v>
      </c>
      <c r="C2" s="2" t="s">
        <v>64</v>
      </c>
      <c r="D2" s="2" t="s">
        <v>24</v>
      </c>
      <c r="E2" s="2" t="s">
        <v>64</v>
      </c>
    </row>
    <row r="3" spans="1:5">
      <c r="A3" s="4" t="s">
        <v>98</v>
      </c>
      <c r="B3" s="7" t="n">
        <v>182310</v>
      </c>
      <c r="C3" s="7" t="n">
        <v>147779</v>
      </c>
      <c r="D3" s="7" t="n">
        <v>371229</v>
      </c>
      <c r="E3" s="7" t="n">
        <v>290339</v>
      </c>
    </row>
    <row r="4" spans="1:5">
      <c r="A4" s="4" t="s">
        <v>99</v>
      </c>
      <c r="B4" s="6" t="n">
        <v>265700</v>
      </c>
      <c r="D4" s="6" t="n">
        <v>265700</v>
      </c>
    </row>
    <row r="5" spans="1:5">
      <c r="A5" s="4" t="s">
        <v>100</v>
      </c>
    </row>
    <row r="6" spans="1:5">
      <c r="A6" s="4" t="s">
        <v>101</v>
      </c>
      <c r="B6" s="6" t="n">
        <v>25544</v>
      </c>
      <c r="C6" s="6" t="n">
        <v>20839</v>
      </c>
      <c r="D6" s="6" t="n">
        <v>47759</v>
      </c>
      <c r="E6" s="6" t="n">
        <v>40529</v>
      </c>
    </row>
    <row r="7" spans="1:5">
      <c r="A7" s="4" t="s">
        <v>98</v>
      </c>
      <c r="B7" s="6" t="n">
        <v>23495</v>
      </c>
      <c r="C7" s="6" t="n">
        <v>16340</v>
      </c>
      <c r="D7" s="6" t="n">
        <v>50129</v>
      </c>
      <c r="E7" s="6" t="n">
        <v>31721</v>
      </c>
    </row>
    <row r="8" spans="1:5">
      <c r="A8" s="4" t="s">
        <v>75</v>
      </c>
    </row>
    <row r="9" spans="1:5">
      <c r="A9" s="4" t="s">
        <v>101</v>
      </c>
      <c r="B9" s="6" t="n">
        <v>23151</v>
      </c>
      <c r="C9" s="6" t="n">
        <v>19002</v>
      </c>
      <c r="D9" s="6" t="n">
        <v>38537</v>
      </c>
      <c r="E9" s="6" t="n">
        <v>39029</v>
      </c>
    </row>
    <row r="10" spans="1:5">
      <c r="A10" s="4" t="s">
        <v>98</v>
      </c>
      <c r="B10" s="6" t="n">
        <v>86323</v>
      </c>
      <c r="C10" s="6" t="n">
        <v>71724</v>
      </c>
      <c r="D10" s="6" t="n">
        <v>181797</v>
      </c>
      <c r="E10" s="6" t="n">
        <v>142258</v>
      </c>
    </row>
    <row r="11" spans="1:5">
      <c r="A11" s="4" t="s">
        <v>74</v>
      </c>
    </row>
    <row r="12" spans="1:5">
      <c r="A12" s="4" t="s">
        <v>98</v>
      </c>
      <c r="B12" s="6" t="n">
        <v>38624</v>
      </c>
      <c r="C12" s="6" t="n">
        <v>33732</v>
      </c>
      <c r="D12" s="6" t="n">
        <v>73792</v>
      </c>
      <c r="E12" s="6" t="n">
        <v>64974</v>
      </c>
    </row>
    <row r="13" spans="1:5">
      <c r="A13" s="4" t="s">
        <v>102</v>
      </c>
    </row>
    <row r="14" spans="1:5">
      <c r="A14" s="4" t="s">
        <v>101</v>
      </c>
      <c r="B14" s="6" t="n">
        <v>642</v>
      </c>
      <c r="C14" s="6" t="n">
        <v>1301</v>
      </c>
      <c r="D14" s="6" t="n">
        <v>1348</v>
      </c>
      <c r="E14" s="6" t="n">
        <v>2116</v>
      </c>
    </row>
    <row r="15" spans="1:5">
      <c r="A15" s="4" t="s">
        <v>76</v>
      </c>
    </row>
    <row r="16" spans="1:5">
      <c r="A16" s="4" t="s">
        <v>98</v>
      </c>
      <c r="B16" s="7" t="n">
        <v>33868</v>
      </c>
      <c r="C16" s="7" t="n">
        <v>25983</v>
      </c>
      <c r="D16" s="7" t="n">
        <v>65511</v>
      </c>
      <c r="E16" s="7" t="n">
        <v>5138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05</v>
      </c>
      <c r="B1" s="2" t="s">
        <v>1</v>
      </c>
    </row>
    <row r="2" spans="1:4">
      <c r="B2" s="2" t="s">
        <v>24</v>
      </c>
      <c r="C2" s="2" t="s">
        <v>600</v>
      </c>
      <c r="D2" s="2" t="s">
        <v>25</v>
      </c>
    </row>
    <row r="3" spans="1:4">
      <c r="A3" s="3" t="s">
        <v>567</v>
      </c>
    </row>
    <row r="4" spans="1:4">
      <c r="A4" s="4" t="s">
        <v>37</v>
      </c>
      <c r="B4" s="7" t="n">
        <v>6029895</v>
      </c>
      <c r="D4" s="7" t="n">
        <v>3849937</v>
      </c>
    </row>
    <row r="5" spans="1:4">
      <c r="A5" s="4" t="s">
        <v>568</v>
      </c>
    </row>
    <row r="6" spans="1:4">
      <c r="A6" s="3" t="s">
        <v>567</v>
      </c>
    </row>
    <row r="7" spans="1:4">
      <c r="A7" s="4" t="s">
        <v>27</v>
      </c>
      <c r="C7" s="7" t="n">
        <v>59296</v>
      </c>
    </row>
    <row r="8" spans="1:4">
      <c r="A8" s="4" t="s">
        <v>606</v>
      </c>
      <c r="C8" s="6" t="n">
        <v>3012</v>
      </c>
    </row>
    <row r="9" spans="1:4">
      <c r="A9" s="4" t="s">
        <v>607</v>
      </c>
      <c r="C9" s="6" t="n">
        <v>16903</v>
      </c>
    </row>
    <row r="10" spans="1:4">
      <c r="A10" s="4" t="s">
        <v>608</v>
      </c>
      <c r="C10" s="6" t="n">
        <v>49160</v>
      </c>
    </row>
    <row r="11" spans="1:4">
      <c r="A11" s="4" t="s">
        <v>609</v>
      </c>
      <c r="B11" s="6" t="n">
        <v>217986</v>
      </c>
    </row>
    <row r="12" spans="1:4">
      <c r="A12" s="4" t="s">
        <v>37</v>
      </c>
      <c r="C12" s="6" t="n">
        <v>217986</v>
      </c>
    </row>
    <row r="13" spans="1:4">
      <c r="A13" s="4" t="s">
        <v>610</v>
      </c>
      <c r="C13" s="6" t="n">
        <v>-8479</v>
      </c>
    </row>
    <row r="14" spans="1:4">
      <c r="A14" s="4" t="s">
        <v>611</v>
      </c>
      <c r="C14" s="6" t="n">
        <v>-9949</v>
      </c>
    </row>
    <row r="15" spans="1:4">
      <c r="A15" s="4" t="s">
        <v>612</v>
      </c>
      <c r="C15" s="6" t="n">
        <v>-2665</v>
      </c>
    </row>
    <row r="16" spans="1:4">
      <c r="A16" s="4" t="s">
        <v>613</v>
      </c>
      <c r="C16" s="6" t="n">
        <v>-10479</v>
      </c>
    </row>
    <row r="17" spans="1:4">
      <c r="A17" s="4" t="s">
        <v>614</v>
      </c>
      <c r="C17" s="7" t="n">
        <v>314785</v>
      </c>
    </row>
    <row r="18" spans="1:4">
      <c r="A18" s="4" t="s">
        <v>570</v>
      </c>
    </row>
    <row r="19" spans="1:4">
      <c r="A19" s="3" t="s">
        <v>567</v>
      </c>
    </row>
    <row r="20" spans="1:4">
      <c r="A20" s="4" t="s">
        <v>27</v>
      </c>
      <c r="B20" s="6" t="n">
        <v>139259</v>
      </c>
    </row>
    <row r="21" spans="1:4">
      <c r="A21" s="4" t="s">
        <v>466</v>
      </c>
      <c r="B21" s="6" t="n">
        <v>37230</v>
      </c>
    </row>
    <row r="22" spans="1:4">
      <c r="A22" s="4" t="s">
        <v>615</v>
      </c>
      <c r="B22" s="6" t="n">
        <v>56982</v>
      </c>
    </row>
    <row r="23" spans="1:4">
      <c r="A23" s="4" t="s">
        <v>616</v>
      </c>
      <c r="B23" s="6" t="n">
        <v>13631</v>
      </c>
    </row>
    <row r="24" spans="1:4">
      <c r="A24" s="4" t="s">
        <v>607</v>
      </c>
      <c r="B24" s="6" t="n">
        <v>716056</v>
      </c>
    </row>
    <row r="25" spans="1:4">
      <c r="A25" s="4" t="s">
        <v>608</v>
      </c>
      <c r="B25" s="6" t="n">
        <v>800287</v>
      </c>
    </row>
    <row r="26" spans="1:4">
      <c r="A26" s="4" t="s">
        <v>609</v>
      </c>
      <c r="B26" s="6" t="n">
        <v>1884886</v>
      </c>
    </row>
    <row r="27" spans="1:4">
      <c r="A27" s="4" t="s">
        <v>37</v>
      </c>
      <c r="B27" s="6" t="n">
        <v>1884886</v>
      </c>
    </row>
    <row r="28" spans="1:4">
      <c r="A28" s="4" t="s">
        <v>617</v>
      </c>
      <c r="B28" s="6" t="n">
        <v>29463</v>
      </c>
    </row>
    <row r="29" spans="1:4">
      <c r="A29" s="4" t="s">
        <v>618</v>
      </c>
      <c r="B29" s="6" t="n">
        <v>4579</v>
      </c>
    </row>
    <row r="30" spans="1:4">
      <c r="A30" s="4" t="s">
        <v>42</v>
      </c>
      <c r="B30" s="6" t="n">
        <v>-52595</v>
      </c>
    </row>
    <row r="31" spans="1:4">
      <c r="A31" s="4" t="s">
        <v>610</v>
      </c>
      <c r="B31" s="6" t="n">
        <v>-22709</v>
      </c>
    </row>
    <row r="32" spans="1:4">
      <c r="A32" s="4" t="s">
        <v>611</v>
      </c>
      <c r="B32" s="6" t="n">
        <v>-393911</v>
      </c>
    </row>
    <row r="33" spans="1:4">
      <c r="A33" s="4" t="s">
        <v>619</v>
      </c>
      <c r="B33" s="6" t="n">
        <v>-11967</v>
      </c>
    </row>
    <row r="34" spans="1:4">
      <c r="A34" s="4" t="s">
        <v>613</v>
      </c>
      <c r="B34" s="6" t="n">
        <v>-271511</v>
      </c>
    </row>
    <row r="35" spans="1:4">
      <c r="A35" s="4" t="s">
        <v>614</v>
      </c>
      <c r="B35" s="7" t="n">
        <v>29296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0</v>
      </c>
      <c r="B1" s="2" t="s">
        <v>563</v>
      </c>
    </row>
    <row r="2" spans="1:3">
      <c r="B2" s="2" t="s">
        <v>24</v>
      </c>
      <c r="C2" s="2" t="s">
        <v>600</v>
      </c>
    </row>
    <row r="3" spans="1:3">
      <c r="A3" s="4" t="s">
        <v>568</v>
      </c>
    </row>
    <row r="4" spans="1:3">
      <c r="A4" s="3" t="s">
        <v>621</v>
      </c>
    </row>
    <row r="5" spans="1:3">
      <c r="A5" s="4" t="s">
        <v>425</v>
      </c>
      <c r="C5" s="7" t="n">
        <v>49160</v>
      </c>
    </row>
    <row r="6" spans="1:3">
      <c r="A6" s="4" t="s">
        <v>622</v>
      </c>
    </row>
    <row r="7" spans="1:3">
      <c r="A7" s="3" t="s">
        <v>621</v>
      </c>
    </row>
    <row r="8" spans="1:3">
      <c r="A8" s="4" t="s">
        <v>425</v>
      </c>
      <c r="C8" s="7" t="n">
        <v>30700</v>
      </c>
    </row>
    <row r="9" spans="1:3">
      <c r="A9" s="4" t="s">
        <v>623</v>
      </c>
      <c r="C9" s="4" t="s">
        <v>377</v>
      </c>
    </row>
    <row r="10" spans="1:3">
      <c r="A10" s="4" t="s">
        <v>624</v>
      </c>
    </row>
    <row r="11" spans="1:3">
      <c r="A11" s="3" t="s">
        <v>621</v>
      </c>
    </row>
    <row r="12" spans="1:3">
      <c r="A12" s="4" t="s">
        <v>425</v>
      </c>
      <c r="C12" s="7" t="n">
        <v>17110</v>
      </c>
    </row>
    <row r="13" spans="1:3">
      <c r="A13" s="4" t="s">
        <v>623</v>
      </c>
      <c r="C13" s="4" t="s">
        <v>625</v>
      </c>
    </row>
    <row r="14" spans="1:3">
      <c r="A14" s="4" t="s">
        <v>626</v>
      </c>
    </row>
    <row r="15" spans="1:3">
      <c r="A15" s="3" t="s">
        <v>621</v>
      </c>
    </row>
    <row r="16" spans="1:3">
      <c r="A16" s="4" t="s">
        <v>425</v>
      </c>
      <c r="C16" s="7" t="n">
        <v>1350</v>
      </c>
    </row>
    <row r="17" spans="1:3">
      <c r="A17" s="4" t="s">
        <v>623</v>
      </c>
      <c r="C17" s="4" t="s">
        <v>627</v>
      </c>
    </row>
    <row r="18" spans="1:3">
      <c r="A18" s="4" t="s">
        <v>570</v>
      </c>
    </row>
    <row r="19" spans="1:3">
      <c r="A19" s="3" t="s">
        <v>621</v>
      </c>
    </row>
    <row r="20" spans="1:3">
      <c r="A20" s="4" t="s">
        <v>425</v>
      </c>
      <c r="B20" s="7" t="n">
        <v>800287</v>
      </c>
    </row>
    <row r="21" spans="1:3">
      <c r="A21" s="4" t="s">
        <v>628</v>
      </c>
    </row>
    <row r="22" spans="1:3">
      <c r="A22" s="3" t="s">
        <v>621</v>
      </c>
    </row>
    <row r="23" spans="1:3">
      <c r="A23" s="4" t="s">
        <v>425</v>
      </c>
      <c r="B23" s="7" t="n">
        <v>240760</v>
      </c>
    </row>
    <row r="24" spans="1:3">
      <c r="A24" s="4" t="s">
        <v>629</v>
      </c>
    </row>
    <row r="25" spans="1:3">
      <c r="A25" s="3" t="s">
        <v>621</v>
      </c>
    </row>
    <row r="26" spans="1:3">
      <c r="A26" s="4" t="s">
        <v>623</v>
      </c>
      <c r="B26" s="4" t="s">
        <v>630</v>
      </c>
    </row>
    <row r="27" spans="1:3">
      <c r="A27" s="4" t="s">
        <v>631</v>
      </c>
    </row>
    <row r="28" spans="1:3">
      <c r="A28" s="3" t="s">
        <v>621</v>
      </c>
    </row>
    <row r="29" spans="1:3">
      <c r="A29" s="4" t="s">
        <v>623</v>
      </c>
      <c r="B29" s="4" t="s">
        <v>632</v>
      </c>
    </row>
    <row r="30" spans="1:3">
      <c r="A30" s="4" t="s">
        <v>633</v>
      </c>
    </row>
    <row r="31" spans="1:3">
      <c r="A31" s="3" t="s">
        <v>621</v>
      </c>
    </row>
    <row r="32" spans="1:3">
      <c r="A32" s="4" t="s">
        <v>425</v>
      </c>
      <c r="B32" s="7" t="n">
        <v>547370</v>
      </c>
    </row>
    <row r="33" spans="1:3">
      <c r="A33" s="4" t="s">
        <v>634</v>
      </c>
    </row>
    <row r="34" spans="1:3">
      <c r="A34" s="3" t="s">
        <v>621</v>
      </c>
    </row>
    <row r="35" spans="1:3">
      <c r="A35" s="4" t="s">
        <v>623</v>
      </c>
      <c r="B35" s="4" t="s">
        <v>365</v>
      </c>
    </row>
    <row r="36" spans="1:3">
      <c r="A36" s="4" t="s">
        <v>635</v>
      </c>
    </row>
    <row r="37" spans="1:3">
      <c r="A37" s="3" t="s">
        <v>621</v>
      </c>
    </row>
    <row r="38" spans="1:3">
      <c r="A38" s="4" t="s">
        <v>623</v>
      </c>
      <c r="B38" s="4" t="s">
        <v>632</v>
      </c>
    </row>
    <row r="39" spans="1:3">
      <c r="A39" s="4" t="s">
        <v>636</v>
      </c>
    </row>
    <row r="40" spans="1:3">
      <c r="A40" s="3" t="s">
        <v>621</v>
      </c>
    </row>
    <row r="41" spans="1:3">
      <c r="A41" s="4" t="s">
        <v>425</v>
      </c>
      <c r="B41" s="7" t="n">
        <v>12157</v>
      </c>
    </row>
    <row r="42" spans="1:3">
      <c r="A42" s="4" t="s">
        <v>637</v>
      </c>
    </row>
    <row r="43" spans="1:3">
      <c r="A43" s="3" t="s">
        <v>621</v>
      </c>
    </row>
    <row r="44" spans="1:3">
      <c r="A44" s="4" t="s">
        <v>623</v>
      </c>
      <c r="B44" s="4" t="s">
        <v>627</v>
      </c>
    </row>
    <row r="45" spans="1:3">
      <c r="A45" s="4" t="s">
        <v>638</v>
      </c>
    </row>
    <row r="46" spans="1:3">
      <c r="A46" s="3" t="s">
        <v>621</v>
      </c>
    </row>
    <row r="47" spans="1:3">
      <c r="A47" s="4" t="s">
        <v>623</v>
      </c>
      <c r="B47" s="4" t="s">
        <v>363</v>
      </c>
    </row>
    <row r="48" spans="1:3">
      <c r="A48" s="4" t="s">
        <v>639</v>
      </c>
    </row>
    <row r="49" spans="1:3">
      <c r="A49" s="3" t="s">
        <v>621</v>
      </c>
    </row>
    <row r="50" spans="1:3">
      <c r="A50" s="4" t="s">
        <v>623</v>
      </c>
      <c r="B50" s="4" t="s">
        <v>627</v>
      </c>
    </row>
    <row r="51" spans="1:3">
      <c r="A51" s="4" t="s">
        <v>640</v>
      </c>
    </row>
    <row r="52" spans="1:3">
      <c r="A52" s="3" t="s">
        <v>621</v>
      </c>
    </row>
    <row r="53" spans="1:3">
      <c r="A53" s="4" t="s">
        <v>623</v>
      </c>
      <c r="B53" s="4" t="s">
        <v>363</v>
      </c>
    </row>
    <row r="54" spans="1:3">
      <c r="A54" s="4" t="s">
        <v>641</v>
      </c>
    </row>
    <row r="55" spans="1:3">
      <c r="A55" s="3" t="s">
        <v>621</v>
      </c>
    </row>
    <row r="56" spans="1:3">
      <c r="A56" s="4" t="s">
        <v>623</v>
      </c>
      <c r="B56" s="4" t="s">
        <v>627</v>
      </c>
    </row>
    <row r="57" spans="1:3">
      <c r="A57" s="4" t="s">
        <v>642</v>
      </c>
    </row>
    <row r="58" spans="1:3">
      <c r="A58" s="3" t="s">
        <v>621</v>
      </c>
    </row>
    <row r="59" spans="1:3">
      <c r="A59" s="4" t="s">
        <v>623</v>
      </c>
      <c r="B59" s="4" t="s">
        <v>36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643</v>
      </c>
      <c r="B1" s="2" t="s">
        <v>563</v>
      </c>
      <c r="C1" s="2" t="s">
        <v>63</v>
      </c>
      <c r="E1" s="2" t="s">
        <v>1</v>
      </c>
    </row>
    <row r="2" spans="1:6">
      <c r="B2" s="2" t="s">
        <v>24</v>
      </c>
      <c r="C2" s="2" t="s">
        <v>24</v>
      </c>
      <c r="D2" s="2" t="s">
        <v>64</v>
      </c>
      <c r="E2" s="2" t="s">
        <v>24</v>
      </c>
      <c r="F2" s="2" t="s">
        <v>64</v>
      </c>
    </row>
    <row r="3" spans="1:6">
      <c r="A3" s="3" t="s">
        <v>567</v>
      </c>
    </row>
    <row r="4" spans="1:6">
      <c r="A4" s="4" t="s">
        <v>68</v>
      </c>
      <c r="B4" s="7" t="n">
        <v>9121</v>
      </c>
    </row>
    <row r="5" spans="1:6">
      <c r="A5" s="4" t="s">
        <v>644</v>
      </c>
      <c r="B5" s="7" t="n">
        <v>-19853</v>
      </c>
    </row>
    <row r="6" spans="1:6">
      <c r="A6" s="4" t="s">
        <v>68</v>
      </c>
      <c r="C6" s="7" t="n">
        <v>2073502</v>
      </c>
      <c r="D6" s="7" t="n">
        <v>1668526</v>
      </c>
      <c r="E6" s="7" t="n">
        <v>4031391</v>
      </c>
      <c r="F6" s="7" t="n">
        <v>3210397</v>
      </c>
    </row>
    <row r="7" spans="1:6">
      <c r="A7" s="4" t="s">
        <v>644</v>
      </c>
      <c r="C7" s="7" t="n">
        <v>-17626</v>
      </c>
      <c r="D7" s="7" t="n">
        <v>-70290</v>
      </c>
      <c r="E7" s="7" t="n">
        <v>-52340</v>
      </c>
      <c r="F7" s="7" t="n">
        <v>-122432</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r="A1" s="1" t="s">
        <v>645</v>
      </c>
      <c r="B1" s="2" t="s">
        <v>24</v>
      </c>
      <c r="C1" s="2" t="s">
        <v>25</v>
      </c>
      <c r="D1" s="2" t="s">
        <v>646</v>
      </c>
    </row>
    <row r="2" spans="1:4">
      <c r="A2" s="3" t="s">
        <v>647</v>
      </c>
    </row>
    <row r="3" spans="1:4">
      <c r="A3" s="4" t="s">
        <v>45</v>
      </c>
      <c r="B3" s="7" t="n">
        <v>1102150</v>
      </c>
      <c r="C3" s="7" t="n">
        <v>1088097</v>
      </c>
    </row>
    <row r="4" spans="1:4">
      <c r="A4" s="4" t="s">
        <v>648</v>
      </c>
    </row>
    <row r="5" spans="1:4">
      <c r="A5" s="3" t="s">
        <v>647</v>
      </c>
    </row>
    <row r="6" spans="1:4">
      <c r="A6" s="4" t="s">
        <v>649</v>
      </c>
      <c r="B6" s="6" t="n">
        <v>1150000</v>
      </c>
    </row>
    <row r="7" spans="1:4">
      <c r="A7" s="4" t="s">
        <v>650</v>
      </c>
      <c r="B7" s="6" t="n">
        <v>122421</v>
      </c>
    </row>
    <row r="8" spans="1:4">
      <c r="A8" s="4" t="s">
        <v>45</v>
      </c>
      <c r="B8" s="7" t="n">
        <v>1102150</v>
      </c>
      <c r="C8" s="7" t="n">
        <v>1088097</v>
      </c>
    </row>
    <row r="9" spans="1:4">
      <c r="A9" s="4" t="s">
        <v>60</v>
      </c>
      <c r="B9" s="4" t="s">
        <v>61</v>
      </c>
      <c r="D9" s="4" t="s">
        <v>6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68"/>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 customWidth="1" max="5" min="5" width="17"/>
    <col customWidth="1" max="6" min="6" width="14"/>
    <col customWidth="1" max="7" min="7" width="14"/>
    <col customWidth="1" max="8" min="8" width="15"/>
  </cols>
  <sheetData>
    <row r="1" spans="1:8">
      <c r="A1" s="1" t="s">
        <v>651</v>
      </c>
      <c r="B1" s="2" t="s">
        <v>563</v>
      </c>
      <c r="C1" s="2" t="s">
        <v>63</v>
      </c>
      <c r="E1" s="2" t="s">
        <v>1</v>
      </c>
    </row>
    <row r="2" spans="1:8">
      <c r="B2" s="2" t="s">
        <v>652</v>
      </c>
      <c r="C2" s="2" t="s">
        <v>24</v>
      </c>
      <c r="D2" s="2" t="s">
        <v>64</v>
      </c>
      <c r="E2" s="2" t="s">
        <v>24</v>
      </c>
      <c r="F2" s="2" t="s">
        <v>64</v>
      </c>
      <c r="G2" s="2" t="s">
        <v>25</v>
      </c>
      <c r="H2" s="2" t="s">
        <v>646</v>
      </c>
    </row>
    <row r="3" spans="1:8">
      <c r="A3" s="3" t="s">
        <v>653</v>
      </c>
    </row>
    <row r="4" spans="1:8">
      <c r="A4" s="4" t="s">
        <v>654</v>
      </c>
      <c r="C4" s="7" t="n">
        <v>0</v>
      </c>
      <c r="E4" s="7" t="n">
        <v>0</v>
      </c>
    </row>
    <row r="5" spans="1:8">
      <c r="A5" s="4" t="s">
        <v>655</v>
      </c>
      <c r="C5" s="6" t="n">
        <v>11342000</v>
      </c>
      <c r="D5" s="7" t="n">
        <v>9985000</v>
      </c>
      <c r="E5" s="6" t="n">
        <v>21410000</v>
      </c>
      <c r="F5" s="7" t="n">
        <v>20412000</v>
      </c>
    </row>
    <row r="6" spans="1:8">
      <c r="A6" s="4" t="s">
        <v>656</v>
      </c>
    </row>
    <row r="7" spans="1:8">
      <c r="A7" s="3" t="s">
        <v>653</v>
      </c>
    </row>
    <row r="8" spans="1:8">
      <c r="A8" s="4" t="s">
        <v>657</v>
      </c>
      <c r="C8" s="7" t="n">
        <v>1000000000</v>
      </c>
      <c r="E8" s="7" t="n">
        <v>1000000000</v>
      </c>
    </row>
    <row r="9" spans="1:8">
      <c r="A9" s="4" t="s">
        <v>658</v>
      </c>
      <c r="C9" s="4" t="s">
        <v>659</v>
      </c>
      <c r="E9" s="4" t="s">
        <v>659</v>
      </c>
    </row>
    <row r="10" spans="1:8">
      <c r="A10" s="4" t="s">
        <v>660</v>
      </c>
      <c r="C10" s="4" t="s">
        <v>659</v>
      </c>
      <c r="E10" s="4" t="s">
        <v>659</v>
      </c>
    </row>
    <row r="11" spans="1:8">
      <c r="A11" s="4" t="s">
        <v>661</v>
      </c>
    </row>
    <row r="12" spans="1:8">
      <c r="A12" s="3" t="s">
        <v>653</v>
      </c>
    </row>
    <row r="13" spans="1:8">
      <c r="A13" s="4" t="s">
        <v>662</v>
      </c>
      <c r="B13" s="4" t="s">
        <v>663</v>
      </c>
    </row>
    <row r="14" spans="1:8">
      <c r="A14" s="4" t="s">
        <v>664</v>
      </c>
    </row>
    <row r="15" spans="1:8">
      <c r="A15" s="3" t="s">
        <v>653</v>
      </c>
    </row>
    <row r="16" spans="1:8">
      <c r="A16" s="4" t="s">
        <v>665</v>
      </c>
      <c r="B16" s="4" t="s">
        <v>382</v>
      </c>
    </row>
    <row r="17" spans="1:8">
      <c r="A17" s="4" t="s">
        <v>666</v>
      </c>
    </row>
    <row r="18" spans="1:8">
      <c r="A18" s="3" t="s">
        <v>653</v>
      </c>
    </row>
    <row r="19" spans="1:8">
      <c r="A19" s="4" t="s">
        <v>665</v>
      </c>
      <c r="B19" s="4" t="s">
        <v>667</v>
      </c>
    </row>
    <row r="20" spans="1:8">
      <c r="A20" s="4" t="s">
        <v>668</v>
      </c>
    </row>
    <row r="21" spans="1:8">
      <c r="A21" s="3" t="s">
        <v>653</v>
      </c>
    </row>
    <row r="22" spans="1:8">
      <c r="A22" s="4" t="s">
        <v>662</v>
      </c>
      <c r="B22" s="4" t="s">
        <v>61</v>
      </c>
    </row>
    <row r="23" spans="1:8">
      <c r="A23" s="4" t="s">
        <v>669</v>
      </c>
    </row>
    <row r="24" spans="1:8">
      <c r="A24" s="3" t="s">
        <v>653</v>
      </c>
    </row>
    <row r="25" spans="1:8">
      <c r="A25" s="4" t="s">
        <v>665</v>
      </c>
      <c r="B25" s="4" t="s">
        <v>670</v>
      </c>
    </row>
    <row r="26" spans="1:8">
      <c r="A26" s="4" t="s">
        <v>671</v>
      </c>
    </row>
    <row r="27" spans="1:8">
      <c r="A27" s="3" t="s">
        <v>653</v>
      </c>
    </row>
    <row r="28" spans="1:8">
      <c r="A28" s="4" t="s">
        <v>665</v>
      </c>
      <c r="B28" s="4" t="s">
        <v>672</v>
      </c>
    </row>
    <row r="29" spans="1:8">
      <c r="A29" s="4" t="s">
        <v>648</v>
      </c>
    </row>
    <row r="30" spans="1:8">
      <c r="A30" s="3" t="s">
        <v>653</v>
      </c>
    </row>
    <row r="31" spans="1:8">
      <c r="A31" s="4" t="s">
        <v>673</v>
      </c>
      <c r="H31" s="7" t="n">
        <v>1150000000</v>
      </c>
    </row>
    <row r="32" spans="1:8">
      <c r="A32" s="4" t="s">
        <v>60</v>
      </c>
      <c r="C32" s="4" t="s">
        <v>61</v>
      </c>
      <c r="E32" s="4" t="s">
        <v>61</v>
      </c>
      <c r="H32" s="4" t="s">
        <v>61</v>
      </c>
    </row>
    <row r="33" spans="1:8">
      <c r="A33" s="4" t="s">
        <v>674</v>
      </c>
      <c r="E33" s="4" t="s">
        <v>675</v>
      </c>
    </row>
    <row r="34" spans="1:8">
      <c r="A34" s="4" t="s">
        <v>676</v>
      </c>
      <c r="E34" s="4" t="s">
        <v>677</v>
      </c>
    </row>
    <row r="35" spans="1:8">
      <c r="A35" s="4" t="s">
        <v>678</v>
      </c>
      <c r="E35" s="4" t="s">
        <v>679</v>
      </c>
    </row>
    <row r="36" spans="1:8">
      <c r="A36" s="4" t="s">
        <v>680</v>
      </c>
      <c r="E36" s="4" t="s">
        <v>681</v>
      </c>
    </row>
    <row r="37" spans="1:8">
      <c r="A37" s="4" t="s">
        <v>682</v>
      </c>
      <c r="C37" s="4" t="s">
        <v>588</v>
      </c>
      <c r="E37" s="4" t="s">
        <v>588</v>
      </c>
    </row>
    <row r="38" spans="1:8">
      <c r="A38" s="4" t="s">
        <v>683</v>
      </c>
      <c r="C38" s="7" t="n">
        <v>1500000000</v>
      </c>
      <c r="E38" s="7" t="n">
        <v>1500000000</v>
      </c>
    </row>
    <row r="39" spans="1:8">
      <c r="A39" s="4" t="s">
        <v>684</v>
      </c>
      <c r="C39" s="7" t="n">
        <v>100</v>
      </c>
      <c r="E39" s="7" t="n">
        <v>100</v>
      </c>
    </row>
    <row r="40" spans="1:8">
      <c r="A40" s="4" t="s">
        <v>685</v>
      </c>
      <c r="C40" s="8" t="n">
        <v>81.8</v>
      </c>
      <c r="E40" s="8" t="n">
        <v>81.8</v>
      </c>
    </row>
    <row r="41" spans="1:8">
      <c r="A41" s="4" t="s">
        <v>686</v>
      </c>
      <c r="E41" s="7" t="n">
        <v>265900000</v>
      </c>
    </row>
    <row r="42" spans="1:8">
      <c r="A42" s="4" t="s">
        <v>59</v>
      </c>
    </row>
    <row r="43" spans="1:8">
      <c r="A43" s="3" t="s">
        <v>653</v>
      </c>
    </row>
    <row r="44" spans="1:8">
      <c r="A44" s="4" t="s">
        <v>60</v>
      </c>
      <c r="C44" s="4" t="s">
        <v>61</v>
      </c>
      <c r="E44" s="4" t="s">
        <v>61</v>
      </c>
      <c r="G44" s="4" t="s">
        <v>61</v>
      </c>
    </row>
    <row r="45" spans="1:8">
      <c r="A45" s="4" t="s">
        <v>687</v>
      </c>
    </row>
    <row r="46" spans="1:8">
      <c r="A46" s="3" t="s">
        <v>653</v>
      </c>
    </row>
    <row r="47" spans="1:8">
      <c r="A47" s="4" t="s">
        <v>673</v>
      </c>
      <c r="C47" s="7" t="n">
        <v>500000000</v>
      </c>
      <c r="E47" s="7" t="n">
        <v>500000000</v>
      </c>
    </row>
    <row r="48" spans="1:8">
      <c r="A48" s="4" t="s">
        <v>688</v>
      </c>
      <c r="C48" s="4" t="s">
        <v>659</v>
      </c>
      <c r="E48" s="4" t="s">
        <v>659</v>
      </c>
    </row>
    <row r="49" spans="1:8">
      <c r="A49" s="4" t="s">
        <v>689</v>
      </c>
      <c r="C49" s="7" t="n">
        <v>600000</v>
      </c>
    </row>
    <row r="50" spans="1:8">
      <c r="A50" s="4" t="s">
        <v>658</v>
      </c>
      <c r="C50" s="4" t="s">
        <v>659</v>
      </c>
      <c r="E50" s="4" t="s">
        <v>659</v>
      </c>
    </row>
    <row r="51" spans="1:8">
      <c r="A51" s="4" t="s">
        <v>660</v>
      </c>
      <c r="C51" s="4" t="s">
        <v>659</v>
      </c>
      <c r="E51" s="4" t="s">
        <v>659</v>
      </c>
    </row>
    <row r="52" spans="1:8">
      <c r="A52" s="4" t="s">
        <v>690</v>
      </c>
    </row>
    <row r="53" spans="1:8">
      <c r="A53" s="3" t="s">
        <v>653</v>
      </c>
    </row>
    <row r="54" spans="1:8">
      <c r="A54" s="4" t="s">
        <v>665</v>
      </c>
      <c r="B54" s="4" t="s">
        <v>382</v>
      </c>
    </row>
    <row r="55" spans="1:8">
      <c r="A55" s="4" t="s">
        <v>691</v>
      </c>
    </row>
    <row r="56" spans="1:8">
      <c r="A56" s="3" t="s">
        <v>653</v>
      </c>
    </row>
    <row r="57" spans="1:8">
      <c r="A57" s="4" t="s">
        <v>665</v>
      </c>
      <c r="B57" s="4" t="s">
        <v>667</v>
      </c>
    </row>
    <row r="58" spans="1:8">
      <c r="A58" s="4" t="s">
        <v>692</v>
      </c>
    </row>
    <row r="59" spans="1:8">
      <c r="A59" s="3" t="s">
        <v>653</v>
      </c>
    </row>
    <row r="60" spans="1:8">
      <c r="A60" s="4" t="s">
        <v>665</v>
      </c>
      <c r="B60" s="4" t="s">
        <v>670</v>
      </c>
    </row>
    <row r="61" spans="1:8">
      <c r="A61" s="4" t="s">
        <v>693</v>
      </c>
    </row>
    <row r="62" spans="1:8">
      <c r="A62" s="3" t="s">
        <v>653</v>
      </c>
    </row>
    <row r="63" spans="1:8">
      <c r="A63" s="4" t="s">
        <v>665</v>
      </c>
      <c r="B63" s="4" t="s">
        <v>672</v>
      </c>
    </row>
    <row r="64" spans="1:8">
      <c r="A64" s="4" t="s">
        <v>694</v>
      </c>
    </row>
    <row r="65" spans="1:8">
      <c r="A65" s="3" t="s">
        <v>653</v>
      </c>
    </row>
    <row r="66" spans="1:8">
      <c r="A66" s="4" t="s">
        <v>60</v>
      </c>
      <c r="C66" s="4" t="s">
        <v>695</v>
      </c>
      <c r="E66" s="4" t="s">
        <v>695</v>
      </c>
    </row>
    <row r="67" spans="1:8">
      <c r="A67" s="4" t="s">
        <v>47</v>
      </c>
      <c r="E67" s="7" t="n">
        <v>200000000</v>
      </c>
    </row>
    <row r="68" spans="1:8">
      <c r="A68" s="4" t="s">
        <v>655</v>
      </c>
      <c r="C68" s="7" t="n">
        <v>1900000</v>
      </c>
      <c r="D68" s="7" t="n">
        <v>1900000</v>
      </c>
      <c r="E68" s="7" t="n">
        <v>3800000</v>
      </c>
      <c r="F68" s="7" t="n">
        <v>3500000</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r="1" spans="1:2">
      <c r="A1" s="1" t="s">
        <v>696</v>
      </c>
      <c r="B1" s="2" t="s">
        <v>1</v>
      </c>
    </row>
    <row r="2" spans="1:2">
      <c r="B2" s="2" t="s">
        <v>372</v>
      </c>
    </row>
    <row r="3" spans="1:2">
      <c r="A3" s="3" t="s">
        <v>653</v>
      </c>
    </row>
    <row r="4" spans="1:2">
      <c r="A4" s="4" t="s">
        <v>697</v>
      </c>
      <c r="B4" s="13" t="n">
        <v>0.0150512</v>
      </c>
    </row>
    <row r="5" spans="1:2">
      <c r="A5" s="4" t="s">
        <v>698</v>
      </c>
      <c r="B5" s="8" t="n">
        <v>66.4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99</v>
      </c>
      <c r="B1" s="2" t="s">
        <v>24</v>
      </c>
      <c r="C1" s="2" t="s">
        <v>25</v>
      </c>
      <c r="D1" s="2" t="s">
        <v>646</v>
      </c>
    </row>
    <row r="2" spans="1:4">
      <c r="A2" s="3" t="s">
        <v>653</v>
      </c>
    </row>
    <row r="3" spans="1:4">
      <c r="A3" s="4" t="s">
        <v>700</v>
      </c>
      <c r="B3" s="7" t="n">
        <v>1150000</v>
      </c>
      <c r="C3" s="7" t="n">
        <v>1150000</v>
      </c>
    </row>
    <row r="4" spans="1:4">
      <c r="A4" s="4" t="s">
        <v>701</v>
      </c>
      <c r="B4" s="6" t="n">
        <v>-42526</v>
      </c>
      <c r="C4" s="6" t="n">
        <v>-54941</v>
      </c>
    </row>
    <row r="5" spans="1:4">
      <c r="A5" s="4" t="s">
        <v>702</v>
      </c>
      <c r="B5" s="6" t="n">
        <v>-5324</v>
      </c>
      <c r="C5" s="6" t="n">
        <v>-6962</v>
      </c>
    </row>
    <row r="6" spans="1:4">
      <c r="A6" s="4" t="s">
        <v>703</v>
      </c>
      <c r="B6" s="7" t="n">
        <v>1102150</v>
      </c>
      <c r="C6" s="7" t="n">
        <v>1088097</v>
      </c>
    </row>
    <row r="7" spans="1:4">
      <c r="A7" s="4" t="s">
        <v>60</v>
      </c>
      <c r="B7" s="4" t="s">
        <v>61</v>
      </c>
      <c r="D7" s="4" t="s">
        <v>61</v>
      </c>
    </row>
    <row r="8" spans="1:4">
      <c r="A8" s="4" t="s">
        <v>704</v>
      </c>
      <c r="B8" s="4" t="s">
        <v>70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r="1" spans="1:2">
      <c r="A1" s="1" t="s">
        <v>706</v>
      </c>
      <c r="B1" s="2" t="s">
        <v>1</v>
      </c>
    </row>
    <row r="2" spans="1:2">
      <c r="B2" s="2" t="s">
        <v>707</v>
      </c>
    </row>
    <row r="3" spans="1:2">
      <c r="A3" s="3" t="s">
        <v>530</v>
      </c>
    </row>
    <row r="4" spans="1:2">
      <c r="A4" s="4" t="s">
        <v>708</v>
      </c>
      <c r="B4" s="7" t="n">
        <v>153800</v>
      </c>
    </row>
    <row r="5" spans="1:2">
      <c r="A5" s="4" t="s">
        <v>709</v>
      </c>
      <c r="B5" s="6" t="n">
        <v>1730888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37"/>
  </cols>
  <sheetData>
    <row r="1" spans="1:2">
      <c r="A1" s="1" t="s">
        <v>710</v>
      </c>
      <c r="B1" s="2" t="s">
        <v>1</v>
      </c>
    </row>
    <row r="2" spans="1:2">
      <c r="B2" s="2" t="s">
        <v>711</v>
      </c>
    </row>
    <row r="3" spans="1:2">
      <c r="A3" s="3" t="s">
        <v>712</v>
      </c>
    </row>
    <row r="4" spans="1:2">
      <c r="A4" s="4" t="s">
        <v>713</v>
      </c>
      <c r="B4" s="6" t="n">
        <v>17308880</v>
      </c>
    </row>
    <row r="5" spans="1:2">
      <c r="A5" s="4" t="s">
        <v>714</v>
      </c>
    </row>
    <row r="6" spans="1:2">
      <c r="A6" s="3" t="s">
        <v>712</v>
      </c>
    </row>
    <row r="7" spans="1:2">
      <c r="A7" s="4" t="s">
        <v>715</v>
      </c>
      <c r="B7" s="7" t="n">
        <v>84800</v>
      </c>
    </row>
    <row r="8" spans="1:2">
      <c r="A8" s="4" t="s">
        <v>713</v>
      </c>
      <c r="B8" s="6" t="n">
        <v>17308880</v>
      </c>
    </row>
    <row r="9" spans="1:2">
      <c r="A9" s="4" t="s">
        <v>716</v>
      </c>
      <c r="B9" s="8" t="n">
        <v>90.400000000000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717</v>
      </c>
      <c r="B1" s="2" t="s">
        <v>63</v>
      </c>
      <c r="D1" s="2" t="s">
        <v>1</v>
      </c>
    </row>
    <row r="2" spans="1:5">
      <c r="B2" s="2" t="s">
        <v>24</v>
      </c>
      <c r="C2" s="2" t="s">
        <v>64</v>
      </c>
      <c r="D2" s="2" t="s">
        <v>24</v>
      </c>
      <c r="E2" s="2" t="s">
        <v>64</v>
      </c>
    </row>
    <row r="3" spans="1:5">
      <c r="A3" s="3" t="s">
        <v>172</v>
      </c>
    </row>
    <row r="4" spans="1:5">
      <c r="A4" s="4" t="s">
        <v>718</v>
      </c>
      <c r="B4" s="7" t="n">
        <v>3377</v>
      </c>
      <c r="C4" s="7" t="n">
        <v>2843</v>
      </c>
      <c r="D4" s="7" t="n">
        <v>6191</v>
      </c>
      <c r="E4" s="7" t="n">
        <v>6193</v>
      </c>
    </row>
    <row r="5" spans="1:5">
      <c r="A5" s="4" t="s">
        <v>719</v>
      </c>
      <c r="B5" s="6" t="n">
        <v>1701</v>
      </c>
      <c r="C5" s="6" t="n">
        <v>1032</v>
      </c>
      <c r="D5" s="6" t="n">
        <v>2729</v>
      </c>
      <c r="E5" s="6" t="n">
        <v>2050</v>
      </c>
    </row>
    <row r="6" spans="1:5">
      <c r="A6" s="4" t="s">
        <v>720</v>
      </c>
      <c r="B6" s="6" t="n">
        <v>6264</v>
      </c>
      <c r="C6" s="6" t="n">
        <v>6110</v>
      </c>
      <c r="D6" s="6" t="n">
        <v>12490</v>
      </c>
      <c r="E6" s="6" t="n">
        <v>12169</v>
      </c>
    </row>
    <row r="7" spans="1:5">
      <c r="A7" s="4" t="s">
        <v>721</v>
      </c>
      <c r="B7" s="7" t="n">
        <v>11342</v>
      </c>
      <c r="C7" s="7" t="n">
        <v>9985</v>
      </c>
      <c r="D7" s="7" t="n">
        <v>21410</v>
      </c>
      <c r="E7" s="7" t="n">
        <v>204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3</v>
      </c>
      <c r="B1" s="2" t="s">
        <v>63</v>
      </c>
      <c r="D1" s="2" t="s">
        <v>1</v>
      </c>
    </row>
    <row r="2" spans="1:5">
      <c r="B2" s="2" t="s">
        <v>24</v>
      </c>
      <c r="C2" s="2" t="s">
        <v>64</v>
      </c>
      <c r="D2" s="2" t="s">
        <v>24</v>
      </c>
      <c r="E2" s="2" t="s">
        <v>64</v>
      </c>
    </row>
    <row r="3" spans="1:5">
      <c r="A3" s="3" t="s">
        <v>104</v>
      </c>
    </row>
    <row r="4" spans="1:5">
      <c r="A4" s="4" t="s">
        <v>88</v>
      </c>
      <c r="B4" s="7" t="n">
        <v>229622</v>
      </c>
      <c r="C4" s="7" t="n">
        <v>-852</v>
      </c>
      <c r="D4" s="7" t="n">
        <v>268381</v>
      </c>
      <c r="E4" s="7" t="n">
        <v>3240</v>
      </c>
    </row>
    <row r="5" spans="1:5">
      <c r="A5" s="3" t="s">
        <v>105</v>
      </c>
    </row>
    <row r="6" spans="1:5">
      <c r="A6" s="4" t="s">
        <v>106</v>
      </c>
      <c r="B6" s="6" t="n">
        <v>-10407</v>
      </c>
      <c r="C6" s="6" t="n">
        <v>-5391</v>
      </c>
      <c r="D6" s="6" t="n">
        <v>-151</v>
      </c>
      <c r="E6" s="6" t="n">
        <v>-7246</v>
      </c>
    </row>
    <row r="7" spans="1:5">
      <c r="A7" s="4" t="s">
        <v>107</v>
      </c>
      <c r="B7" s="6" t="n">
        <v>25896</v>
      </c>
      <c r="C7" s="6" t="n">
        <v>5599</v>
      </c>
      <c r="D7" s="6" t="n">
        <v>36980</v>
      </c>
      <c r="E7" s="6" t="n">
        <v>3210</v>
      </c>
    </row>
    <row r="8" spans="1:5">
      <c r="A8" s="4" t="s">
        <v>108</v>
      </c>
      <c r="B8" s="6" t="n">
        <v>15489</v>
      </c>
      <c r="C8" s="6" t="n">
        <v>208</v>
      </c>
      <c r="D8" s="6" t="n">
        <v>36829</v>
      </c>
      <c r="E8" s="6" t="n">
        <v>-4036</v>
      </c>
    </row>
    <row r="9" spans="1:5">
      <c r="A9" s="4" t="s">
        <v>109</v>
      </c>
      <c r="B9" s="6" t="n">
        <v>1873</v>
      </c>
      <c r="C9" s="6" t="n">
        <v>0</v>
      </c>
      <c r="D9" s="6" t="n">
        <v>1873</v>
      </c>
      <c r="E9" s="6" t="n">
        <v>0</v>
      </c>
    </row>
    <row r="10" spans="1:5">
      <c r="A10" s="4" t="s">
        <v>110</v>
      </c>
      <c r="B10" s="6" t="n">
        <v>17362</v>
      </c>
      <c r="C10" s="6" t="n">
        <v>208</v>
      </c>
      <c r="D10" s="6" t="n">
        <v>38702</v>
      </c>
      <c r="E10" s="6" t="n">
        <v>-4036</v>
      </c>
    </row>
    <row r="11" spans="1:5">
      <c r="A11" s="4" t="s">
        <v>111</v>
      </c>
      <c r="B11" s="7" t="n">
        <v>246984</v>
      </c>
      <c r="C11" s="7" t="n">
        <v>-644</v>
      </c>
      <c r="D11" s="7" t="n">
        <v>307083</v>
      </c>
      <c r="E11" s="7" t="n">
        <v>-79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2</v>
      </c>
      <c r="B1" s="2" t="s">
        <v>24</v>
      </c>
      <c r="C1" s="2" t="s">
        <v>25</v>
      </c>
    </row>
    <row r="2" spans="1:3">
      <c r="A2" s="3" t="s">
        <v>175</v>
      </c>
    </row>
    <row r="3" spans="1:3">
      <c r="A3" s="4" t="s">
        <v>723</v>
      </c>
      <c r="B3" s="7" t="n">
        <v>23504</v>
      </c>
      <c r="C3" s="7" t="n">
        <v>22044</v>
      </c>
    </row>
    <row r="4" spans="1:3">
      <c r="A4" s="4" t="s">
        <v>724</v>
      </c>
      <c r="B4" s="6" t="n">
        <v>225004</v>
      </c>
      <c r="C4" s="6" t="n">
        <v>1423</v>
      </c>
    </row>
    <row r="5" spans="1:3">
      <c r="A5" s="4" t="s">
        <v>725</v>
      </c>
      <c r="B5" s="6" t="n">
        <v>28749</v>
      </c>
      <c r="C5" s="6" t="n">
        <v>27341</v>
      </c>
    </row>
    <row r="6" spans="1:3">
      <c r="A6" s="4" t="s">
        <v>31</v>
      </c>
      <c r="B6" s="6" t="n">
        <v>266595</v>
      </c>
      <c r="C6" s="6" t="n">
        <v>199786</v>
      </c>
    </row>
    <row r="7" spans="1:3">
      <c r="A7" s="4" t="s">
        <v>31</v>
      </c>
      <c r="B7" s="7" t="n">
        <v>543852</v>
      </c>
      <c r="C7" s="7" t="n">
        <v>25059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6</v>
      </c>
      <c r="B1" s="2" t="s">
        <v>24</v>
      </c>
      <c r="C1" s="2" t="s">
        <v>25</v>
      </c>
    </row>
    <row r="2" spans="1:3">
      <c r="A2" s="3" t="s">
        <v>355</v>
      </c>
    </row>
    <row r="3" spans="1:3">
      <c r="A3" s="4" t="s">
        <v>727</v>
      </c>
      <c r="B3" s="7" t="n">
        <v>626214</v>
      </c>
      <c r="C3" s="7" t="n">
        <v>384258</v>
      </c>
    </row>
    <row r="4" spans="1:3">
      <c r="A4" s="4" t="s">
        <v>728</v>
      </c>
    </row>
    <row r="5" spans="1:3">
      <c r="A5" s="3" t="s">
        <v>355</v>
      </c>
    </row>
    <row r="6" spans="1:3">
      <c r="A6" s="4" t="s">
        <v>727</v>
      </c>
      <c r="B6" s="6" t="n">
        <v>133388</v>
      </c>
      <c r="C6" s="6" t="n">
        <v>123065</v>
      </c>
    </row>
    <row r="7" spans="1:3">
      <c r="A7" s="4" t="s">
        <v>729</v>
      </c>
      <c r="B7" s="6" t="n">
        <v>217206</v>
      </c>
      <c r="C7" s="6" t="n">
        <v>186251</v>
      </c>
    </row>
    <row r="8" spans="1:3">
      <c r="A8" s="4" t="s">
        <v>730</v>
      </c>
    </row>
    <row r="9" spans="1:3">
      <c r="A9" s="3" t="s">
        <v>355</v>
      </c>
    </row>
    <row r="10" spans="1:3">
      <c r="A10" s="4" t="s">
        <v>727</v>
      </c>
      <c r="B10" s="6" t="n">
        <v>492826</v>
      </c>
      <c r="C10" s="6" t="n">
        <v>261193</v>
      </c>
    </row>
    <row r="11" spans="1:3">
      <c r="A11" s="4" t="s">
        <v>729</v>
      </c>
      <c r="B11" s="7" t="n">
        <v>532505</v>
      </c>
      <c r="C11" s="7" t="n">
        <v>48111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1</v>
      </c>
      <c r="B1" s="2" t="s">
        <v>63</v>
      </c>
      <c r="D1" s="2" t="s">
        <v>1</v>
      </c>
    </row>
    <row r="2" spans="1:5">
      <c r="B2" s="2" t="s">
        <v>24</v>
      </c>
      <c r="C2" s="2" t="s">
        <v>64</v>
      </c>
      <c r="D2" s="2" t="s">
        <v>24</v>
      </c>
      <c r="E2" s="2" t="s">
        <v>64</v>
      </c>
    </row>
    <row r="3" spans="1:5">
      <c r="A3" s="4" t="s">
        <v>732</v>
      </c>
    </row>
    <row r="4" spans="1:5">
      <c r="A4" s="3" t="s">
        <v>733</v>
      </c>
    </row>
    <row r="5" spans="1:5">
      <c r="A5" s="4" t="s">
        <v>579</v>
      </c>
      <c r="B5" s="9" t="n">
        <v>24.1</v>
      </c>
      <c r="C5" s="9" t="n">
        <v>20.7</v>
      </c>
      <c r="D5" s="9" t="n">
        <v>40.6</v>
      </c>
      <c r="E5" s="9" t="n">
        <v>40.7</v>
      </c>
    </row>
    <row r="6" spans="1:5">
      <c r="A6" s="4" t="s">
        <v>734</v>
      </c>
    </row>
    <row r="7" spans="1:5">
      <c r="A7" s="3" t="s">
        <v>733</v>
      </c>
    </row>
    <row r="8" spans="1:5">
      <c r="A8" s="4" t="s">
        <v>579</v>
      </c>
      <c r="B8" s="10" t="n">
        <v>1.6</v>
      </c>
      <c r="C8" s="10" t="n">
        <v>1.7</v>
      </c>
      <c r="D8" s="10" t="n">
        <v>3.3</v>
      </c>
      <c r="E8" s="10" t="n">
        <v>3.4</v>
      </c>
    </row>
    <row r="9" spans="1:5">
      <c r="A9" s="4" t="s">
        <v>735</v>
      </c>
    </row>
    <row r="10" spans="1:5">
      <c r="A10" s="3" t="s">
        <v>733</v>
      </c>
    </row>
    <row r="11" spans="1:5">
      <c r="A11" s="4" t="s">
        <v>736</v>
      </c>
      <c r="B11" s="10" t="n">
        <v>15.9</v>
      </c>
      <c r="C11" s="10" t="n">
        <v>12.2</v>
      </c>
      <c r="D11" s="10" t="n">
        <v>30.9</v>
      </c>
      <c r="E11" s="10" t="n">
        <v>23.5</v>
      </c>
    </row>
    <row r="12" spans="1:5">
      <c r="A12" s="4" t="s">
        <v>737</v>
      </c>
      <c r="B12" s="10" t="n">
        <v>1.6</v>
      </c>
      <c r="C12" s="10" t="n">
        <v>1.5</v>
      </c>
      <c r="D12" s="10" t="n">
        <v>3.4</v>
      </c>
      <c r="E12" s="10" t="n">
        <v>3.1</v>
      </c>
    </row>
    <row r="13" spans="1:5">
      <c r="A13" s="4" t="s">
        <v>738</v>
      </c>
    </row>
    <row r="14" spans="1:5">
      <c r="A14" s="3" t="s">
        <v>733</v>
      </c>
    </row>
    <row r="15" spans="1:5">
      <c r="A15" s="4" t="s">
        <v>736</v>
      </c>
      <c r="B15" s="9" t="n">
        <v>27.4</v>
      </c>
      <c r="C15" s="9" t="n">
        <v>22.5</v>
      </c>
      <c r="D15" s="9" t="n">
        <v>51.4</v>
      </c>
      <c r="E15" s="9" t="n">
        <v>44.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5"/>
    <col customWidth="1" max="2" min="2" width="15"/>
    <col customWidth="1" max="3" min="3" width="15"/>
  </cols>
  <sheetData>
    <row r="1" spans="1:3">
      <c r="A1" s="1" t="s">
        <v>739</v>
      </c>
      <c r="B1" s="2" t="s">
        <v>563</v>
      </c>
      <c r="C1" s="2" t="s">
        <v>1</v>
      </c>
    </row>
    <row r="2" spans="1:3">
      <c r="B2" s="2" t="s">
        <v>740</v>
      </c>
      <c r="C2" s="2" t="s">
        <v>24</v>
      </c>
    </row>
    <row r="3" spans="1:3">
      <c r="A3" s="3" t="s">
        <v>741</v>
      </c>
    </row>
    <row r="4" spans="1:3">
      <c r="A4" s="4" t="s">
        <v>742</v>
      </c>
      <c r="C4" s="7" t="n">
        <v>3849937</v>
      </c>
    </row>
    <row r="5" spans="1:3">
      <c r="A5" s="4" t="s">
        <v>743</v>
      </c>
      <c r="C5" s="6" t="n">
        <v>-63</v>
      </c>
    </row>
    <row r="6" spans="1:3">
      <c r="A6" s="4" t="s">
        <v>744</v>
      </c>
      <c r="C6" s="6" t="n">
        <v>6029895</v>
      </c>
    </row>
    <row r="7" spans="1:3">
      <c r="A7" s="4" t="s">
        <v>568</v>
      </c>
    </row>
    <row r="8" spans="1:3">
      <c r="A8" s="3" t="s">
        <v>741</v>
      </c>
    </row>
    <row r="9" spans="1:3">
      <c r="A9" s="4" t="s">
        <v>577</v>
      </c>
      <c r="C9" s="6" t="n">
        <v>217986</v>
      </c>
    </row>
    <row r="10" spans="1:3">
      <c r="A10" s="4" t="s">
        <v>593</v>
      </c>
    </row>
    <row r="11" spans="1:3">
      <c r="A11" s="3" t="s">
        <v>741</v>
      </c>
    </row>
    <row r="12" spans="1:3">
      <c r="A12" s="4" t="s">
        <v>577</v>
      </c>
      <c r="B12" s="7" t="n">
        <v>31200</v>
      </c>
      <c r="C12" s="6" t="n">
        <v>31242</v>
      </c>
    </row>
    <row r="13" spans="1:3">
      <c r="A13" s="4" t="s">
        <v>570</v>
      </c>
    </row>
    <row r="14" spans="1:3">
      <c r="A14" s="3" t="s">
        <v>741</v>
      </c>
    </row>
    <row r="15" spans="1:3">
      <c r="A15" s="4" t="s">
        <v>577</v>
      </c>
      <c r="C15" s="6" t="n">
        <v>1884886</v>
      </c>
    </row>
    <row r="16" spans="1:3">
      <c r="A16" s="4" t="s">
        <v>744</v>
      </c>
      <c r="C16" s="6" t="n">
        <v>1884886</v>
      </c>
    </row>
    <row r="17" spans="1:3">
      <c r="A17" s="4" t="s">
        <v>597</v>
      </c>
    </row>
    <row r="18" spans="1:3">
      <c r="A18" s="3" t="s">
        <v>741</v>
      </c>
    </row>
    <row r="19" spans="1:3">
      <c r="A19" s="4" t="s">
        <v>577</v>
      </c>
      <c r="C19" s="7" t="n">
        <v>4590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45</v>
      </c>
      <c r="B1" s="2" t="s">
        <v>1</v>
      </c>
    </row>
    <row r="2" spans="1:3">
      <c r="B2" s="2" t="s">
        <v>24</v>
      </c>
      <c r="C2" s="2" t="s">
        <v>25</v>
      </c>
    </row>
    <row r="3" spans="1:3">
      <c r="A3" s="3" t="s">
        <v>733</v>
      </c>
    </row>
    <row r="4" spans="1:3">
      <c r="A4" s="4" t="s">
        <v>746</v>
      </c>
      <c r="B4" s="7" t="n">
        <v>22545</v>
      </c>
      <c r="C4" s="7" t="n">
        <v>15986</v>
      </c>
    </row>
    <row r="5" spans="1:3">
      <c r="A5" s="4" t="s">
        <v>747</v>
      </c>
      <c r="B5" s="6" t="n">
        <v>27426</v>
      </c>
      <c r="C5" s="6" t="n">
        <v>19469</v>
      </c>
    </row>
    <row r="6" spans="1:3">
      <c r="A6" s="4" t="s">
        <v>748</v>
      </c>
      <c r="B6" s="6" t="n">
        <v>496461</v>
      </c>
      <c r="C6" s="6" t="n">
        <v>93</v>
      </c>
    </row>
    <row r="7" spans="1:3">
      <c r="A7" s="4" t="s">
        <v>749</v>
      </c>
      <c r="B7" s="6" t="n">
        <v>96450</v>
      </c>
      <c r="C7" s="6" t="n">
        <v>66217</v>
      </c>
    </row>
    <row r="8" spans="1:3">
      <c r="A8" s="4" t="s">
        <v>39</v>
      </c>
      <c r="B8" s="7" t="n">
        <v>1455797</v>
      </c>
      <c r="C8" s="6" t="n">
        <v>370910</v>
      </c>
    </row>
    <row r="9" spans="1:3">
      <c r="A9" s="4" t="s">
        <v>750</v>
      </c>
      <c r="B9" s="4" t="s">
        <v>751</v>
      </c>
    </row>
    <row r="10" spans="1:3">
      <c r="A10" s="4" t="s">
        <v>413</v>
      </c>
    </row>
    <row r="11" spans="1:3">
      <c r="A11" s="3" t="s">
        <v>733</v>
      </c>
    </row>
    <row r="12" spans="1:3">
      <c r="A12" s="4" t="s">
        <v>414</v>
      </c>
      <c r="C12" s="6" t="n">
        <v>7900</v>
      </c>
    </row>
    <row r="13" spans="1:3">
      <c r="A13" s="4" t="s">
        <v>752</v>
      </c>
    </row>
    <row r="14" spans="1:3">
      <c r="A14" s="3" t="s">
        <v>733</v>
      </c>
    </row>
    <row r="15" spans="1:3">
      <c r="A15" s="4" t="s">
        <v>753</v>
      </c>
      <c r="B15" s="7" t="n">
        <v>803076</v>
      </c>
      <c r="C15" s="6" t="n">
        <v>258580</v>
      </c>
    </row>
    <row r="16" spans="1:3">
      <c r="A16" s="4" t="s">
        <v>729</v>
      </c>
      <c r="B16" s="6" t="n">
        <v>252877</v>
      </c>
      <c r="C16" s="6" t="n">
        <v>212248</v>
      </c>
    </row>
    <row r="17" spans="1:3">
      <c r="A17" s="4" t="s">
        <v>754</v>
      </c>
    </row>
    <row r="18" spans="1:3">
      <c r="A18" s="3" t="s">
        <v>733</v>
      </c>
    </row>
    <row r="19" spans="1:3">
      <c r="A19" s="4" t="s">
        <v>753</v>
      </c>
      <c r="B19" s="6" t="n">
        <v>9839</v>
      </c>
      <c r="C19" s="6" t="n">
        <v>10565</v>
      </c>
    </row>
    <row r="20" spans="1:3">
      <c r="A20" s="4" t="s">
        <v>729</v>
      </c>
      <c r="B20" s="7" t="n">
        <v>25718</v>
      </c>
      <c r="C20" s="7" t="n">
        <v>2243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55</v>
      </c>
      <c r="B1" s="2" t="s">
        <v>63</v>
      </c>
      <c r="D1" s="2" t="s">
        <v>1</v>
      </c>
    </row>
    <row r="2" spans="1:6">
      <c r="B2" s="2" t="s">
        <v>24</v>
      </c>
      <c r="C2" s="2" t="s">
        <v>64</v>
      </c>
      <c r="D2" s="2" t="s">
        <v>24</v>
      </c>
      <c r="E2" s="2" t="s">
        <v>64</v>
      </c>
      <c r="F2" s="2" t="s">
        <v>25</v>
      </c>
    </row>
    <row r="3" spans="1:6">
      <c r="A3" s="3" t="s">
        <v>175</v>
      </c>
    </row>
    <row r="4" spans="1:6">
      <c r="A4" s="4" t="s">
        <v>756</v>
      </c>
      <c r="B4" s="7" t="n">
        <v>101404</v>
      </c>
      <c r="D4" s="7" t="n">
        <v>101404</v>
      </c>
      <c r="F4" s="7" t="n">
        <v>71481</v>
      </c>
    </row>
    <row r="5" spans="1:6">
      <c r="A5" s="4" t="s">
        <v>757</v>
      </c>
      <c r="B5" s="6" t="n">
        <v>469009</v>
      </c>
      <c r="D5" s="6" t="n">
        <v>469009</v>
      </c>
      <c r="F5" s="6" t="n">
        <v>554502</v>
      </c>
    </row>
    <row r="6" spans="1:6">
      <c r="A6" s="4" t="s">
        <v>153</v>
      </c>
      <c r="B6" s="6" t="n">
        <v>76043</v>
      </c>
      <c r="C6" s="7" t="n">
        <v>0</v>
      </c>
      <c r="D6" s="6" t="n">
        <v>76043</v>
      </c>
      <c r="E6" s="7" t="n">
        <v>0</v>
      </c>
    </row>
    <row r="7" spans="1:6">
      <c r="A7" s="4" t="s">
        <v>758</v>
      </c>
      <c r="B7" s="6" t="n">
        <v>76043</v>
      </c>
      <c r="D7" s="6" t="n">
        <v>76043</v>
      </c>
      <c r="F7" s="6" t="n">
        <v>0</v>
      </c>
    </row>
    <row r="8" spans="1:6">
      <c r="A8" s="4" t="s">
        <v>759</v>
      </c>
      <c r="B8" s="6" t="n">
        <v>520854</v>
      </c>
      <c r="D8" s="6" t="n">
        <v>520854</v>
      </c>
      <c r="F8" s="6" t="n">
        <v>447729</v>
      </c>
    </row>
    <row r="9" spans="1:6">
      <c r="A9" s="4" t="s">
        <v>760</v>
      </c>
      <c r="B9" s="6" t="n">
        <v>205737</v>
      </c>
      <c r="D9" s="6" t="n">
        <v>205737</v>
      </c>
      <c r="F9" s="6" t="n">
        <v>205781</v>
      </c>
    </row>
    <row r="10" spans="1:6">
      <c r="A10" s="4" t="s">
        <v>761</v>
      </c>
      <c r="B10" s="6" t="n">
        <v>33717</v>
      </c>
      <c r="D10" s="6" t="n">
        <v>33717</v>
      </c>
      <c r="F10" s="6" t="n">
        <v>33814</v>
      </c>
    </row>
    <row r="11" spans="1:6">
      <c r="A11" s="4" t="s">
        <v>762</v>
      </c>
      <c r="B11" s="6" t="n">
        <v>124775</v>
      </c>
      <c r="D11" s="6" t="n">
        <v>124775</v>
      </c>
      <c r="F11" s="6" t="n">
        <v>6558</v>
      </c>
    </row>
    <row r="12" spans="1:6">
      <c r="A12" s="4" t="s">
        <v>763</v>
      </c>
      <c r="B12" s="6" t="n">
        <v>16966</v>
      </c>
      <c r="D12" s="6" t="n">
        <v>16966</v>
      </c>
      <c r="F12" s="6" t="n">
        <v>14071</v>
      </c>
    </row>
    <row r="13" spans="1:6">
      <c r="A13" s="4" t="s">
        <v>556</v>
      </c>
      <c r="B13" s="6" t="n">
        <v>19391</v>
      </c>
      <c r="D13" s="6" t="n">
        <v>19391</v>
      </c>
      <c r="F13" s="6" t="n">
        <v>15402</v>
      </c>
    </row>
    <row r="14" spans="1:6">
      <c r="A14" s="4" t="s">
        <v>764</v>
      </c>
      <c r="B14" s="7" t="n">
        <v>1567896</v>
      </c>
      <c r="D14" s="7" t="n">
        <v>1567896</v>
      </c>
      <c r="F14" s="7" t="n">
        <v>134933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5</v>
      </c>
      <c r="B1" s="2" t="s">
        <v>24</v>
      </c>
      <c r="C1" s="2" t="s">
        <v>25</v>
      </c>
    </row>
    <row r="2" spans="1:3">
      <c r="A2" s="3" t="s">
        <v>175</v>
      </c>
    </row>
    <row r="3" spans="1:3">
      <c r="A3" s="4" t="s">
        <v>766</v>
      </c>
      <c r="B3" s="7" t="n">
        <v>89053</v>
      </c>
      <c r="C3" s="7" t="n">
        <v>85996</v>
      </c>
    </row>
    <row r="4" spans="1:3">
      <c r="A4" s="4" t="s">
        <v>767</v>
      </c>
      <c r="B4" s="6" t="n">
        <v>272608</v>
      </c>
      <c r="C4" s="6" t="n">
        <v>66</v>
      </c>
    </row>
    <row r="5" spans="1:3">
      <c r="A5" s="4" t="s">
        <v>557</v>
      </c>
      <c r="B5" s="6" t="n">
        <v>201779</v>
      </c>
      <c r="C5" s="6" t="n">
        <v>196711</v>
      </c>
    </row>
    <row r="6" spans="1:3">
      <c r="A6" s="4" t="s">
        <v>768</v>
      </c>
      <c r="B6" s="6" t="n">
        <v>496912</v>
      </c>
      <c r="C6" s="6" t="n">
        <v>550292</v>
      </c>
    </row>
    <row r="7" spans="1:3">
      <c r="A7" s="4" t="s">
        <v>49</v>
      </c>
      <c r="B7" s="7" t="n">
        <v>1060352</v>
      </c>
      <c r="C7" s="7" t="n">
        <v>83306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 customWidth="1" max="6" min="6" width="14"/>
    <col customWidth="1" max="7" min="7" width="14"/>
  </cols>
  <sheetData>
    <row r="1" spans="1:7">
      <c r="A1" s="1" t="s">
        <v>769</v>
      </c>
      <c r="B1" s="2" t="s">
        <v>770</v>
      </c>
      <c r="C1" s="2" t="s">
        <v>24</v>
      </c>
      <c r="D1" s="2" t="s">
        <v>64</v>
      </c>
      <c r="E1" s="2" t="s">
        <v>25</v>
      </c>
      <c r="F1" s="2" t="s">
        <v>24</v>
      </c>
      <c r="G1" s="2" t="s">
        <v>771</v>
      </c>
    </row>
    <row r="2" spans="1:7">
      <c r="A2" s="3" t="s">
        <v>375</v>
      </c>
    </row>
    <row r="3" spans="1:7">
      <c r="A3" s="4" t="s">
        <v>376</v>
      </c>
      <c r="C3" s="4" t="s">
        <v>377</v>
      </c>
    </row>
    <row r="4" spans="1:7">
      <c r="A4" s="4" t="s">
        <v>772</v>
      </c>
      <c r="C4" s="9" t="n">
        <v>124.8</v>
      </c>
      <c r="D4" s="9" t="n">
        <v>198.2</v>
      </c>
    </row>
    <row r="5" spans="1:7">
      <c r="A5" s="4" t="s">
        <v>773</v>
      </c>
      <c r="C5" s="4" t="s">
        <v>774</v>
      </c>
    </row>
    <row r="6" spans="1:7">
      <c r="A6" s="4" t="s">
        <v>775</v>
      </c>
      <c r="C6" s="6" t="n">
        <v>9407899</v>
      </c>
      <c r="F6" s="6" t="n">
        <v>9407899</v>
      </c>
    </row>
    <row r="7" spans="1:7">
      <c r="A7" s="4" t="s">
        <v>776</v>
      </c>
      <c r="C7" s="8" t="n">
        <v>45.43</v>
      </c>
      <c r="F7" s="8" t="n">
        <v>45.43</v>
      </c>
    </row>
    <row r="8" spans="1:7">
      <c r="A8" s="4" t="s">
        <v>777</v>
      </c>
      <c r="C8" s="4" t="s">
        <v>778</v>
      </c>
    </row>
    <row r="9" spans="1:7">
      <c r="A9" s="4" t="s">
        <v>779</v>
      </c>
      <c r="C9" s="9" t="n">
        <v>342.1</v>
      </c>
      <c r="F9" s="9" t="n">
        <v>342.1</v>
      </c>
    </row>
    <row r="10" spans="1:7">
      <c r="A10" s="4" t="s">
        <v>780</v>
      </c>
      <c r="C10" s="14" t="n">
        <v>0.001</v>
      </c>
      <c r="F10" s="14" t="n">
        <v>0.001</v>
      </c>
    </row>
    <row r="11" spans="1:7">
      <c r="A11" s="4" t="s">
        <v>781</v>
      </c>
      <c r="C11" s="4" t="s">
        <v>377</v>
      </c>
    </row>
    <row r="12" spans="1:7">
      <c r="A12" s="4" t="s">
        <v>782</v>
      </c>
      <c r="C12" s="8" t="n">
        <v>75.86</v>
      </c>
      <c r="D12" s="8" t="n">
        <v>70.73</v>
      </c>
    </row>
    <row r="13" spans="1:7">
      <c r="A13" s="4" t="s">
        <v>384</v>
      </c>
    </row>
    <row r="14" spans="1:7">
      <c r="A14" s="3" t="s">
        <v>375</v>
      </c>
    </row>
    <row r="15" spans="1:7">
      <c r="A15" s="4" t="s">
        <v>783</v>
      </c>
      <c r="B15" s="4" t="s">
        <v>363</v>
      </c>
      <c r="F15" s="4" t="s">
        <v>625</v>
      </c>
      <c r="G15" s="4" t="s">
        <v>357</v>
      </c>
    </row>
    <row r="16" spans="1:7">
      <c r="A16" s="4" t="s">
        <v>784</v>
      </c>
    </row>
    <row r="17" spans="1:7">
      <c r="A17" s="3" t="s">
        <v>375</v>
      </c>
    </row>
    <row r="18" spans="1:7">
      <c r="A18" s="4" t="s">
        <v>376</v>
      </c>
      <c r="E18" s="4" t="s">
        <v>365</v>
      </c>
    </row>
    <row r="19" spans="1:7">
      <c r="A19" s="4" t="s">
        <v>785</v>
      </c>
    </row>
    <row r="20" spans="1:7">
      <c r="A20" s="3" t="s">
        <v>375</v>
      </c>
    </row>
    <row r="21" spans="1:7">
      <c r="A21" s="4" t="s">
        <v>786</v>
      </c>
      <c r="C21" s="9" t="n">
        <v>41.5</v>
      </c>
      <c r="F21" s="9" t="n">
        <v>41.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69"/>
  <sheetViews>
    <sheetView workbookViewId="0">
      <selection activeCell="A1" sqref="A1"/>
    </sheetView>
  </sheetViews>
  <sheetFormatPr baseColWidth="10" defaultRowHeight="15"/>
  <cols>
    <col customWidth="1" max="1" min="1" width="80"/>
    <col customWidth="1" max="2" min="2" width="37"/>
  </cols>
  <sheetData>
    <row r="1" spans="1:2">
      <c r="A1" s="1" t="s">
        <v>787</v>
      </c>
      <c r="B1" s="2" t="s">
        <v>1</v>
      </c>
    </row>
    <row r="2" spans="1:2">
      <c r="B2" s="2" t="s">
        <v>711</v>
      </c>
    </row>
    <row r="3" spans="1:2">
      <c r="A3" s="3" t="s">
        <v>788</v>
      </c>
    </row>
    <row r="4" spans="1:2">
      <c r="A4" s="4" t="s">
        <v>789</v>
      </c>
      <c r="B4" s="6" t="n">
        <v>46879908</v>
      </c>
    </row>
    <row r="5" spans="1:2">
      <c r="A5" s="4" t="s">
        <v>790</v>
      </c>
      <c r="B5" s="6" t="n">
        <v>-1565806</v>
      </c>
    </row>
    <row r="6" spans="1:2">
      <c r="A6" s="4" t="s">
        <v>791</v>
      </c>
      <c r="B6" s="6" t="n">
        <v>0</v>
      </c>
    </row>
    <row r="7" spans="1:2">
      <c r="A7" s="4" t="s">
        <v>792</v>
      </c>
      <c r="B7" s="6" t="n">
        <v>-59756</v>
      </c>
    </row>
    <row r="8" spans="1:2">
      <c r="A8" s="4" t="s">
        <v>793</v>
      </c>
      <c r="B8" s="6" t="n">
        <v>436380</v>
      </c>
    </row>
    <row r="9" spans="1:2">
      <c r="A9" s="4" t="s">
        <v>789</v>
      </c>
      <c r="B9" s="6" t="n">
        <v>43997622</v>
      </c>
    </row>
    <row r="10" spans="1:2">
      <c r="A10" s="3" t="s">
        <v>794</v>
      </c>
    </row>
    <row r="11" spans="1:2">
      <c r="A11" s="4" t="s">
        <v>795</v>
      </c>
      <c r="B11" s="6" t="n">
        <v>26258798</v>
      </c>
    </row>
    <row r="12" spans="1:2">
      <c r="A12" s="4" t="s">
        <v>794</v>
      </c>
      <c r="B12" s="6" t="n">
        <v>1565806</v>
      </c>
    </row>
    <row r="13" spans="1:2">
      <c r="A13" s="4" t="s">
        <v>796</v>
      </c>
      <c r="B13" s="6" t="n">
        <v>-3117908</v>
      </c>
    </row>
    <row r="14" spans="1:2">
      <c r="A14" s="4" t="s">
        <v>797</v>
      </c>
      <c r="B14" s="4" t="s">
        <v>798</v>
      </c>
    </row>
    <row r="15" spans="1:2">
      <c r="A15" s="4" t="s">
        <v>799</v>
      </c>
      <c r="B15" s="6" t="n">
        <v>-436380</v>
      </c>
    </row>
    <row r="16" spans="1:2">
      <c r="A16" s="4" t="s">
        <v>795</v>
      </c>
      <c r="B16" s="6" t="n">
        <v>24270316</v>
      </c>
    </row>
    <row r="17" spans="1:2">
      <c r="A17" s="4" t="s">
        <v>800</v>
      </c>
      <c r="B17" s="6" t="n">
        <v>22438870</v>
      </c>
    </row>
    <row r="18" spans="1:2">
      <c r="A18" s="4" t="s">
        <v>801</v>
      </c>
      <c r="B18" s="6" t="n">
        <v>9407899</v>
      </c>
    </row>
    <row r="19" spans="1:2">
      <c r="A19" s="3" t="s">
        <v>802</v>
      </c>
    </row>
    <row r="20" spans="1:2">
      <c r="A20" s="4" t="s">
        <v>803</v>
      </c>
      <c r="B20" s="8" t="n">
        <v>56.26</v>
      </c>
    </row>
    <row r="21" spans="1:2">
      <c r="A21" s="4" t="s">
        <v>804</v>
      </c>
      <c r="B21" s="12" t="n">
        <v>55.38</v>
      </c>
    </row>
    <row r="22" spans="1:2">
      <c r="A22" s="4" t="s">
        <v>805</v>
      </c>
      <c r="B22" s="12" t="n">
        <v>38.7</v>
      </c>
    </row>
    <row r="23" spans="1:2">
      <c r="A23" s="4" t="s">
        <v>806</v>
      </c>
      <c r="B23" s="12" t="n">
        <v>65.36</v>
      </c>
    </row>
    <row r="24" spans="1:2">
      <c r="A24" s="4" t="s">
        <v>807</v>
      </c>
      <c r="B24" s="4" t="s">
        <v>798</v>
      </c>
    </row>
    <row r="25" spans="1:2">
      <c r="A25" s="4" t="s">
        <v>803</v>
      </c>
      <c r="B25" s="12" t="n">
        <v>58.3</v>
      </c>
    </row>
    <row r="26" spans="1:2">
      <c r="A26" s="4" t="s">
        <v>808</v>
      </c>
      <c r="B26" s="12" t="n">
        <v>57.32</v>
      </c>
    </row>
    <row r="27" spans="1:2">
      <c r="A27" s="4" t="s">
        <v>809</v>
      </c>
      <c r="B27" s="8" t="n">
        <v>45.43</v>
      </c>
    </row>
    <row r="28" spans="1:2">
      <c r="A28" s="3" t="s">
        <v>810</v>
      </c>
    </row>
    <row r="29" spans="1:2">
      <c r="A29" s="4" t="s">
        <v>811</v>
      </c>
      <c r="B29" s="7" t="n">
        <v>570515</v>
      </c>
    </row>
    <row r="30" spans="1:2">
      <c r="A30" s="4" t="s">
        <v>812</v>
      </c>
      <c r="B30" s="6" t="n">
        <v>549383</v>
      </c>
    </row>
    <row r="31" spans="1:2">
      <c r="A31" s="4" t="s">
        <v>813</v>
      </c>
      <c r="B31" s="7" t="n">
        <v>342144</v>
      </c>
    </row>
    <row r="32" spans="1:2">
      <c r="A32" s="4" t="s">
        <v>814</v>
      </c>
    </row>
    <row r="33" spans="1:2">
      <c r="A33" s="3" t="s">
        <v>788</v>
      </c>
    </row>
    <row r="34" spans="1:2">
      <c r="A34" s="4" t="s">
        <v>815</v>
      </c>
      <c r="B34" s="6" t="n">
        <v>-5200112</v>
      </c>
    </row>
    <row r="35" spans="1:2">
      <c r="A35" s="3" t="s">
        <v>794</v>
      </c>
    </row>
    <row r="36" spans="1:2">
      <c r="A36" s="4" t="s">
        <v>794</v>
      </c>
      <c r="B36" s="4" t="s">
        <v>798</v>
      </c>
    </row>
    <row r="37" spans="1:2">
      <c r="A37" s="3" t="s">
        <v>802</v>
      </c>
    </row>
    <row r="38" spans="1:2">
      <c r="A38" s="4" t="s">
        <v>804</v>
      </c>
      <c r="B38" s="4" t="s">
        <v>798</v>
      </c>
    </row>
    <row r="39" spans="1:2">
      <c r="A39" s="4" t="s">
        <v>816</v>
      </c>
    </row>
    <row r="40" spans="1:2">
      <c r="A40" s="3" t="s">
        <v>788</v>
      </c>
    </row>
    <row r="41" spans="1:2">
      <c r="A41" s="4" t="s">
        <v>817</v>
      </c>
      <c r="B41" s="6" t="n">
        <v>-98689</v>
      </c>
    </row>
    <row r="42" spans="1:2">
      <c r="A42" s="3" t="s">
        <v>794</v>
      </c>
    </row>
    <row r="43" spans="1:2">
      <c r="A43" s="4" t="s">
        <v>794</v>
      </c>
      <c r="B43" s="4" t="s">
        <v>798</v>
      </c>
    </row>
    <row r="44" spans="1:2">
      <c r="A44" s="3" t="s">
        <v>802</v>
      </c>
    </row>
    <row r="45" spans="1:2">
      <c r="A45" s="4" t="s">
        <v>804</v>
      </c>
      <c r="B45" s="4" t="s">
        <v>798</v>
      </c>
    </row>
    <row r="46" spans="1:2">
      <c r="A46" s="4" t="s">
        <v>818</v>
      </c>
    </row>
    <row r="47" spans="1:2">
      <c r="A47" s="3" t="s">
        <v>788</v>
      </c>
    </row>
    <row r="48" spans="1:2">
      <c r="A48" s="4" t="s">
        <v>819</v>
      </c>
      <c r="B48" s="6" t="n">
        <v>135013</v>
      </c>
    </row>
    <row r="49" spans="1:2">
      <c r="A49" s="4" t="s">
        <v>789</v>
      </c>
      <c r="B49" s="6" t="n">
        <v>42446150</v>
      </c>
    </row>
    <row r="50" spans="1:2">
      <c r="A50" s="3" t="s">
        <v>794</v>
      </c>
    </row>
    <row r="51" spans="1:2">
      <c r="A51" s="4" t="s">
        <v>820</v>
      </c>
      <c r="B51" s="4" t="s">
        <v>798</v>
      </c>
    </row>
    <row r="52" spans="1:2">
      <c r="A52" s="3" t="s">
        <v>802</v>
      </c>
    </row>
    <row r="53" spans="1:2">
      <c r="A53" s="4" t="s">
        <v>804</v>
      </c>
      <c r="B53" s="4" t="s">
        <v>798</v>
      </c>
    </row>
    <row r="54" spans="1:2">
      <c r="A54" s="4" t="s">
        <v>821</v>
      </c>
    </row>
    <row r="55" spans="1:2">
      <c r="A55" s="3" t="s">
        <v>788</v>
      </c>
    </row>
    <row r="56" spans="1:2">
      <c r="A56" s="4" t="s">
        <v>819</v>
      </c>
      <c r="B56" s="6" t="n">
        <v>1013581</v>
      </c>
    </row>
    <row r="57" spans="1:2">
      <c r="A57" s="4" t="s">
        <v>789</v>
      </c>
      <c r="B57" s="6" t="n">
        <v>1465329</v>
      </c>
    </row>
    <row r="58" spans="1:2">
      <c r="A58" s="3" t="s">
        <v>794</v>
      </c>
    </row>
    <row r="59" spans="1:2">
      <c r="A59" s="4" t="s">
        <v>820</v>
      </c>
      <c r="B59" s="4" t="s">
        <v>798</v>
      </c>
    </row>
    <row r="60" spans="1:2">
      <c r="A60" s="3" t="s">
        <v>802</v>
      </c>
    </row>
    <row r="61" spans="1:2">
      <c r="A61" s="4" t="s">
        <v>804</v>
      </c>
      <c r="B61" s="4" t="s">
        <v>798</v>
      </c>
    </row>
    <row r="62" spans="1:2">
      <c r="A62" s="4" t="s">
        <v>822</v>
      </c>
    </row>
    <row r="63" spans="1:2">
      <c r="A63" s="3" t="s">
        <v>788</v>
      </c>
    </row>
    <row r="64" spans="1:2">
      <c r="A64" s="4" t="s">
        <v>819</v>
      </c>
      <c r="B64" s="6" t="n">
        <v>2457103</v>
      </c>
    </row>
    <row r="65" spans="1:2">
      <c r="A65" s="4" t="s">
        <v>789</v>
      </c>
      <c r="B65" s="6" t="n">
        <v>86143</v>
      </c>
    </row>
    <row r="66" spans="1:2">
      <c r="A66" s="3" t="s">
        <v>794</v>
      </c>
    </row>
    <row r="67" spans="1:2">
      <c r="A67" s="4" t="s">
        <v>820</v>
      </c>
      <c r="B67" s="4" t="s">
        <v>798</v>
      </c>
    </row>
    <row r="68" spans="1:2">
      <c r="A68" s="3" t="s">
        <v>802</v>
      </c>
    </row>
    <row r="69" spans="1:2">
      <c r="A69" s="4" t="s">
        <v>804</v>
      </c>
      <c r="B69" s="4" t="s">
        <v>79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71"/>
  <sheetViews>
    <sheetView workbookViewId="0">
      <selection activeCell="A1" sqref="A1"/>
    </sheetView>
  </sheetViews>
  <sheetFormatPr baseColWidth="10" defaultRowHeight="15"/>
  <cols>
    <col customWidth="1" max="1" min="1" width="79"/>
    <col customWidth="1" max="2" min="2" width="30"/>
  </cols>
  <sheetData>
    <row r="1" spans="1:2">
      <c r="A1" s="1" t="s">
        <v>823</v>
      </c>
      <c r="B1" s="2" t="s">
        <v>1</v>
      </c>
    </row>
    <row r="2" spans="1:2">
      <c r="B2" s="2" t="s">
        <v>824</v>
      </c>
    </row>
    <row r="3" spans="1:2">
      <c r="A3" s="3" t="s">
        <v>375</v>
      </c>
    </row>
    <row r="4" spans="1:2">
      <c r="A4" s="4" t="s">
        <v>825</v>
      </c>
      <c r="B4" s="6" t="n">
        <v>24270316</v>
      </c>
    </row>
    <row r="5" spans="1:2">
      <c r="A5" s="4" t="s">
        <v>826</v>
      </c>
      <c r="B5" s="4" t="s">
        <v>827</v>
      </c>
    </row>
    <row r="6" spans="1:2">
      <c r="A6" s="4" t="s">
        <v>828</v>
      </c>
      <c r="B6" s="8" t="n">
        <v>58.3</v>
      </c>
    </row>
    <row r="7" spans="1:2">
      <c r="A7" s="4" t="s">
        <v>829</v>
      </c>
      <c r="B7" s="6" t="n">
        <v>9407899</v>
      </c>
    </row>
    <row r="8" spans="1:2">
      <c r="A8" s="4" t="s">
        <v>830</v>
      </c>
      <c r="B8" s="8" t="n">
        <v>45.43</v>
      </c>
    </row>
    <row r="9" spans="1:2">
      <c r="A9" s="4" t="s">
        <v>831</v>
      </c>
    </row>
    <row r="10" spans="1:2">
      <c r="A10" s="3" t="s">
        <v>375</v>
      </c>
    </row>
    <row r="11" spans="1:2">
      <c r="A11" s="4" t="s">
        <v>832</v>
      </c>
      <c r="B11" s="12" t="n">
        <v>0.86</v>
      </c>
    </row>
    <row r="12" spans="1:2">
      <c r="A12" s="4" t="s">
        <v>833</v>
      </c>
      <c r="B12" s="8" t="n">
        <v>39.09</v>
      </c>
    </row>
    <row r="13" spans="1:2">
      <c r="A13" s="4" t="s">
        <v>825</v>
      </c>
      <c r="B13" s="6" t="n">
        <v>5009819</v>
      </c>
    </row>
    <row r="14" spans="1:2">
      <c r="A14" s="4" t="s">
        <v>826</v>
      </c>
      <c r="B14" s="4" t="s">
        <v>834</v>
      </c>
    </row>
    <row r="15" spans="1:2">
      <c r="A15" s="4" t="s">
        <v>828</v>
      </c>
      <c r="B15" s="8" t="n">
        <v>31.52</v>
      </c>
    </row>
    <row r="16" spans="1:2">
      <c r="A16" s="4" t="s">
        <v>829</v>
      </c>
      <c r="B16" s="6" t="n">
        <v>4222980</v>
      </c>
    </row>
    <row r="17" spans="1:2">
      <c r="A17" s="4" t="s">
        <v>830</v>
      </c>
      <c r="B17" s="8" t="n">
        <v>32.46</v>
      </c>
    </row>
    <row r="18" spans="1:2">
      <c r="A18" s="4" t="s">
        <v>835</v>
      </c>
    </row>
    <row r="19" spans="1:2">
      <c r="A19" s="3" t="s">
        <v>375</v>
      </c>
    </row>
    <row r="20" spans="1:2">
      <c r="A20" s="4" t="s">
        <v>832</v>
      </c>
      <c r="B20" s="12" t="n">
        <v>40.19</v>
      </c>
    </row>
    <row r="21" spans="1:2">
      <c r="A21" s="4" t="s">
        <v>833</v>
      </c>
      <c r="B21" s="8" t="n">
        <v>52.28</v>
      </c>
    </row>
    <row r="22" spans="1:2">
      <c r="A22" s="4" t="s">
        <v>825</v>
      </c>
      <c r="B22" s="6" t="n">
        <v>417295</v>
      </c>
    </row>
    <row r="23" spans="1:2">
      <c r="A23" s="4" t="s">
        <v>826</v>
      </c>
      <c r="B23" s="4" t="s">
        <v>836</v>
      </c>
    </row>
    <row r="24" spans="1:2">
      <c r="A24" s="4" t="s">
        <v>828</v>
      </c>
      <c r="B24" s="8" t="n">
        <v>43.83</v>
      </c>
    </row>
    <row r="25" spans="1:2">
      <c r="A25" s="4" t="s">
        <v>829</v>
      </c>
      <c r="B25" s="6" t="n">
        <v>200068</v>
      </c>
    </row>
    <row r="26" spans="1:2">
      <c r="A26" s="4" t="s">
        <v>830</v>
      </c>
      <c r="B26" s="8" t="n">
        <v>43.62</v>
      </c>
    </row>
    <row r="27" spans="1:2">
      <c r="A27" s="8" t="n">
        <v>52.3</v>
      </c>
    </row>
    <row r="28" spans="1:2">
      <c r="A28" s="3" t="s">
        <v>375</v>
      </c>
    </row>
    <row r="29" spans="1:2">
      <c r="A29" s="4" t="s">
        <v>832</v>
      </c>
      <c r="B29" s="12" t="n">
        <v>52.3</v>
      </c>
    </row>
    <row r="30" spans="1:2">
      <c r="A30" s="4" t="s">
        <v>833</v>
      </c>
      <c r="B30" s="8" t="n">
        <v>52.3</v>
      </c>
    </row>
    <row r="31" spans="1:2">
      <c r="A31" s="4" t="s">
        <v>825</v>
      </c>
      <c r="B31" s="6" t="n">
        <v>3558218</v>
      </c>
    </row>
    <row r="32" spans="1:2">
      <c r="A32" s="4" t="s">
        <v>826</v>
      </c>
      <c r="B32" s="4" t="s">
        <v>837</v>
      </c>
    </row>
    <row r="33" spans="1:2">
      <c r="A33" s="4" t="s">
        <v>828</v>
      </c>
      <c r="B33" s="8" t="n">
        <v>52.3</v>
      </c>
    </row>
    <row r="34" spans="1:2">
      <c r="A34" s="4" t="s">
        <v>829</v>
      </c>
      <c r="B34" s="6" t="n">
        <v>2177833</v>
      </c>
    </row>
    <row r="35" spans="1:2">
      <c r="A35" s="4" t="s">
        <v>830</v>
      </c>
      <c r="B35" s="8" t="n">
        <v>52.3</v>
      </c>
    </row>
    <row r="36" spans="1:2">
      <c r="A36" s="4" t="s">
        <v>838</v>
      </c>
    </row>
    <row r="37" spans="1:2">
      <c r="A37" s="3" t="s">
        <v>375</v>
      </c>
    </row>
    <row r="38" spans="1:2">
      <c r="A38" s="4" t="s">
        <v>832</v>
      </c>
      <c r="B38" s="12" t="n">
        <v>53.6</v>
      </c>
    </row>
    <row r="39" spans="1:2">
      <c r="A39" s="4" t="s">
        <v>833</v>
      </c>
      <c r="B39" s="8" t="n">
        <v>58.86</v>
      </c>
    </row>
    <row r="40" spans="1:2">
      <c r="A40" s="4" t="s">
        <v>825</v>
      </c>
      <c r="B40" s="6" t="n">
        <v>1133703</v>
      </c>
    </row>
    <row r="41" spans="1:2">
      <c r="A41" s="4" t="s">
        <v>826</v>
      </c>
      <c r="B41" s="4" t="s">
        <v>357</v>
      </c>
    </row>
    <row r="42" spans="1:2">
      <c r="A42" s="4" t="s">
        <v>828</v>
      </c>
      <c r="B42" s="8" t="n">
        <v>55.51</v>
      </c>
    </row>
    <row r="43" spans="1:2">
      <c r="A43" s="4" t="s">
        <v>829</v>
      </c>
      <c r="B43" s="6" t="n">
        <v>328767</v>
      </c>
    </row>
    <row r="44" spans="1:2">
      <c r="A44" s="4" t="s">
        <v>830</v>
      </c>
      <c r="B44" s="8" t="n">
        <v>55.83</v>
      </c>
    </row>
    <row r="45" spans="1:2">
      <c r="A45" s="8" t="n">
        <v>59.34</v>
      </c>
    </row>
    <row r="46" spans="1:2">
      <c r="A46" s="3" t="s">
        <v>375</v>
      </c>
    </row>
    <row r="47" spans="1:2">
      <c r="A47" s="4" t="s">
        <v>832</v>
      </c>
      <c r="B47" s="12" t="n">
        <v>59.34</v>
      </c>
    </row>
    <row r="48" spans="1:2">
      <c r="A48" s="4" t="s">
        <v>833</v>
      </c>
      <c r="B48" s="8" t="n">
        <v>59.34</v>
      </c>
    </row>
    <row r="49" spans="1:2">
      <c r="A49" s="4" t="s">
        <v>825</v>
      </c>
      <c r="B49" s="6" t="n">
        <v>5922503</v>
      </c>
    </row>
    <row r="50" spans="1:2">
      <c r="A50" s="4" t="s">
        <v>826</v>
      </c>
      <c r="B50" s="4" t="s">
        <v>839</v>
      </c>
    </row>
    <row r="51" spans="1:2">
      <c r="A51" s="4" t="s">
        <v>828</v>
      </c>
      <c r="B51" s="8" t="n">
        <v>59.34</v>
      </c>
    </row>
    <row r="52" spans="1:2">
      <c r="A52" s="4" t="s">
        <v>829</v>
      </c>
      <c r="B52" s="6" t="n">
        <v>2227005</v>
      </c>
    </row>
    <row r="53" spans="1:2">
      <c r="A53" s="4" t="s">
        <v>830</v>
      </c>
      <c r="B53" s="8" t="n">
        <v>59.34</v>
      </c>
    </row>
    <row r="54" spans="1:2">
      <c r="A54" s="4" t="s">
        <v>840</v>
      </c>
    </row>
    <row r="55" spans="1:2">
      <c r="A55" s="3" t="s">
        <v>375</v>
      </c>
    </row>
    <row r="56" spans="1:2">
      <c r="A56" s="4" t="s">
        <v>832</v>
      </c>
      <c r="B56" s="12" t="n">
        <v>59.37</v>
      </c>
    </row>
    <row r="57" spans="1:2">
      <c r="A57" s="4" t="s">
        <v>833</v>
      </c>
      <c r="B57" s="8" t="n">
        <v>80.62</v>
      </c>
    </row>
    <row r="58" spans="1:2">
      <c r="A58" s="4" t="s">
        <v>825</v>
      </c>
      <c r="B58" s="6" t="n">
        <v>2579717</v>
      </c>
    </row>
    <row r="59" spans="1:2">
      <c r="A59" s="4" t="s">
        <v>826</v>
      </c>
      <c r="B59" s="4" t="s">
        <v>841</v>
      </c>
    </row>
    <row r="60" spans="1:2">
      <c r="A60" s="4" t="s">
        <v>828</v>
      </c>
      <c r="B60" s="8" t="n">
        <v>69.98</v>
      </c>
    </row>
    <row r="61" spans="1:2">
      <c r="A61" s="4" t="s">
        <v>829</v>
      </c>
      <c r="B61" s="6" t="n">
        <v>251246</v>
      </c>
    </row>
    <row r="62" spans="1:2">
      <c r="A62" s="4" t="s">
        <v>830</v>
      </c>
      <c r="B62" s="8" t="n">
        <v>68.56</v>
      </c>
    </row>
    <row r="63" spans="1:2">
      <c r="A63" s="4" t="s">
        <v>842</v>
      </c>
    </row>
    <row r="64" spans="1:2">
      <c r="A64" s="3" t="s">
        <v>375</v>
      </c>
    </row>
    <row r="65" spans="1:2">
      <c r="A65" s="4" t="s">
        <v>832</v>
      </c>
      <c r="B65" s="12" t="n">
        <v>80.98999999999999</v>
      </c>
    </row>
    <row r="66" spans="1:2">
      <c r="A66" s="4" t="s">
        <v>833</v>
      </c>
      <c r="B66" s="8" t="n">
        <v>82.55</v>
      </c>
    </row>
    <row r="67" spans="1:2">
      <c r="A67" s="4" t="s">
        <v>825</v>
      </c>
      <c r="B67" s="6" t="n">
        <v>5649061</v>
      </c>
    </row>
    <row r="68" spans="1:2">
      <c r="A68" s="4" t="s">
        <v>826</v>
      </c>
      <c r="B68" s="4" t="s">
        <v>843</v>
      </c>
    </row>
    <row r="69" spans="1:2">
      <c r="A69" s="4" t="s">
        <v>828</v>
      </c>
      <c r="B69" s="8" t="n">
        <v>81.02</v>
      </c>
    </row>
    <row r="70" spans="1:2">
      <c r="A70" s="4" t="s">
        <v>829</v>
      </c>
      <c r="B70" s="6" t="n">
        <v>0</v>
      </c>
    </row>
    <row r="71" spans="1:2">
      <c r="A71" s="4" t="s">
        <v>830</v>
      </c>
      <c r="B71"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112</v>
      </c>
      <c r="C1" s="2" t="s">
        <v>63</v>
      </c>
      <c r="E1" s="2" t="s">
        <v>1</v>
      </c>
    </row>
    <row r="2" spans="1:6">
      <c r="C2" s="2" t="s">
        <v>24</v>
      </c>
      <c r="D2" s="2" t="s">
        <v>64</v>
      </c>
      <c r="E2" s="2" t="s">
        <v>24</v>
      </c>
      <c r="F2" s="2" t="s">
        <v>64</v>
      </c>
    </row>
    <row r="3" spans="1:6">
      <c r="A3" s="3" t="s">
        <v>113</v>
      </c>
    </row>
    <row r="4" spans="1:6">
      <c r="A4" s="4" t="s">
        <v>88</v>
      </c>
      <c r="C4" s="7" t="n">
        <v>229622</v>
      </c>
      <c r="D4" s="7" t="n">
        <v>-852</v>
      </c>
      <c r="E4" s="7" t="n">
        <v>268381</v>
      </c>
      <c r="F4" s="7" t="n">
        <v>3240</v>
      </c>
    </row>
    <row r="5" spans="1:6">
      <c r="A5" s="3" t="s">
        <v>114</v>
      </c>
    </row>
    <row r="6" spans="1:6">
      <c r="A6" s="4" t="s">
        <v>115</v>
      </c>
      <c r="C6" s="6" t="n">
        <v>149361</v>
      </c>
      <c r="D6" s="6" t="n">
        <v>131675</v>
      </c>
      <c r="E6" s="6" t="n">
        <v>282133</v>
      </c>
      <c r="F6" s="6" t="n">
        <v>259602</v>
      </c>
    </row>
    <row r="7" spans="1:6">
      <c r="A7" s="4" t="s">
        <v>116</v>
      </c>
      <c r="C7" s="6" t="n">
        <v>6868</v>
      </c>
      <c r="D7" s="6" t="n">
        <v>7291</v>
      </c>
      <c r="E7" s="6" t="n">
        <v>14053</v>
      </c>
      <c r="F7" s="6" t="n">
        <v>13152</v>
      </c>
    </row>
    <row r="8" spans="1:6">
      <c r="A8" s="4" t="s">
        <v>84</v>
      </c>
      <c r="C8" s="6" t="n">
        <v>0</v>
      </c>
      <c r="D8" s="6" t="n">
        <v>0</v>
      </c>
      <c r="E8" s="6" t="n">
        <v>-12864</v>
      </c>
      <c r="F8" s="6" t="n">
        <v>0</v>
      </c>
    </row>
    <row r="9" spans="1:6">
      <c r="A9" s="4" t="s">
        <v>117</v>
      </c>
      <c r="B9" s="4" t="s">
        <v>70</v>
      </c>
      <c r="C9" s="6" t="n">
        <v>0</v>
      </c>
      <c r="D9" s="6" t="n">
        <v>0</v>
      </c>
      <c r="E9" s="6" t="n">
        <v>0</v>
      </c>
      <c r="F9" s="6" t="n">
        <v>-36617</v>
      </c>
    </row>
    <row r="10" spans="1:6">
      <c r="A10" s="4" t="s">
        <v>118</v>
      </c>
      <c r="C10" s="6" t="n">
        <v>88783</v>
      </c>
      <c r="D10" s="6" t="n">
        <v>76679</v>
      </c>
      <c r="E10" s="6" t="n">
        <v>177297</v>
      </c>
      <c r="F10" s="6" t="n">
        <v>153834</v>
      </c>
    </row>
    <row r="11" spans="1:6">
      <c r="A11" s="4" t="s">
        <v>119</v>
      </c>
      <c r="C11" s="6" t="n">
        <v>182310</v>
      </c>
      <c r="D11" s="6" t="n">
        <v>147779</v>
      </c>
      <c r="E11" s="6" t="n">
        <v>371229</v>
      </c>
      <c r="F11" s="6" t="n">
        <v>290339</v>
      </c>
    </row>
    <row r="12" spans="1:6">
      <c r="A12" s="3" t="s">
        <v>120</v>
      </c>
    </row>
    <row r="13" spans="1:6">
      <c r="A13" s="4" t="s">
        <v>29</v>
      </c>
      <c r="C13" s="6" t="n">
        <v>-73167</v>
      </c>
      <c r="D13" s="6" t="n">
        <v>-141418</v>
      </c>
      <c r="E13" s="6" t="n">
        <v>1234145</v>
      </c>
      <c r="F13" s="6" t="n">
        <v>837752</v>
      </c>
    </row>
    <row r="14" spans="1:6">
      <c r="A14" s="4" t="s">
        <v>30</v>
      </c>
      <c r="C14" s="6" t="n">
        <v>-70643</v>
      </c>
      <c r="D14" s="6" t="n">
        <v>-70745</v>
      </c>
      <c r="E14" s="6" t="n">
        <v>-134162</v>
      </c>
      <c r="F14" s="6" t="n">
        <v>-120837</v>
      </c>
    </row>
    <row r="15" spans="1:6">
      <c r="A15" s="4" t="s">
        <v>121</v>
      </c>
      <c r="C15" s="6" t="n">
        <v>-9728</v>
      </c>
      <c r="D15" s="6" t="n">
        <v>-18072</v>
      </c>
      <c r="E15" s="6" t="n">
        <v>-66399</v>
      </c>
      <c r="F15" s="6" t="n">
        <v>-29346</v>
      </c>
    </row>
    <row r="16" spans="1:6">
      <c r="A16" s="4" t="s">
        <v>42</v>
      </c>
      <c r="C16" s="6" t="n">
        <v>-46666</v>
      </c>
      <c r="D16" s="6" t="n">
        <v>193771</v>
      </c>
      <c r="E16" s="6" t="n">
        <v>-332894</v>
      </c>
      <c r="F16" s="6" t="n">
        <v>-45301</v>
      </c>
    </row>
    <row r="17" spans="1:6">
      <c r="A17" s="4" t="s">
        <v>43</v>
      </c>
      <c r="C17" s="6" t="n">
        <v>-206062</v>
      </c>
      <c r="D17" s="6" t="n">
        <v>-21830</v>
      </c>
      <c r="E17" s="6" t="n">
        <v>-499179</v>
      </c>
      <c r="F17" s="6" t="n">
        <v>-286459</v>
      </c>
    </row>
    <row r="18" spans="1:6">
      <c r="A18" s="4" t="s">
        <v>122</v>
      </c>
      <c r="B18" s="4" t="s">
        <v>87</v>
      </c>
      <c r="C18" s="6" t="n">
        <v>250678</v>
      </c>
      <c r="D18" s="6" t="n">
        <v>304278</v>
      </c>
      <c r="E18" s="6" t="n">
        <v>1301740</v>
      </c>
      <c r="F18" s="6" t="n">
        <v>1039359</v>
      </c>
    </row>
    <row r="19" spans="1:6">
      <c r="A19" s="3" t="s">
        <v>123</v>
      </c>
    </row>
    <row r="20" spans="1:6">
      <c r="A20" s="4" t="s">
        <v>124</v>
      </c>
      <c r="C20" s="6" t="n">
        <v>-2798194</v>
      </c>
      <c r="D20" s="6" t="n">
        <v>-18451</v>
      </c>
      <c r="E20" s="6" t="n">
        <v>-2799993</v>
      </c>
      <c r="F20" s="6" t="n">
        <v>-30921</v>
      </c>
    </row>
    <row r="21" spans="1:6">
      <c r="A21" s="4" t="s">
        <v>125</v>
      </c>
      <c r="C21" s="6" t="n">
        <v>0</v>
      </c>
      <c r="D21" s="6" t="n">
        <v>0</v>
      </c>
      <c r="E21" s="6" t="n">
        <v>0</v>
      </c>
      <c r="F21" s="6" t="n">
        <v>-425376</v>
      </c>
    </row>
    <row r="22" spans="1:6">
      <c r="A22" s="4" t="s">
        <v>126</v>
      </c>
      <c r="C22" s="6" t="n">
        <v>0</v>
      </c>
      <c r="D22" s="6" t="n">
        <v>0</v>
      </c>
      <c r="E22" s="6" t="n">
        <v>0</v>
      </c>
      <c r="F22" s="6" t="n">
        <v>115015</v>
      </c>
    </row>
    <row r="23" spans="1:6">
      <c r="A23" s="4" t="s">
        <v>127</v>
      </c>
      <c r="C23" s="6" t="n">
        <v>0</v>
      </c>
      <c r="D23" s="6" t="n">
        <v>3432</v>
      </c>
      <c r="E23" s="6" t="n">
        <v>0</v>
      </c>
      <c r="F23" s="6" t="n">
        <v>6284</v>
      </c>
    </row>
    <row r="24" spans="1:6">
      <c r="A24" s="4" t="s">
        <v>128</v>
      </c>
      <c r="C24" s="6" t="n">
        <v>-390</v>
      </c>
      <c r="D24" s="6" t="n">
        <v>-150434</v>
      </c>
      <c r="E24" s="6" t="n">
        <v>-22451</v>
      </c>
      <c r="F24" s="6" t="n">
        <v>-294896</v>
      </c>
    </row>
    <row r="25" spans="1:6">
      <c r="A25" s="4" t="s">
        <v>129</v>
      </c>
      <c r="C25" s="6" t="n">
        <v>-285795</v>
      </c>
      <c r="D25" s="6" t="n">
        <v>-136196</v>
      </c>
      <c r="E25" s="6" t="n">
        <v>-875131</v>
      </c>
      <c r="F25" s="6" t="n">
        <v>-343421</v>
      </c>
    </row>
    <row r="26" spans="1:6">
      <c r="A26" s="4" t="s">
        <v>130</v>
      </c>
      <c r="C26" s="6" t="n">
        <v>1610724</v>
      </c>
      <c r="D26" s="6" t="n">
        <v>130922</v>
      </c>
      <c r="E26" s="6" t="n">
        <v>1833658</v>
      </c>
      <c r="F26" s="6" t="n">
        <v>323106</v>
      </c>
    </row>
    <row r="27" spans="1:6">
      <c r="A27" s="4" t="s">
        <v>131</v>
      </c>
      <c r="C27" s="6" t="n">
        <v>27253</v>
      </c>
      <c r="D27" s="6" t="n">
        <v>1833</v>
      </c>
      <c r="E27" s="6" t="n">
        <v>50538</v>
      </c>
      <c r="F27" s="6" t="n">
        <v>16279</v>
      </c>
    </row>
    <row r="28" spans="1:6">
      <c r="A28" s="4" t="s">
        <v>132</v>
      </c>
      <c r="C28" s="6" t="n">
        <v>-96030</v>
      </c>
      <c r="D28" s="6" t="n">
        <v>-64883</v>
      </c>
      <c r="E28" s="6" t="n">
        <v>-179331</v>
      </c>
      <c r="F28" s="6" t="n">
        <v>-135970</v>
      </c>
    </row>
    <row r="29" spans="1:6">
      <c r="A29" s="4" t="s">
        <v>133</v>
      </c>
      <c r="C29" s="6" t="n">
        <v>-1542432</v>
      </c>
      <c r="D29" s="6" t="n">
        <v>-233777</v>
      </c>
      <c r="E29" s="6" t="n">
        <v>-1992710</v>
      </c>
      <c r="F29" s="6" t="n">
        <v>-769900</v>
      </c>
    </row>
    <row r="30" spans="1:6">
      <c r="A30" s="3" t="s">
        <v>134</v>
      </c>
    </row>
    <row r="31" spans="1:6">
      <c r="A31" s="4" t="s">
        <v>135</v>
      </c>
      <c r="C31" s="6" t="n">
        <v>495550</v>
      </c>
      <c r="D31" s="6" t="n">
        <v>0</v>
      </c>
      <c r="E31" s="6" t="n">
        <v>495550</v>
      </c>
      <c r="F31" s="6" t="n">
        <v>0</v>
      </c>
    </row>
    <row r="32" spans="1:6">
      <c r="A32" s="4" t="s">
        <v>136</v>
      </c>
      <c r="C32" s="6" t="n">
        <v>133878</v>
      </c>
      <c r="D32" s="6" t="n">
        <v>114799</v>
      </c>
      <c r="E32" s="6" t="n">
        <v>223019</v>
      </c>
      <c r="F32" s="6" t="n">
        <v>269814</v>
      </c>
    </row>
    <row r="33" spans="1:6">
      <c r="A33" s="4" t="s">
        <v>137</v>
      </c>
      <c r="C33" s="6" t="n">
        <v>-12795</v>
      </c>
      <c r="D33" s="6" t="n">
        <v>-41074</v>
      </c>
      <c r="E33" s="6" t="n">
        <v>-62763</v>
      </c>
      <c r="F33" s="6" t="n">
        <v>-57899</v>
      </c>
    </row>
    <row r="34" spans="1:6">
      <c r="A34" s="4" t="s">
        <v>138</v>
      </c>
      <c r="C34" s="6" t="n">
        <v>0</v>
      </c>
      <c r="D34" s="6" t="n">
        <v>0</v>
      </c>
      <c r="E34" s="6" t="n">
        <v>0</v>
      </c>
      <c r="F34" s="6" t="n">
        <v>-300000</v>
      </c>
    </row>
    <row r="35" spans="1:6">
      <c r="A35" s="4" t="s">
        <v>139</v>
      </c>
      <c r="B35" s="4" t="s">
        <v>87</v>
      </c>
      <c r="C35" s="6" t="n">
        <v>616633</v>
      </c>
      <c r="D35" s="6" t="n">
        <v>73725</v>
      </c>
      <c r="E35" s="6" t="n">
        <v>655806</v>
      </c>
      <c r="F35" s="6" t="n">
        <v>-88085</v>
      </c>
    </row>
    <row r="36" spans="1:6">
      <c r="A36" s="4" t="s">
        <v>140</v>
      </c>
      <c r="C36" s="6" t="n">
        <v>-8736</v>
      </c>
      <c r="D36" s="6" t="n">
        <v>3169</v>
      </c>
      <c r="E36" s="6" t="n">
        <v>-7973</v>
      </c>
      <c r="F36" s="6" t="n">
        <v>-140</v>
      </c>
    </row>
    <row r="37" spans="1:6">
      <c r="A37" s="4" t="s">
        <v>141</v>
      </c>
      <c r="C37" s="6" t="n">
        <v>-683857</v>
      </c>
      <c r="D37" s="6" t="n">
        <v>147395</v>
      </c>
      <c r="E37" s="6" t="n">
        <v>-43137</v>
      </c>
      <c r="F37" s="6" t="n">
        <v>181234</v>
      </c>
    </row>
    <row r="38" spans="1:6">
      <c r="A38" s="4" t="s">
        <v>142</v>
      </c>
      <c r="C38" s="6" t="n">
        <v>1799083</v>
      </c>
      <c r="D38" s="6" t="n">
        <v>941956</v>
      </c>
      <c r="E38" s="6" t="n">
        <v>1158363</v>
      </c>
      <c r="F38" s="6" t="n">
        <v>908117</v>
      </c>
    </row>
    <row r="39" spans="1:6">
      <c r="A39" s="4" t="s">
        <v>143</v>
      </c>
      <c r="C39" s="6" t="n">
        <v>1115226</v>
      </c>
      <c r="D39" s="6" t="n">
        <v>1089351</v>
      </c>
      <c r="E39" s="6" t="n">
        <v>1115226</v>
      </c>
      <c r="F39" s="6" t="n">
        <v>1089351</v>
      </c>
    </row>
    <row r="40" spans="1:6">
      <c r="A40" s="3" t="s">
        <v>144</v>
      </c>
    </row>
    <row r="41" spans="1:6">
      <c r="A41" s="4" t="s">
        <v>145</v>
      </c>
      <c r="C41" s="6" t="n">
        <v>6285</v>
      </c>
      <c r="D41" s="6" t="n">
        <v>20592</v>
      </c>
      <c r="E41" s="6" t="n">
        <v>30035</v>
      </c>
      <c r="F41" s="6" t="n">
        <v>28671</v>
      </c>
    </row>
    <row r="42" spans="1:6">
      <c r="A42" s="4" t="s">
        <v>146</v>
      </c>
      <c r="C42" s="6" t="n">
        <v>6322</v>
      </c>
      <c r="D42" s="6" t="n">
        <v>5621</v>
      </c>
      <c r="E42" s="6" t="n">
        <v>14231</v>
      </c>
      <c r="F42" s="6" t="n">
        <v>16202</v>
      </c>
    </row>
    <row r="43" spans="1:6">
      <c r="A43" s="3" t="s">
        <v>147</v>
      </c>
    </row>
    <row r="44" spans="1:6">
      <c r="A44" s="4" t="s">
        <v>148</v>
      </c>
      <c r="C44" s="6" t="n">
        <v>0</v>
      </c>
      <c r="D44" s="6" t="n">
        <v>2166</v>
      </c>
      <c r="E44" s="6" t="n">
        <v>585</v>
      </c>
      <c r="F44" s="6" t="n">
        <v>5126</v>
      </c>
    </row>
    <row r="45" spans="1:6">
      <c r="A45" s="4" t="s">
        <v>149</v>
      </c>
      <c r="C45" s="6" t="n">
        <v>0</v>
      </c>
      <c r="D45" s="6" t="n">
        <v>14636</v>
      </c>
      <c r="E45" s="6" t="n">
        <v>0</v>
      </c>
      <c r="F45" s="6" t="n">
        <v>36859</v>
      </c>
    </row>
    <row r="46" spans="1:6">
      <c r="A46" s="4" t="s">
        <v>150</v>
      </c>
      <c r="C46" s="6" t="n">
        <v>0</v>
      </c>
      <c r="D46" s="6" t="n">
        <v>0</v>
      </c>
      <c r="E46" s="6" t="n">
        <v>0</v>
      </c>
      <c r="F46" s="6" t="n">
        <v>198751</v>
      </c>
    </row>
    <row r="47" spans="1:6">
      <c r="A47" s="4" t="s">
        <v>151</v>
      </c>
      <c r="C47" s="7" t="n">
        <v>9344</v>
      </c>
      <c r="D47" s="7" t="n">
        <v>0</v>
      </c>
      <c r="E47" s="7" t="n">
        <v>20793</v>
      </c>
      <c r="F47" s="7" t="n">
        <v>0</v>
      </c>
    </row>
    <row r="48" spans="1:6">
      <c r="A48" s="4" t="s">
        <v>152</v>
      </c>
      <c r="C48" s="6" t="n">
        <v>0</v>
      </c>
      <c r="D48" s="6" t="n">
        <v>0</v>
      </c>
      <c r="E48" s="6" t="n">
        <v>278372</v>
      </c>
      <c r="F48" s="6" t="n">
        <v>0</v>
      </c>
    </row>
    <row r="49" spans="1:6">
      <c r="A49" s="4" t="s">
        <v>153</v>
      </c>
      <c r="C49" s="7" t="n">
        <v>76043</v>
      </c>
      <c r="D49" s="7" t="n">
        <v>0</v>
      </c>
      <c r="E49" s="7" t="n">
        <v>76043</v>
      </c>
      <c r="F49" s="7" t="n">
        <v>0</v>
      </c>
    </row>
    <row r="50" spans="1:6">
      <c r="A50" t="n"/>
    </row>
    <row r="51" spans="1:6">
      <c r="A51" s="4" t="s">
        <v>83</v>
      </c>
      <c r="B51" s="4" t="s">
        <v>93</v>
      </c>
    </row>
    <row r="52" spans="1:6">
      <c r="A52" s="4" t="s">
        <v>94</v>
      </c>
      <c r="B52" s="4" t="s">
        <v>95</v>
      </c>
    </row>
    <row r="53" spans="1:6">
      <c r="A53" s="4" t="s">
        <v>87</v>
      </c>
      <c r="B53" s="4" t="s">
        <v>154</v>
      </c>
    </row>
  </sheetData>
  <mergeCells count="7">
    <mergeCell ref="A1:B2"/>
    <mergeCell ref="C1:D1"/>
    <mergeCell ref="E1:F1"/>
    <mergeCell ref="A50:E50"/>
    <mergeCell ref="B51:E51"/>
    <mergeCell ref="B52:E52"/>
    <mergeCell ref="B53:E53"/>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r="A1" s="1" t="s">
        <v>844</v>
      </c>
      <c r="B1" s="2" t="s">
        <v>1</v>
      </c>
    </row>
    <row r="2" spans="1:2">
      <c r="B2" s="2" t="s">
        <v>711</v>
      </c>
    </row>
    <row r="3" spans="1:2">
      <c r="A3" s="3" t="s">
        <v>845</v>
      </c>
    </row>
    <row r="4" spans="1:2">
      <c r="A4" s="4" t="s">
        <v>846</v>
      </c>
      <c r="B4" s="6" t="n">
        <v>21157661</v>
      </c>
    </row>
    <row r="5" spans="1:2">
      <c r="A5" s="3" t="s">
        <v>847</v>
      </c>
    </row>
    <row r="6" spans="1:2">
      <c r="A6" s="4" t="s">
        <v>848</v>
      </c>
      <c r="B6" s="14" t="n">
        <v>0.001</v>
      </c>
    </row>
    <row r="7" spans="1:2">
      <c r="A7" s="4" t="s">
        <v>814</v>
      </c>
    </row>
    <row r="8" spans="1:2">
      <c r="A8" s="3" t="s">
        <v>845</v>
      </c>
    </row>
    <row r="9" spans="1:2">
      <c r="A9" s="4" t="s">
        <v>849</v>
      </c>
      <c r="B9" s="6" t="n">
        <v>21294585</v>
      </c>
    </row>
    <row r="10" spans="1:2">
      <c r="A10" s="4" t="s">
        <v>850</v>
      </c>
      <c r="B10" s="6" t="n">
        <v>4343446</v>
      </c>
    </row>
    <row r="11" spans="1:2">
      <c r="A11" s="4" t="s">
        <v>851</v>
      </c>
      <c r="B11" s="6" t="n">
        <v>-952325</v>
      </c>
    </row>
    <row r="12" spans="1:2">
      <c r="A12" s="4" t="s">
        <v>852</v>
      </c>
      <c r="B12" s="6" t="n">
        <v>-3528045</v>
      </c>
    </row>
    <row r="13" spans="1:2">
      <c r="A13" s="4" t="s">
        <v>846</v>
      </c>
      <c r="B13" s="6" t="n">
        <v>21157661</v>
      </c>
    </row>
    <row r="14" spans="1:2">
      <c r="A14" s="4" t="s">
        <v>853</v>
      </c>
      <c r="B14" s="6" t="n">
        <v>18103499</v>
      </c>
    </row>
    <row r="15" spans="1:2">
      <c r="A15" s="3" t="s">
        <v>847</v>
      </c>
    </row>
    <row r="16" spans="1:2">
      <c r="A16" s="4" t="s">
        <v>848</v>
      </c>
      <c r="B16" s="14" t="n">
        <v>0.001</v>
      </c>
    </row>
    <row r="17" spans="1:2">
      <c r="A17" s="4" t="s">
        <v>854</v>
      </c>
      <c r="B17" s="15" t="n">
        <v>0.001</v>
      </c>
    </row>
    <row r="18" spans="1:2">
      <c r="A18" s="4" t="s">
        <v>855</v>
      </c>
      <c r="B18" s="15" t="n">
        <v>0.001</v>
      </c>
    </row>
    <row r="19" spans="1:2">
      <c r="A19" s="4" t="s">
        <v>856</v>
      </c>
      <c r="B19" s="15" t="n">
        <v>0.001</v>
      </c>
    </row>
    <row r="20" spans="1:2">
      <c r="A20" s="4" t="s">
        <v>848</v>
      </c>
      <c r="B20" s="14" t="n">
        <v>0.001</v>
      </c>
    </row>
    <row r="21" spans="1:2">
      <c r="A21" s="3" t="s">
        <v>857</v>
      </c>
    </row>
    <row r="22" spans="1:2">
      <c r="A22" s="4" t="s">
        <v>858</v>
      </c>
      <c r="B22" s="7" t="n">
        <v>1730697</v>
      </c>
    </row>
    <row r="23" spans="1:2">
      <c r="A23" s="4" t="s">
        <v>859</v>
      </c>
      <c r="B23" s="7" t="n">
        <v>148086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0</v>
      </c>
      <c r="B1" s="2" t="s">
        <v>24</v>
      </c>
      <c r="C1" s="2" t="s">
        <v>25</v>
      </c>
    </row>
    <row r="2" spans="1:3">
      <c r="A2" s="3" t="s">
        <v>375</v>
      </c>
    </row>
    <row r="3" spans="1:3">
      <c r="A3" s="4" t="s">
        <v>861</v>
      </c>
      <c r="B3" s="6" t="n">
        <v>24270316</v>
      </c>
      <c r="C3" s="6" t="n">
        <v>26258798</v>
      </c>
    </row>
    <row r="4" spans="1:3">
      <c r="A4" s="4" t="s">
        <v>862</v>
      </c>
      <c r="B4" s="6" t="n">
        <v>21157661</v>
      </c>
    </row>
    <row r="5" spans="1:3">
      <c r="A5" s="4" t="s">
        <v>863</v>
      </c>
      <c r="B5" s="6" t="n">
        <v>43997622</v>
      </c>
      <c r="C5" s="6" t="n">
        <v>46879908</v>
      </c>
    </row>
    <row r="6" spans="1:3">
      <c r="A6" s="4" t="s">
        <v>864</v>
      </c>
      <c r="B6" s="6" t="n">
        <v>17308880</v>
      </c>
    </row>
    <row r="7" spans="1:3">
      <c r="A7" s="4" t="s">
        <v>713</v>
      </c>
      <c r="B7" s="6" t="n">
        <v>17308880</v>
      </c>
    </row>
    <row r="8" spans="1:3">
      <c r="A8" s="4" t="s">
        <v>865</v>
      </c>
      <c r="B8" s="6" t="n">
        <v>129332956</v>
      </c>
    </row>
    <row r="9" spans="1:3">
      <c r="A9" s="4" t="s">
        <v>818</v>
      </c>
    </row>
    <row r="10" spans="1:3">
      <c r="A10" s="3" t="s">
        <v>375</v>
      </c>
    </row>
    <row r="11" spans="1:3">
      <c r="A11" s="4" t="s">
        <v>863</v>
      </c>
      <c r="B11" s="6" t="n">
        <v>42446150</v>
      </c>
    </row>
    <row r="12" spans="1:3">
      <c r="A12" s="4" t="s">
        <v>821</v>
      </c>
    </row>
    <row r="13" spans="1:3">
      <c r="A13" s="3" t="s">
        <v>375</v>
      </c>
    </row>
    <row r="14" spans="1:3">
      <c r="A14" s="4" t="s">
        <v>863</v>
      </c>
      <c r="B14" s="6" t="n">
        <v>1465329</v>
      </c>
    </row>
    <row r="15" spans="1:3">
      <c r="A15" s="4" t="s">
        <v>866</v>
      </c>
    </row>
    <row r="16" spans="1:3">
      <c r="A16" s="3" t="s">
        <v>375</v>
      </c>
    </row>
    <row r="17" spans="1:3">
      <c r="A17" s="4" t="s">
        <v>863</v>
      </c>
      <c r="B17" s="6" t="n">
        <v>5289597</v>
      </c>
    </row>
    <row r="18" spans="1:3">
      <c r="A18" s="4" t="s">
        <v>822</v>
      </c>
    </row>
    <row r="19" spans="1:3">
      <c r="A19" s="3" t="s">
        <v>375</v>
      </c>
    </row>
    <row r="20" spans="1:3">
      <c r="A20" s="4" t="s">
        <v>863</v>
      </c>
      <c r="B20" s="6" t="n">
        <v>8614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 customWidth="1" max="5" min="5" width="15"/>
    <col customWidth="1" max="6" min="6" width="14"/>
  </cols>
  <sheetData>
    <row r="1" spans="1:6">
      <c r="A1" s="1" t="s">
        <v>867</v>
      </c>
      <c r="C1" s="2" t="s">
        <v>63</v>
      </c>
      <c r="E1" s="2" t="s">
        <v>1</v>
      </c>
    </row>
    <row r="2" spans="1:6">
      <c r="C2" s="2" t="s">
        <v>24</v>
      </c>
      <c r="D2" s="2" t="s">
        <v>64</v>
      </c>
      <c r="E2" s="2" t="s">
        <v>24</v>
      </c>
      <c r="F2" s="2" t="s">
        <v>64</v>
      </c>
    </row>
    <row r="3" spans="1:6">
      <c r="A3" s="3" t="s">
        <v>181</v>
      </c>
    </row>
    <row r="4" spans="1:6">
      <c r="A4" s="4" t="s">
        <v>868</v>
      </c>
      <c r="B4" s="4" t="s">
        <v>83</v>
      </c>
      <c r="C4" s="7" t="n">
        <v>-205339</v>
      </c>
      <c r="D4" s="7" t="n">
        <v>7810</v>
      </c>
      <c r="E4" s="7" t="n">
        <v>-206943</v>
      </c>
      <c r="F4" s="7" t="n">
        <v>21791</v>
      </c>
    </row>
    <row r="5" spans="1:6">
      <c r="A5" s="4" t="s">
        <v>644</v>
      </c>
      <c r="C5" s="6" t="n">
        <v>24283</v>
      </c>
      <c r="D5" s="7" t="n">
        <v>6958</v>
      </c>
      <c r="E5" s="7" t="n">
        <v>61438</v>
      </c>
      <c r="F5" s="7" t="n">
        <v>25031</v>
      </c>
    </row>
    <row r="6" spans="1:6">
      <c r="A6" s="4" t="s">
        <v>869</v>
      </c>
      <c r="E6" s="4" t="s">
        <v>870</v>
      </c>
      <c r="F6" s="4" t="s">
        <v>871</v>
      </c>
    </row>
    <row r="7" spans="1:6">
      <c r="A7" s="4" t="s">
        <v>99</v>
      </c>
      <c r="C7" s="6" t="n">
        <v>265700</v>
      </c>
      <c r="E7" s="7" t="n">
        <v>265700</v>
      </c>
    </row>
    <row r="8" spans="1:6">
      <c r="A8" s="4" t="s">
        <v>872</v>
      </c>
      <c r="E8" s="6" t="n">
        <v>103800</v>
      </c>
      <c r="F8" s="7" t="n">
        <v>87500</v>
      </c>
    </row>
    <row r="9" spans="1:6">
      <c r="A9" s="4" t="s">
        <v>873</v>
      </c>
      <c r="C9" s="7" t="n">
        <v>5500</v>
      </c>
      <c r="E9" s="7" t="n">
        <v>5500</v>
      </c>
    </row>
    <row r="10" spans="1:6">
      <c r="A10" t="n"/>
    </row>
    <row r="11" spans="1:6">
      <c r="A11" s="4" t="s">
        <v>83</v>
      </c>
      <c r="B11" s="4" t="s">
        <v>96</v>
      </c>
    </row>
  </sheetData>
  <mergeCells count="5">
    <mergeCell ref="A1:B2"/>
    <mergeCell ref="C1:D1"/>
    <mergeCell ref="E1:F1"/>
    <mergeCell ref="A10:E10"/>
    <mergeCell ref="B11:E1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74</v>
      </c>
      <c r="B1" s="2" t="s">
        <v>63</v>
      </c>
      <c r="D1" s="2" t="s">
        <v>1</v>
      </c>
    </row>
    <row r="2" spans="1:5">
      <c r="B2" s="2" t="s">
        <v>24</v>
      </c>
      <c r="C2" s="2" t="s">
        <v>64</v>
      </c>
      <c r="D2" s="2" t="s">
        <v>24</v>
      </c>
      <c r="E2" s="2" t="s">
        <v>64</v>
      </c>
    </row>
    <row r="3" spans="1:5">
      <c r="A3" s="3" t="s">
        <v>184</v>
      </c>
    </row>
    <row r="4" spans="1:5">
      <c r="A4" s="4" t="s">
        <v>88</v>
      </c>
      <c r="B4" s="7" t="n">
        <v>229622</v>
      </c>
      <c r="C4" s="7" t="n">
        <v>-852</v>
      </c>
      <c r="D4" s="7" t="n">
        <v>268381</v>
      </c>
      <c r="E4" s="7" t="n">
        <v>3240</v>
      </c>
    </row>
    <row r="5" spans="1:5">
      <c r="A5" s="4" t="s">
        <v>875</v>
      </c>
      <c r="B5" s="6" t="n">
        <v>681126</v>
      </c>
      <c r="C5" s="6" t="n">
        <v>659366</v>
      </c>
      <c r="D5" s="6" t="n">
        <v>678929</v>
      </c>
      <c r="E5" s="6" t="n">
        <v>656636</v>
      </c>
    </row>
    <row r="6" spans="1:5">
      <c r="A6" s="4" t="s">
        <v>864</v>
      </c>
      <c r="B6" s="6" t="n">
        <v>2977</v>
      </c>
      <c r="C6" s="6" t="n">
        <v>0</v>
      </c>
      <c r="D6" s="6" t="n">
        <v>1961</v>
      </c>
      <c r="E6" s="6" t="n">
        <v>728</v>
      </c>
    </row>
    <row r="7" spans="1:5">
      <c r="A7" s="4" t="s">
        <v>876</v>
      </c>
      <c r="B7" s="6" t="n">
        <v>11865</v>
      </c>
      <c r="C7" s="6" t="n">
        <v>0</v>
      </c>
      <c r="D7" s="6" t="n">
        <v>10824</v>
      </c>
      <c r="E7" s="6" t="n">
        <v>14867</v>
      </c>
    </row>
    <row r="8" spans="1:5">
      <c r="A8" s="4" t="s">
        <v>877</v>
      </c>
      <c r="B8" s="6" t="n">
        <v>695968</v>
      </c>
      <c r="C8" s="6" t="n">
        <v>659366</v>
      </c>
      <c r="D8" s="6" t="n">
        <v>691714</v>
      </c>
      <c r="E8" s="6" t="n">
        <v>67223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78</v>
      </c>
      <c r="B1" s="2" t="s">
        <v>63</v>
      </c>
      <c r="D1" s="2" t="s">
        <v>1</v>
      </c>
    </row>
    <row r="2" spans="1:5">
      <c r="B2" s="2" t="s">
        <v>24</v>
      </c>
      <c r="C2" s="2" t="s">
        <v>64</v>
      </c>
      <c r="D2" s="2" t="s">
        <v>24</v>
      </c>
      <c r="E2" s="2" t="s">
        <v>64</v>
      </c>
    </row>
    <row r="3" spans="1:5">
      <c r="A3" s="4" t="s">
        <v>879</v>
      </c>
    </row>
    <row r="4" spans="1:5">
      <c r="A4" s="3" t="s">
        <v>880</v>
      </c>
    </row>
    <row r="5" spans="1:5">
      <c r="A5" s="4" t="s">
        <v>881</v>
      </c>
      <c r="B5" s="6" t="n">
        <v>7414</v>
      </c>
      <c r="C5" s="6" t="n">
        <v>23637</v>
      </c>
      <c r="D5" s="6" t="n">
        <v>8263</v>
      </c>
      <c r="E5" s="6" t="n">
        <v>8652</v>
      </c>
    </row>
    <row r="6" spans="1:5">
      <c r="A6" s="4" t="s">
        <v>882</v>
      </c>
    </row>
    <row r="7" spans="1:5">
      <c r="A7" s="3" t="s">
        <v>880</v>
      </c>
    </row>
    <row r="8" spans="1:5">
      <c r="A8" s="4" t="s">
        <v>881</v>
      </c>
      <c r="B8" s="6" t="n">
        <v>0</v>
      </c>
      <c r="C8" s="6" t="n">
        <v>17309</v>
      </c>
      <c r="D8" s="6" t="n">
        <v>0</v>
      </c>
      <c r="E8" s="6" t="n">
        <v>0</v>
      </c>
    </row>
    <row r="9" spans="1:5">
      <c r="A9" s="4" t="s">
        <v>883</v>
      </c>
    </row>
    <row r="10" spans="1:5">
      <c r="A10" s="3" t="s">
        <v>880</v>
      </c>
    </row>
    <row r="11" spans="1:5">
      <c r="A11" s="4" t="s">
        <v>881</v>
      </c>
      <c r="B11" s="6" t="n">
        <v>17309</v>
      </c>
      <c r="C11" s="6" t="n">
        <v>17309</v>
      </c>
      <c r="D11" s="6" t="n">
        <v>17309</v>
      </c>
      <c r="E11" s="6" t="n">
        <v>1730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r="1" spans="1:4">
      <c r="A1" s="1" t="s">
        <v>884</v>
      </c>
      <c r="B1" s="2" t="s">
        <v>563</v>
      </c>
    </row>
    <row r="2" spans="1:4">
      <c r="B2" s="2" t="s">
        <v>740</v>
      </c>
      <c r="C2" s="2" t="s">
        <v>24</v>
      </c>
      <c r="D2" s="2" t="s">
        <v>25</v>
      </c>
    </row>
    <row r="3" spans="1:4">
      <c r="A3" s="3" t="s">
        <v>885</v>
      </c>
    </row>
    <row r="4" spans="1:4">
      <c r="A4" s="4" t="s">
        <v>557</v>
      </c>
      <c r="C4" s="7" t="n">
        <v>201779</v>
      </c>
      <c r="D4" s="7" t="n">
        <v>196711</v>
      </c>
    </row>
    <row r="5" spans="1:4">
      <c r="A5" s="4" t="s">
        <v>886</v>
      </c>
      <c r="C5" s="6" t="n">
        <v>2900000</v>
      </c>
    </row>
    <row r="6" spans="1:4">
      <c r="A6" s="4" t="s">
        <v>887</v>
      </c>
      <c r="B6" s="4" t="s">
        <v>377</v>
      </c>
    </row>
    <row r="7" spans="1:4">
      <c r="A7" s="4" t="s">
        <v>888</v>
      </c>
      <c r="C7" s="6" t="n">
        <v>35000</v>
      </c>
    </row>
    <row r="8" spans="1:4">
      <c r="A8" s="4" t="s">
        <v>889</v>
      </c>
      <c r="C8" s="6" t="n">
        <v>96000</v>
      </c>
    </row>
    <row r="9" spans="1:4">
      <c r="A9" s="4" t="s">
        <v>890</v>
      </c>
      <c r="C9" s="6" t="n">
        <v>108000</v>
      </c>
    </row>
    <row r="10" spans="1:4">
      <c r="A10" s="4" t="s">
        <v>891</v>
      </c>
      <c r="C10" s="6" t="n">
        <v>126000</v>
      </c>
    </row>
    <row r="11" spans="1:4">
      <c r="A11" s="4" t="s">
        <v>892</v>
      </c>
    </row>
    <row r="12" spans="1:4">
      <c r="A12" s="3" t="s">
        <v>885</v>
      </c>
    </row>
    <row r="13" spans="1:4">
      <c r="A13" s="4" t="s">
        <v>557</v>
      </c>
      <c r="C13" s="6" t="n">
        <v>221200</v>
      </c>
    </row>
    <row r="14" spans="1:4">
      <c r="A14" s="4" t="s">
        <v>893</v>
      </c>
    </row>
    <row r="15" spans="1:4">
      <c r="A15" s="3" t="s">
        <v>885</v>
      </c>
    </row>
    <row r="16" spans="1:4">
      <c r="A16" s="4" t="s">
        <v>894</v>
      </c>
      <c r="C16" s="6" t="n">
        <v>83900</v>
      </c>
    </row>
    <row r="17" spans="1:4">
      <c r="A17" s="4" t="s">
        <v>895</v>
      </c>
    </row>
    <row r="18" spans="1:4">
      <c r="A18" s="3" t="s">
        <v>885</v>
      </c>
    </row>
    <row r="19" spans="1:4">
      <c r="A19" s="4" t="s">
        <v>886</v>
      </c>
      <c r="C19" s="7" t="n">
        <v>25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896</v>
      </c>
      <c r="B1" s="2" t="s">
        <v>440</v>
      </c>
    </row>
    <row r="2" spans="1:2">
      <c r="A2" s="3" t="s">
        <v>187</v>
      </c>
    </row>
    <row r="3" spans="1:2">
      <c r="A3" s="4" t="s">
        <v>897</v>
      </c>
      <c r="B3" s="7" t="n">
        <v>37433</v>
      </c>
    </row>
    <row r="4" spans="1:2">
      <c r="A4" s="4" t="s">
        <v>898</v>
      </c>
      <c r="B4" s="6" t="n">
        <v>122713</v>
      </c>
    </row>
    <row r="5" spans="1:2">
      <c r="A5" s="4" t="s">
        <v>899</v>
      </c>
      <c r="B5" s="6" t="n">
        <v>115794</v>
      </c>
    </row>
    <row r="6" spans="1:2">
      <c r="A6" s="4" t="s">
        <v>900</v>
      </c>
      <c r="B6" s="6" t="n">
        <v>201577</v>
      </c>
    </row>
    <row r="7" spans="1:2">
      <c r="A7" s="4" t="s">
        <v>901</v>
      </c>
      <c r="B7" s="6" t="n">
        <v>36</v>
      </c>
    </row>
    <row r="8" spans="1:2">
      <c r="A8" s="4" t="s">
        <v>902</v>
      </c>
      <c r="B8" s="6" t="n">
        <v>0</v>
      </c>
    </row>
    <row r="9" spans="1:2">
      <c r="A9" s="4" t="s">
        <v>903</v>
      </c>
      <c r="B9" s="6" t="n">
        <v>477553</v>
      </c>
    </row>
    <row r="10" spans="1:2">
      <c r="A10" s="4" t="s">
        <v>904</v>
      </c>
      <c r="B10" s="6" t="n">
        <v>-41847</v>
      </c>
    </row>
    <row r="11" spans="1:2">
      <c r="A11" s="4" t="s">
        <v>905</v>
      </c>
      <c r="B11" s="6" t="n">
        <v>435706</v>
      </c>
    </row>
    <row r="12" spans="1:2">
      <c r="A12" s="4" t="s">
        <v>906</v>
      </c>
      <c r="B12" s="6" t="n">
        <v>210432</v>
      </c>
    </row>
    <row r="13" spans="1:2">
      <c r="A13" s="4" t="s">
        <v>907</v>
      </c>
      <c r="B13" s="6" t="n">
        <v>399959</v>
      </c>
    </row>
    <row r="14" spans="1:2">
      <c r="A14" s="4" t="s">
        <v>908</v>
      </c>
      <c r="B14" s="6" t="n">
        <v>350317</v>
      </c>
    </row>
    <row r="15" spans="1:2">
      <c r="A15" s="4" t="s">
        <v>909</v>
      </c>
      <c r="B15" s="6" t="n">
        <v>278537</v>
      </c>
    </row>
    <row r="16" spans="1:2">
      <c r="A16" s="4" t="s">
        <v>910</v>
      </c>
      <c r="B16" s="6" t="n">
        <v>252082</v>
      </c>
    </row>
    <row r="17" spans="1:2">
      <c r="A17" s="4" t="s">
        <v>911</v>
      </c>
      <c r="B17" s="6" t="n">
        <v>1401711</v>
      </c>
    </row>
    <row r="18" spans="1:2">
      <c r="A18" s="4" t="s">
        <v>912</v>
      </c>
      <c r="B18" s="6" t="n">
        <v>2893038</v>
      </c>
    </row>
    <row r="19" spans="1:2">
      <c r="A19" s="4" t="s">
        <v>913</v>
      </c>
      <c r="B19" s="6" t="n">
        <v>10565</v>
      </c>
    </row>
    <row r="20" spans="1:2">
      <c r="A20" s="4" t="s">
        <v>914</v>
      </c>
      <c r="B20" s="6" t="n">
        <v>21437</v>
      </c>
    </row>
    <row r="21" spans="1:2">
      <c r="A21" s="4" t="s">
        <v>915</v>
      </c>
      <c r="B21" s="6" t="n">
        <v>21881</v>
      </c>
    </row>
    <row r="22" spans="1:2">
      <c r="A22" s="4" t="s">
        <v>916</v>
      </c>
      <c r="B22" s="6" t="n">
        <v>22325</v>
      </c>
    </row>
    <row r="23" spans="1:2">
      <c r="A23" s="4" t="s">
        <v>917</v>
      </c>
      <c r="B23" s="6" t="n">
        <v>22770</v>
      </c>
    </row>
    <row r="24" spans="1:2">
      <c r="A24" s="4" t="s">
        <v>918</v>
      </c>
      <c r="B24" s="6" t="n">
        <v>233927</v>
      </c>
    </row>
    <row r="25" spans="1:2">
      <c r="A25" s="4" t="s">
        <v>919</v>
      </c>
      <c r="B25" s="7" t="n">
        <v>33290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51"/>
  </cols>
  <sheetData>
    <row r="1" spans="1:2">
      <c r="A1" s="1" t="s">
        <v>920</v>
      </c>
      <c r="B1" s="2" t="s">
        <v>1</v>
      </c>
    </row>
    <row r="2" spans="1:2">
      <c r="B2" s="2" t="s">
        <v>921</v>
      </c>
    </row>
    <row r="3" spans="1:2">
      <c r="A3" s="3" t="s">
        <v>922</v>
      </c>
    </row>
    <row r="4" spans="1:2">
      <c r="A4" s="4" t="s">
        <v>923</v>
      </c>
      <c r="B4" s="6" t="n">
        <v>1</v>
      </c>
    </row>
    <row r="5" spans="1:2">
      <c r="A5" s="4" t="s">
        <v>924</v>
      </c>
      <c r="B5" s="6" t="n">
        <v>3</v>
      </c>
    </row>
    <row r="6" spans="1:2">
      <c r="A6" s="4" t="s">
        <v>925</v>
      </c>
      <c r="B6" s="6" t="n">
        <v>1</v>
      </c>
    </row>
    <row r="7" spans="1:2">
      <c r="A7" s="4" t="s">
        <v>926</v>
      </c>
      <c r="B7" s="6" t="n">
        <v>1</v>
      </c>
    </row>
    <row r="8" spans="1:2">
      <c r="A8" s="4" t="s">
        <v>927</v>
      </c>
      <c r="B8" s="6" t="n">
        <v>3</v>
      </c>
    </row>
    <row r="9" spans="1:2">
      <c r="A9" s="4" t="s">
        <v>928</v>
      </c>
      <c r="B9" s="6" t="n">
        <v>9</v>
      </c>
    </row>
    <row r="10" spans="1:2">
      <c r="A10" s="4" t="s">
        <v>929</v>
      </c>
      <c r="B10" s="9" t="n">
        <v>1.7</v>
      </c>
    </row>
    <row r="11" spans="1:2">
      <c r="A11" s="4" t="s">
        <v>930</v>
      </c>
      <c r="B11" s="9" t="n">
        <v>59.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931</v>
      </c>
      <c r="B1" s="2" t="s">
        <v>932</v>
      </c>
      <c r="C1" s="2" t="s">
        <v>933</v>
      </c>
    </row>
    <row r="2" spans="1:3">
      <c r="A2" s="4" t="s">
        <v>934</v>
      </c>
    </row>
    <row r="3" spans="1:3">
      <c r="A3" s="3" t="s">
        <v>935</v>
      </c>
    </row>
    <row r="4" spans="1:3">
      <c r="A4" s="4" t="s">
        <v>571</v>
      </c>
      <c r="C4" s="7" t="n">
        <v>110</v>
      </c>
    </row>
    <row r="5" spans="1:3">
      <c r="A5" s="4" t="s">
        <v>936</v>
      </c>
    </row>
    <row r="6" spans="1:3">
      <c r="A6" s="3" t="s">
        <v>935</v>
      </c>
    </row>
    <row r="7" spans="1:3">
      <c r="A7" s="4" t="s">
        <v>571</v>
      </c>
      <c r="B7" s="7" t="n">
        <v>41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r="A1" s="1" t="s">
        <v>155</v>
      </c>
      <c r="C1" s="2" t="s">
        <v>63</v>
      </c>
      <c r="D1" s="2" t="s">
        <v>1</v>
      </c>
    </row>
    <row r="2" spans="1:4">
      <c r="C2" s="2" t="s">
        <v>24</v>
      </c>
      <c r="D2" s="2" t="s">
        <v>24</v>
      </c>
    </row>
    <row r="3" spans="1:4">
      <c r="A3" s="4" t="s">
        <v>156</v>
      </c>
      <c r="B3" s="4" t="s">
        <v>83</v>
      </c>
      <c r="C3" s="7" t="n">
        <v>250678</v>
      </c>
      <c r="D3" s="7" t="n">
        <v>1301740</v>
      </c>
    </row>
    <row r="4" spans="1:4">
      <c r="A4" s="4" t="s">
        <v>157</v>
      </c>
      <c r="B4" s="4" t="s">
        <v>83</v>
      </c>
      <c r="C4" s="6" t="n">
        <v>616633</v>
      </c>
      <c r="D4" s="6" t="n">
        <v>655806</v>
      </c>
    </row>
    <row r="5" spans="1:4">
      <c r="A5" s="4" t="s">
        <v>158</v>
      </c>
    </row>
    <row r="6" spans="1:4">
      <c r="A6" s="4" t="s">
        <v>156</v>
      </c>
      <c r="C6" s="6" t="n">
        <v>-133</v>
      </c>
      <c r="D6" s="6" t="n">
        <v>4091</v>
      </c>
    </row>
    <row r="7" spans="1:4">
      <c r="A7" s="4" t="s">
        <v>157</v>
      </c>
      <c r="C7" s="7" t="n">
        <v>133</v>
      </c>
      <c r="D7" s="7" t="n">
        <v>-4091</v>
      </c>
    </row>
    <row r="8" spans="1:4">
      <c r="A8" t="n"/>
    </row>
    <row r="9" spans="1:4">
      <c r="A9" s="4" t="s">
        <v>83</v>
      </c>
      <c r="B9" s="4" t="s">
        <v>154</v>
      </c>
    </row>
  </sheetData>
  <mergeCells count="3">
    <mergeCell ref="A1:B2"/>
    <mergeCell ref="A8:C8"/>
    <mergeCell ref="B9:C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59</v>
      </c>
      <c r="B1" s="2" t="s">
        <v>1</v>
      </c>
    </row>
    <row r="2" spans="1:2">
      <c r="B2" s="2" t="s">
        <v>24</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ash</vt:lpstr>
      <vt:lpstr>Consolidated Statements of Cas8</vt:lpstr>
      <vt:lpstr>Summary of Business and Signifi</vt:lpstr>
      <vt:lpstr>Investments</vt:lpstr>
      <vt:lpstr>Property and Equipment</vt:lpstr>
      <vt:lpstr>Business Combinations</vt:lpstr>
      <vt:lpstr>Debt</vt:lpstr>
      <vt:lpstr>Other Balance Sheet Accounts</vt:lpstr>
      <vt:lpstr>Stockholders' Equity</vt:lpstr>
      <vt:lpstr>Income Taxes</vt:lpstr>
      <vt:lpstr>Earnings Per Share</vt:lpstr>
      <vt:lpstr>Commitments</vt:lpstr>
      <vt:lpstr>Legal Proceedings and Claims</vt:lpstr>
      <vt:lpstr>Related-Party Transactions</vt:lpstr>
      <vt:lpstr>Subsequent Events</vt:lpstr>
      <vt:lpstr>Summary of Business and Signi22</vt:lpstr>
      <vt:lpstr>Summary of Business and Signi23</vt:lpstr>
      <vt:lpstr>Investments (Tables)</vt:lpstr>
      <vt:lpstr>Property and Equipment (Tables)</vt:lpstr>
      <vt:lpstr>Business Combinations (Tables)</vt:lpstr>
      <vt:lpstr>Debt (Tables)</vt:lpstr>
      <vt:lpstr>Other Balance Sheet Accounts (T</vt:lpstr>
      <vt:lpstr>Stockholders' Equity (Tables)</vt:lpstr>
      <vt:lpstr>Earnings Per Share (Tables)</vt:lpstr>
      <vt:lpstr>Commitments (Tables)</vt:lpstr>
      <vt:lpstr>Summary of Business and Signi32</vt:lpstr>
      <vt:lpstr>Summary of Business and Signi33</vt:lpstr>
      <vt:lpstr>Summary of Business and Signi34</vt:lpstr>
      <vt:lpstr>Summary of Business and Signi35</vt:lpstr>
      <vt:lpstr>Summary of Business and Signi36</vt:lpstr>
      <vt:lpstr>Investments - Schedule of Marke</vt:lpstr>
      <vt:lpstr>Investments - Schedule of Short</vt:lpstr>
      <vt:lpstr>Investments - Schedule of Mar39</vt:lpstr>
      <vt:lpstr>Investments - Additional Inform</vt:lpstr>
      <vt:lpstr>Investments - Schedule of Asset</vt:lpstr>
      <vt:lpstr>Investments - Schedule of Outst</vt:lpstr>
      <vt:lpstr>Investments - Fair Value of Out</vt:lpstr>
      <vt:lpstr>Investments - Effect of Derivat</vt:lpstr>
      <vt:lpstr>Investments - Schedule of Compo</vt:lpstr>
      <vt:lpstr>Property and Equipment (Detail)</vt:lpstr>
      <vt:lpstr>Property and Equipment - Additi</vt:lpstr>
      <vt:lpstr>Business Combinations (Narrativ</vt:lpstr>
      <vt:lpstr>Business Combinations (Consider</vt:lpstr>
      <vt:lpstr>Business Combinations (Estimate</vt:lpstr>
      <vt:lpstr>Business Combinations (Intangib</vt:lpstr>
      <vt:lpstr>Business Combinations (Schedule</vt:lpstr>
      <vt:lpstr>Debt - Summary of Convertible S</vt:lpstr>
      <vt:lpstr>Debt - Additional Information (</vt:lpstr>
      <vt:lpstr>Debt - Schedule of Conversion o</vt:lpstr>
      <vt:lpstr>Debt - Schedule of Convertible </vt:lpstr>
      <vt:lpstr>Debt - Summary of Hedge Notes (</vt:lpstr>
      <vt:lpstr>Debt - Components of Warrants (</vt:lpstr>
      <vt:lpstr>Debt - Schedule of Interest Exp</vt:lpstr>
      <vt:lpstr>Other Balance Sheet Accounts - </vt:lpstr>
      <vt:lpstr>Other Balance Sheet Accounts 61</vt:lpstr>
      <vt:lpstr>Other Balance Sheet Accounts 62</vt:lpstr>
      <vt:lpstr>Other Balance Sheet Accounts 63</vt:lpstr>
      <vt:lpstr>Other Balance Sheet Accounts 64</vt:lpstr>
      <vt:lpstr>Other Balance Sheet Accounts 65</vt:lpstr>
      <vt:lpstr>Other Balance Sheet Accounts 66</vt:lpstr>
      <vt:lpstr>Stockholders' Equity - Addition</vt:lpstr>
      <vt:lpstr>Stockholders' Equity - Stock Ac</vt:lpstr>
      <vt:lpstr>Stockholders' Equity - Stock Op</vt:lpstr>
      <vt:lpstr>Stockholders' Equity - Schedule</vt:lpstr>
      <vt:lpstr>Stockholders' Equity - Shares o</vt:lpstr>
      <vt:lpstr>Income Taxes - Narrative (Detai</vt:lpstr>
      <vt:lpstr>Earnings Per Share - Reconcilia</vt:lpstr>
      <vt:lpstr>Earnings Per Share - Shares Exc</vt:lpstr>
      <vt:lpstr>Commitments - Additional Inform</vt:lpstr>
      <vt:lpstr>Commitments - Schedule of Futur</vt:lpstr>
      <vt:lpstr>Related-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31T18:26:44Z</dcterms:created>
  <dcterms:modified xmlns:dcterms="http://purl.org/dc/terms/" xmlns:xsi="http://www.w3.org/2001/XMLSchema-instance" xsi:type="dcterms:W3CDTF">2016-08-31T18:26:44Z</dcterms:modified>
  <dc:title xmlns:dc="http://purl.org/dc/elements/1.1/">Untitled</dc:title>
  <dc:description xmlns:dc="http://purl.org/dc/elements/1.1/"/>
  <dc:subject xmlns:dc="http://purl.org/dc/elements/1.1/"/>
  <cp:keywords/>
  <cp:category/>
</cp:coreProperties>
</file>